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Identifiable Intan" sheetId="16" state="visible" r:id="rId16"/>
    <sheet xmlns:r="http://schemas.openxmlformats.org/officeDocument/2006/relationships" name="Leases" sheetId="17" state="visible" r:id="rId17"/>
    <sheet xmlns:r="http://schemas.openxmlformats.org/officeDocument/2006/relationships" name="Long-Lived and Other Asset Impa" sheetId="18" state="visible" r:id="rId18"/>
    <sheet xmlns:r="http://schemas.openxmlformats.org/officeDocument/2006/relationships" name="Debt and Credit Faciliti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crued Liabilities" sheetId="24" state="visible" r:id="rId24"/>
    <sheet xmlns:r="http://schemas.openxmlformats.org/officeDocument/2006/relationships" name="Income Taxes" sheetId="25" state="visible" r:id="rId25"/>
    <sheet xmlns:r="http://schemas.openxmlformats.org/officeDocument/2006/relationships" name="Defined Contribution Plan" sheetId="26" state="visible" r:id="rId26"/>
    <sheet xmlns:r="http://schemas.openxmlformats.org/officeDocument/2006/relationships" name="Long-Term Incentive Plan" sheetId="27" state="visible" r:id="rId27"/>
    <sheet xmlns:r="http://schemas.openxmlformats.org/officeDocument/2006/relationships" name="Segments" sheetId="28" state="visible" r:id="rId28"/>
    <sheet xmlns:r="http://schemas.openxmlformats.org/officeDocument/2006/relationships" name="Earnings Per Share of Common St" sheetId="29" state="visible" r:id="rId29"/>
    <sheet xmlns:r="http://schemas.openxmlformats.org/officeDocument/2006/relationships" name="Related 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quisitions and Divestitures (" sheetId="36" state="visible" r:id="rId36"/>
    <sheet xmlns:r="http://schemas.openxmlformats.org/officeDocument/2006/relationships" name="Revenue Recognition (Tables)"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Goodwill and Identifiable Int_2" sheetId="41" state="visible" r:id="rId41"/>
    <sheet xmlns:r="http://schemas.openxmlformats.org/officeDocument/2006/relationships" name="Leases (Tables)" sheetId="42" state="visible" r:id="rId42"/>
    <sheet xmlns:r="http://schemas.openxmlformats.org/officeDocument/2006/relationships" name="Debt and Credit Facilities (Tab"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Stockholders' Equity (Tables)" sheetId="46" state="visible" r:id="rId46"/>
    <sheet xmlns:r="http://schemas.openxmlformats.org/officeDocument/2006/relationships" name="Accrued Liabilities (Tables)" sheetId="47" state="visible" r:id="rId47"/>
    <sheet xmlns:r="http://schemas.openxmlformats.org/officeDocument/2006/relationships" name="Income Taxes (Tables)" sheetId="48" state="visible" r:id="rId48"/>
    <sheet xmlns:r="http://schemas.openxmlformats.org/officeDocument/2006/relationships" name="Segments (Tables)" sheetId="49" state="visible" r:id="rId49"/>
    <sheet xmlns:r="http://schemas.openxmlformats.org/officeDocument/2006/relationships" name="Earnings Per Share of Common _2" sheetId="50" state="visible" r:id="rId50"/>
    <sheet xmlns:r="http://schemas.openxmlformats.org/officeDocument/2006/relationships" name="Summary of Significant Accoun_3"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Revenue Recognition - Schedule " sheetId="55" state="visible" r:id="rId55"/>
    <sheet xmlns:r="http://schemas.openxmlformats.org/officeDocument/2006/relationships" name="Revenue Recognition - Narrative" sheetId="56" state="visible" r:id="rId56"/>
    <sheet xmlns:r="http://schemas.openxmlformats.org/officeDocument/2006/relationships" name="Revenue Recognition - Schedul_2" sheetId="57" state="visible" r:id="rId57"/>
    <sheet xmlns:r="http://schemas.openxmlformats.org/officeDocument/2006/relationships" name="Accounts Receivable, net - Narr" sheetId="58" state="visible" r:id="rId58"/>
    <sheet xmlns:r="http://schemas.openxmlformats.org/officeDocument/2006/relationships" name="Accounts Receivable, net - Chan" sheetId="59" state="visible" r:id="rId59"/>
    <sheet xmlns:r="http://schemas.openxmlformats.org/officeDocument/2006/relationships" name="Inventories, net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and Identifiable Int_3" sheetId="63" state="visible" r:id="rId63"/>
    <sheet xmlns:r="http://schemas.openxmlformats.org/officeDocument/2006/relationships" name="Goodwill and Identifiable Int_4" sheetId="64" state="visible" r:id="rId64"/>
    <sheet xmlns:r="http://schemas.openxmlformats.org/officeDocument/2006/relationships" name="Goodwill and Identifiable Int_5" sheetId="65" state="visible" r:id="rId65"/>
    <sheet xmlns:r="http://schemas.openxmlformats.org/officeDocument/2006/relationships" name="Goodwill and Identifiable Int_6" sheetId="66" state="visible" r:id="rId66"/>
    <sheet xmlns:r="http://schemas.openxmlformats.org/officeDocument/2006/relationships" name="Leases - Narrative (Details)" sheetId="67" state="visible" r:id="rId67"/>
    <sheet xmlns:r="http://schemas.openxmlformats.org/officeDocument/2006/relationships" name="Leases - Schedule of Supplement" sheetId="68" state="visible" r:id="rId68"/>
    <sheet xmlns:r="http://schemas.openxmlformats.org/officeDocument/2006/relationships" name="Leases - Schedule of Components" sheetId="69" state="visible" r:id="rId69"/>
    <sheet xmlns:r="http://schemas.openxmlformats.org/officeDocument/2006/relationships" name="Leases - Schedule of Suppleme_2" sheetId="70" state="visible" r:id="rId70"/>
    <sheet xmlns:r="http://schemas.openxmlformats.org/officeDocument/2006/relationships" name="Leases - Schedule of Future Min" sheetId="71" state="visible" r:id="rId71"/>
    <sheet xmlns:r="http://schemas.openxmlformats.org/officeDocument/2006/relationships" name="Long-Lived and Other Asset Im_2" sheetId="72" state="visible" r:id="rId72"/>
    <sheet xmlns:r="http://schemas.openxmlformats.org/officeDocument/2006/relationships" name="Debt and Credit Facilities - Sc" sheetId="73" state="visible" r:id="rId73"/>
    <sheet xmlns:r="http://schemas.openxmlformats.org/officeDocument/2006/relationships" name="Debt and Credit Facilities - AB" sheetId="74" state="visible" r:id="rId74"/>
    <sheet xmlns:r="http://schemas.openxmlformats.org/officeDocument/2006/relationships" name="Debt and Credit Facilities - Th" sheetId="75" state="visible" r:id="rId75"/>
    <sheet xmlns:r="http://schemas.openxmlformats.org/officeDocument/2006/relationships" name="Debt and Credit Facilities - Se" sheetId="76" state="visible" r:id="rId76"/>
    <sheet xmlns:r="http://schemas.openxmlformats.org/officeDocument/2006/relationships" name="Debt and Credit Facilities - Te" sheetId="77" state="visible" r:id="rId77"/>
    <sheet xmlns:r="http://schemas.openxmlformats.org/officeDocument/2006/relationships" name="Debt and Credit Facilities - _2" sheetId="78" state="visible" r:id="rId78"/>
    <sheet xmlns:r="http://schemas.openxmlformats.org/officeDocument/2006/relationships" name="Debt and Credit Facilities - De" sheetId="79" state="visible" r:id="rId79"/>
    <sheet xmlns:r="http://schemas.openxmlformats.org/officeDocument/2006/relationships" name="Debt and Credit Facilities - Ot" sheetId="80" state="visible" r:id="rId80"/>
    <sheet xmlns:r="http://schemas.openxmlformats.org/officeDocument/2006/relationships" name="Derivative Instruments - Narrat" sheetId="81" state="visible" r:id="rId81"/>
    <sheet xmlns:r="http://schemas.openxmlformats.org/officeDocument/2006/relationships" name="Derivative Instruments - Schedu" sheetId="82" state="visible" r:id="rId82"/>
    <sheet xmlns:r="http://schemas.openxmlformats.org/officeDocument/2006/relationships" name="Derivative Instruments - Sche_2" sheetId="83" state="visible" r:id="rId83"/>
    <sheet xmlns:r="http://schemas.openxmlformats.org/officeDocument/2006/relationships" name="Fair Value Measurements (Detail" sheetId="84" state="visible" r:id="rId84"/>
    <sheet xmlns:r="http://schemas.openxmlformats.org/officeDocument/2006/relationships" name="Stockholders' Equity - Narrativ" sheetId="85" state="visible" r:id="rId85"/>
    <sheet xmlns:r="http://schemas.openxmlformats.org/officeDocument/2006/relationships" name="Stockholders_ Equity - Share Re" sheetId="86" state="visible" r:id="rId86"/>
    <sheet xmlns:r="http://schemas.openxmlformats.org/officeDocument/2006/relationships" name="Stockholders' Equity - Schedule" sheetId="87" state="visible" r:id="rId87"/>
    <sheet xmlns:r="http://schemas.openxmlformats.org/officeDocument/2006/relationships" name="Stockholders' Equity - Preferre" sheetId="88" state="visible" r:id="rId88"/>
    <sheet xmlns:r="http://schemas.openxmlformats.org/officeDocument/2006/relationships" name="Stockholders' Equity - 2023 Omn" sheetId="89" state="visible" r:id="rId89"/>
    <sheet xmlns:r="http://schemas.openxmlformats.org/officeDocument/2006/relationships" name="Stockholders' Equity - CSI Comp" sheetId="90" state="visible" r:id="rId90"/>
    <sheet xmlns:r="http://schemas.openxmlformats.org/officeDocument/2006/relationships" name="Stockholders' Equity - Schedu_2" sheetId="91" state="visible" r:id="rId91"/>
    <sheet xmlns:r="http://schemas.openxmlformats.org/officeDocument/2006/relationships" name="Stockholders' Equity - Schedu_3" sheetId="92" state="visible" r:id="rId92"/>
    <sheet xmlns:r="http://schemas.openxmlformats.org/officeDocument/2006/relationships" name="Commitments and Contingencies (" sheetId="93" state="visible" r:id="rId93"/>
    <sheet xmlns:r="http://schemas.openxmlformats.org/officeDocument/2006/relationships" name="Accrued Liabilities (Details)" sheetId="94" state="visible" r:id="rId94"/>
    <sheet xmlns:r="http://schemas.openxmlformats.org/officeDocument/2006/relationships" name="Income Taxes - Schedule of Inco" sheetId="95" state="visible" r:id="rId95"/>
    <sheet xmlns:r="http://schemas.openxmlformats.org/officeDocument/2006/relationships" name="Income Taxes - Schedule of Comp" sheetId="96" state="visible" r:id="rId96"/>
    <sheet xmlns:r="http://schemas.openxmlformats.org/officeDocument/2006/relationships" name="Income Taxes - Narrative (Detai" sheetId="97" state="visible" r:id="rId97"/>
    <sheet xmlns:r="http://schemas.openxmlformats.org/officeDocument/2006/relationships" name="Income Taxes - Schedule of Reco" sheetId="98" state="visible" r:id="rId98"/>
    <sheet xmlns:r="http://schemas.openxmlformats.org/officeDocument/2006/relationships" name="Income Taxes - Schedule of Defe" sheetId="99" state="visible" r:id="rId99"/>
    <sheet xmlns:r="http://schemas.openxmlformats.org/officeDocument/2006/relationships" name="Defined Contribution Plan (Deta" sheetId="100" state="visible" r:id="rId100"/>
    <sheet xmlns:r="http://schemas.openxmlformats.org/officeDocument/2006/relationships" name="Long-Term Incentive Plan (Detai" sheetId="101" state="visible" r:id="rId101"/>
    <sheet xmlns:r="http://schemas.openxmlformats.org/officeDocument/2006/relationships" name="Segments - Narrative (Details)" sheetId="102" state="visible" r:id="rId102"/>
    <sheet xmlns:r="http://schemas.openxmlformats.org/officeDocument/2006/relationships" name="Segments - Schedule of Financia" sheetId="103" state="visible" r:id="rId103"/>
    <sheet xmlns:r="http://schemas.openxmlformats.org/officeDocument/2006/relationships" name="Segments - Schedule of Total Gr" sheetId="104" state="visible" r:id="rId104"/>
    <sheet xmlns:r="http://schemas.openxmlformats.org/officeDocument/2006/relationships" name="Earnings Per Share of Common _3" sheetId="105" state="visible" r:id="rId105"/>
    <sheet xmlns:r="http://schemas.openxmlformats.org/officeDocument/2006/relationships" name="Earnings Per Share of Common _4" sheetId="106" state="visible" r:id="rId106"/>
    <sheet xmlns:r="http://schemas.openxmlformats.org/officeDocument/2006/relationships" name="Related Party Transactions (Det"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32</t>
        </is>
      </c>
      <c r="C9" s="4" t="inlineStr">
        <is>
          <t xml:space="preserve"> </t>
        </is>
      </c>
      <c r="D9" s="4" t="inlineStr">
        <is>
          <t xml:space="preserve"> </t>
        </is>
      </c>
    </row>
    <row r="10">
      <c r="A10" s="4" t="inlineStr">
        <is>
          <t>Entity Registrant Name</t>
        </is>
      </c>
      <c r="B10" s="4" t="inlineStr">
        <is>
          <t>Kodiak Gas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013440</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dress Line Two</t>
        </is>
      </c>
      <c r="B14" s="4" t="inlineStr">
        <is>
          <t>Suite 19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936</t>
        </is>
      </c>
      <c r="C18" s="4" t="inlineStr">
        <is>
          <t xml:space="preserve"> </t>
        </is>
      </c>
      <c r="D18" s="4" t="inlineStr">
        <is>
          <t xml:space="preserve"> </t>
        </is>
      </c>
    </row>
    <row r="19">
      <c r="A19" s="4" t="inlineStr">
        <is>
          <t>Local Phone Number</t>
        </is>
      </c>
      <c r="B19" s="4" t="inlineStr">
        <is>
          <t>539-33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G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75.5</v>
      </c>
    </row>
    <row r="35">
      <c r="A35" s="4" t="inlineStr">
        <is>
          <t>Entity Common Stock, Shares Outstanding</t>
        </is>
      </c>
      <c r="B35" s="4" t="inlineStr">
        <is>
          <t xml:space="preserve"> </t>
        </is>
      </c>
      <c r="C35" s="6" t="n">
        <v>87934696</v>
      </c>
      <c r="D35" s="4" t="inlineStr">
        <is>
          <t xml:space="preserve"> </t>
        </is>
      </c>
    </row>
    <row r="36">
      <c r="A36" s="4" t="inlineStr">
        <is>
          <t>Documents Incorporated by Reference</t>
        </is>
      </c>
      <c r="B36" s="4" t="inlineStr">
        <is>
          <t>Part III incorporates information by reference to the registrant’s definitive proxy statement, to be filed with the Securities and Exchange Commission within 120 days after the close of the fiscal year ended December 31, 2024.</t>
        </is>
      </c>
      <c r="C36" s="4" t="inlineStr">
        <is>
          <t xml:space="preserve"> </t>
        </is>
      </c>
      <c r="D36" s="4" t="inlineStr">
        <is>
          <t xml:space="preserve"> </t>
        </is>
      </c>
    </row>
    <row r="37">
      <c r="A37" s="4" t="inlineStr">
        <is>
          <t>Entity Central Index Key</t>
        </is>
      </c>
      <c r="B37" s="4" t="inlineStr">
        <is>
          <t>000176704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on the accrual basis using accounting principles generally accepted in the United States of America (“GAAP”) and pursuant to the rules and regulations of the SEC. These consolidated financial statements include the accounts of Kodiak and its wholly owned subsidiaries.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fair value of derivative instruments, estimates of cost to complete on revenue contracts with customers, grant date fair value for the share-based equity awards, forecasting of our income tax (provision) benefit and the valuation of deferred taxes, useful lives of and salvage value of property, plant and equipment, fair value of assets acquired and liabilities assumed in business combinations, and sales tax liabilities. Cash and Cash Equivalents The Company considers all highly liquid investments with original maturities of three months or less to be cash equivalents. Revenue Recognition The Company recognizes revenue when obligations under the terms of a contract with the customer are satisfied. Revenue is measured as the amount of consideration the Company expects to receive in exchange for transferring products or providing services to our customers. See Note 4. Revenue Recognition for more detailed information about revenue recognition. Accounts Receivable and Allowance for Credit Losses Accounts receivables are recorded at their outstanding balances, net of any allowances for credit losses, if determined necessary. Accounts deemed uncollectible are applied against the allowance for credit losses. Recoveries of accounts receivable previously written off are recorded when received. We utilize an aging schedule to determine our allowance for credit losses, and measure expected credit losses on a collective (pool) basis when similar risk characteristics exist. The risk characteristics are assessed based on the financial strength of the customer and overall business climate in which customer operate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Inventories Inventories consist of (i) non-serialized spare parts, fluids and other supplies consumed in the performance of revenue-generating services and parts and supplies inventory for the repair and maintenance of the Company’s equipment fleet; and (ii) serialized parts consisting of components inventory to support the Company’s equipment fleet. Inventories are measured at the lower of cost or net realizable value. Non-serialized inventories' cost is determined using weighted-average cost. Serialized inventories' cost is determined using the specific-identification cost method. The Company recognizes decreases in inventory values through reductions of carrying values to lower of cost or net realizable value on an as needed basis. Periodically, obsolescence reviews are performed on slow-moving inventories and reserves are established based on estimated shrinkage between physical inventory counts, changes in customer demand, technological developments, or other economic factors. 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ir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 Impairment of Long-Lived Assets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cash flows. Leases The Company determines if an arrangement is a lease at commencement date and the leases are included in either operating or financing lease right-of-use assets ("ROU"), and operating or finance lease liabilities in the Company’s consolidated balance sheets.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Short-term leases (those with an initial term of twelve months or less upon commencement)are not recorded on our consolidated balance sheet.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finance leases, we amortize our right-of-use assets on a straight-line basis over the shorter of the asset’s useful life or the lease term. Additionally, interest expense is recognized each period related to the accretion of our lease liabilities over their respective lease terms. Identifiable Intangible Assets, net Identifiable intangible assets acquired in connection with business combinations are recorded at fair value as of the date of acquisition. The cost of identifiable intangible assets with finite lives are amortized using the straight-line method over their estimated useful lives, generally ranging from 5 to 20 years, which is the period over which the assets are expected to contribute directly or indirectly to future cash flows. The Company’s identifiable intangible assets consist of trade name and customer relationships. 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4 and 2023, the Company had two reporting units; however, the entire goodwill balance was allocated to the Company’s Contract Service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The Company performed a qualitative test during its fourth quarter and concluded that there were no events or circumstances that occurred indicating it was more likely than not that the fair value of the Contract Services reporting unit was below its carrying amount. No goodwill impairment was recorded for the years ended December 31, 2024, 2023, or 2022.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fair value are reasonable, if actual results differ from the estimates and judgments used including such items as future cash flows and the volatility inherent in markets which we serve, impairment charges against the carrying value of those assets could be required in the future. Stock-based Compensation Stock-based compensation expense is measured at the grant date of the share-based awards based on their fair value. Stock-based compensation expense is recognized on a straight-line basis over the vesting period and is included in selling, general and administrative expenses in the consolidated statements of operations. We do not estimate expected forfeitures, but recognize them as they occur. See Note 14. Stockholders’ Equity for additional information related to stock-based compensation. Earnings Per Share Basic earnings per share is computed by dividing net income attributable to common shareholders by the weighted-average number of shares of common stock outstanding. Diluted earnings per share is computed by dividing net income attributable to common stockholders by the Basic Weighted Average Shares Outstanding plus all potential dilutive common shares outstanding during the period. See Note 21. Earnings Per Share of Common Stock for additional information related to earnings per share. Debt Issuance Costs Costs incurred related to debt issuance are deferred and amortized over the term of the related debt using a method that approximates the effective interest rate method. Unamortized debt issuance costs are recorded as a direct deduction from the carrying amount of the related loans on the consolidated balance sheets. Derivative Instruments The Company recognizes derivative instruments on the consolidated balance sheets at fair value and classifies them as current or long-term depending on the maturity of the derivative instrument and whether the net carrying value is in a net liability position. The accounting for changes in the fair value of derivatives depends on the intended use of the derivative and whether the Company has elected to designate the derivative as being in a hedging relationship. Currently, the Company’s interest rate swaps are intended to economically hedge certain risks (“economic hedges”). The Company has elected not to apply hedge accounting to these instruments and does not enter into such instruments for speculative purposes; accordingly, all realized and unrealized gains and losses on derivative instruments have been recognized in the accompanying consolidated statements of operations as gain on derivatives. 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valuation allowance against deferred tax assets, which would reduce the provision for income taxes. The Company applies a “more-likely-than-not” recognition threshold for all tax uncertainties. This approach only allows the recognition of those tax benefits that have a greater than 50% percent likelihood of being sustained upon examination by the taxing authorities. As a result of implementing this approach, the Company has reviewed its tax positions and determined there were no outstanding or retroactive tax positions with less than a 50% likelihood of being sustained upon examination by the taxing authorities. The Company believes that there are no tax positions taken or expected to be taken that would significantly increase or decrease unrecognized tax benefits within the next twelve months. The Company will recognize interest and penalties related to uncertain tax positions in income tax expense. None of the Company’s federal or state tax income tax returns are currently under examination by the Internal Revenue Service (“IRS”) or state authorities. However, fiscal years 2020 and later remain subject to examination by the IRS and respective states in the U.S.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Company examined the IRA and determined that it does not have a material impact on the consolidated financial statements. The Company will continue to monitor this legislation as additional guidance is issued by the U.S. Treasury Department. In December 2021, the Organization for Economic Co-operation and Development ("OECD") published Model Global Anti-Base Erosion rules under Pillar Two. The model rules seek to ensure that multinational corporations pay tax at a minimum rate of 15% in each jurisdiction in which they do business. Various countries in which we operate have implemented Pillar Two rules which became effective starting in 2024. The Company analyzed the enacted legislation and determined that it did not have a material impact on our financial statements. The Company will continue to evaluate Pillar Two legislation as it is enacted to determine its impact on the tax provision. Fair Value Measurements The Company records certain financial assets and liabilities at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See Note 13. Fair Value Measurements for more details. Concentrations of Credit Risk The Company’s assets that are potentially subject to concentrations of credit risk are cash and cash equivalents, trade accounts receivable and contract assets.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and contract assets of the Company are spread over a number of customers, a majority of which are operators and suppliers to the natural gas and oil industries. Major customers are defined as those individually comprising more than 10% of our revenues or accounts receivable, net balance. For the year ended December 31, 2024, one customer comprised approximately 13% of total revenues. For each of the years ended December 31, 2023 and 2022, one customer comprised approximately 12% of total revenues. All of these revenues were related to the Contract Services segment. As of December 31, 2024 and 2023, one customer comprised 12% and 14%, respectively, of the Company's accounts receivable, net balance. Recently Issued Accounting Pronouncements In December 2023, the Financial Accounting Standards Board ("FASB") issued Accounting Standards Update (“ASU”) 2023-09, Income Taxes (Topic 740): Improvements to Income Tax Disclosures , which is intended to enhance the transparency and decision usefulness of income tax disclosures. The amendment requires the annual financial statements to include consistent categories and greater disaggregation of information in the rate reconciliation, and income taxes paid disaggregated by jurisdiction. The guidance is effective for annual reporting periods beginning after December 15, 2024, with early adoption permitted, and should be applied on a prospective basis, with a retrospective option. We are currently evaluating the impact of this standard on our disclosures. In November 2024, the FASB issued ASU No. 2024-03, Disaggregation of Income Statement Expenses (DISE) , which requires the disaggregated disclosure of specific expense categories, including purchases of inventory, employee compensation, depreciation, and amortization, within relevant income statement captions and the total amount of selling expenses. This guidance is effective for annual periods beginning after December 15, 2026, and interim periods within fiscal years beginning after December 15, 2027, with early adoption permitted. We are currently evaluating the impact of this standard on our disclosures. Recently Adopted Accounting Pronouncements In November 2023, FASB issued ASU 2023-07, Segment Reporting: Improvements to Reportable Segment Disclosures , which requires a public business entity to disclose its significant segment expense categories and amounts for each reportable segment. A significant segment expense is an expense that is significant to the segment, regularly provided to or easily computes from information regularly provided to the chief operating decision maker ("CODM"), and included in the reported measure of segment profit or loss. The guidance is effective for annual periods beginning after December 15, 2023, and interim periods within annual periods beginning after December 15, 2024. The adoption of this ASU did not have a material effect on our consolidated financial statements, other than the newly required disclosures. See Note 20. Segments for the inclusion of the new requir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cost</t>
        </is>
      </c>
      <c r="B4" s="5" t="n">
        <v>4.5</v>
      </c>
      <c r="C4" s="7" t="n">
        <v>3</v>
      </c>
      <c r="D4" s="5" t="n">
        <v>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Plan (Details) - Long-Term Incentive Plan - USD ($) $ in Millions</t>
        </is>
      </c>
      <c r="B1" s="2" t="inlineStr">
        <is>
          <t>Dec. 08, 2023</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liability</t>
        </is>
      </c>
      <c r="B3" s="4" t="inlineStr">
        <is>
          <t xml:space="preserve"> </t>
        </is>
      </c>
      <c r="C3" s="5" t="n">
        <v>4.4</v>
      </c>
    </row>
    <row r="4">
      <c r="A4" s="4" t="inlineStr">
        <is>
          <t>Non-current portion of liability</t>
        </is>
      </c>
      <c r="B4" s="4" t="inlineStr">
        <is>
          <t xml:space="preserve"> </t>
        </is>
      </c>
      <c r="C4" s="5" t="n">
        <v>2.1</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3 years</t>
        </is>
      </c>
      <c r="C7" s="4" t="inlineStr">
        <is>
          <t xml:space="preserve"> </t>
        </is>
      </c>
    </row>
    <row r="8">
      <c r="A8" s="4" t="inlineStr">
        <is>
          <t>Granted (in shares)</t>
        </is>
      </c>
      <c r="B8" s="6" t="n">
        <v>138430</v>
      </c>
      <c r="C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Financial Metric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159311</v>
      </c>
      <c r="C4" s="7" t="n">
        <v>850381</v>
      </c>
      <c r="D4" s="7" t="n">
        <v>707913</v>
      </c>
    </row>
    <row r="5">
      <c r="A5" s="4" t="inlineStr">
        <is>
          <t>Cost of operations (exclusive of depreciation and amortization)</t>
        </is>
      </c>
      <c r="B5" s="6" t="n">
        <v>458376</v>
      </c>
      <c r="C5" s="6" t="n">
        <v>350871</v>
      </c>
      <c r="D5" s="6" t="n">
        <v>267351</v>
      </c>
    </row>
    <row r="6">
      <c r="A6" s="4" t="inlineStr">
        <is>
          <t>Adjusted gross margin</t>
        </is>
      </c>
      <c r="B6" s="6" t="n">
        <v>700935</v>
      </c>
      <c r="C6" s="6" t="n">
        <v>499510</v>
      </c>
      <c r="D6" s="6" t="n">
        <v>440562</v>
      </c>
    </row>
    <row r="7">
      <c r="A7" s="4" t="inlineStr">
        <is>
          <t>Total assets</t>
        </is>
      </c>
      <c r="B7" s="6" t="n">
        <v>4435123</v>
      </c>
      <c r="C7" s="6" t="n">
        <v>3244106</v>
      </c>
      <c r="D7" s="6" t="n">
        <v>3205540</v>
      </c>
    </row>
    <row r="8">
      <c r="A8" s="4" t="inlineStr">
        <is>
          <t>Capital expenditures</t>
        </is>
      </c>
      <c r="B8" s="6" t="n">
        <v>336956</v>
      </c>
      <c r="C8" s="6" t="n">
        <v>219795</v>
      </c>
      <c r="D8" s="6" t="n">
        <v>259349</v>
      </c>
    </row>
    <row r="9">
      <c r="A9" s="4" t="inlineStr">
        <is>
          <t>Contract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1034173</v>
      </c>
      <c r="C11" s="6" t="n">
        <v>735605</v>
      </c>
      <c r="D11" s="6" t="n">
        <v>654957</v>
      </c>
    </row>
    <row r="12">
      <c r="A12" s="4" t="inlineStr">
        <is>
          <t>Cost of operations (exclusive of depreciation and amortization)</t>
        </is>
      </c>
      <c r="B12" s="6" t="n">
        <v>355016</v>
      </c>
      <c r="C12" s="6" t="n">
        <v>257092</v>
      </c>
      <c r="D12" s="6" t="n">
        <v>225715</v>
      </c>
    </row>
    <row r="13">
      <c r="A13" s="4" t="inlineStr">
        <is>
          <t>Adjusted gross margin</t>
        </is>
      </c>
      <c r="B13" s="6" t="n">
        <v>679157</v>
      </c>
      <c r="C13" s="6" t="n">
        <v>478513</v>
      </c>
      <c r="D13" s="6" t="n">
        <v>429242</v>
      </c>
    </row>
    <row r="14">
      <c r="A14" s="4" t="inlineStr">
        <is>
          <t>Total assets</t>
        </is>
      </c>
      <c r="B14" s="6" t="n">
        <v>4398127</v>
      </c>
      <c r="C14" s="6" t="n">
        <v>3211801</v>
      </c>
      <c r="D14" s="6" t="n">
        <v>3184286</v>
      </c>
    </row>
    <row r="15">
      <c r="A15" s="4" t="inlineStr">
        <is>
          <t>Capital expenditures</t>
        </is>
      </c>
      <c r="B15" s="6" t="n">
        <v>336956</v>
      </c>
      <c r="C15" s="6" t="n">
        <v>219795</v>
      </c>
      <c r="D15" s="6" t="n">
        <v>259349</v>
      </c>
    </row>
    <row r="16">
      <c r="A16" s="4" t="inlineStr">
        <is>
          <t>Other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125138</v>
      </c>
      <c r="C18" s="6" t="n">
        <v>114776</v>
      </c>
      <c r="D18" s="6" t="n">
        <v>52956</v>
      </c>
    </row>
    <row r="19">
      <c r="A19" s="4" t="inlineStr">
        <is>
          <t>Cost of operations (exclusive of depreciation and amortization)</t>
        </is>
      </c>
      <c r="B19" s="6" t="n">
        <v>103360</v>
      </c>
      <c r="C19" s="6" t="n">
        <v>93779</v>
      </c>
      <c r="D19" s="6" t="n">
        <v>41636</v>
      </c>
    </row>
    <row r="20">
      <c r="A20" s="4" t="inlineStr">
        <is>
          <t>Adjusted gross margin</t>
        </is>
      </c>
      <c r="B20" s="6" t="n">
        <v>21778</v>
      </c>
      <c r="C20" s="6" t="n">
        <v>20997</v>
      </c>
      <c r="D20" s="6" t="n">
        <v>11320</v>
      </c>
    </row>
    <row r="21">
      <c r="A21" s="4" t="inlineStr">
        <is>
          <t>Total assets</t>
        </is>
      </c>
      <c r="B21" s="6" t="n">
        <v>36996</v>
      </c>
      <c r="C21" s="6" t="n">
        <v>32305</v>
      </c>
      <c r="D21" s="6" t="n">
        <v>21254</v>
      </c>
    </row>
    <row r="22">
      <c r="A22" s="4" t="inlineStr">
        <is>
          <t>Capital expenditures</t>
        </is>
      </c>
      <c r="B22" s="7" t="n">
        <v>0</v>
      </c>
      <c r="C22" s="7" t="n">
        <v>0</v>
      </c>
      <c r="D22"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Total Gross Margin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gross margin</t>
        </is>
      </c>
      <c r="B4" s="7" t="n">
        <v>700935</v>
      </c>
      <c r="C4" s="7" t="n">
        <v>499510</v>
      </c>
      <c r="D4" s="7" t="n">
        <v>440562</v>
      </c>
    </row>
    <row r="5">
      <c r="A5" s="4" t="inlineStr">
        <is>
          <t>Depreciation and amortization</t>
        </is>
      </c>
      <c r="B5" s="6" t="n">
        <v>260272</v>
      </c>
      <c r="C5" s="6" t="n">
        <v>182869</v>
      </c>
      <c r="D5" s="6" t="n">
        <v>174463</v>
      </c>
    </row>
    <row r="6">
      <c r="A6" s="4" t="inlineStr">
        <is>
          <t>Long-lived asset impairment</t>
        </is>
      </c>
      <c r="B6" s="6" t="n">
        <v>-9921</v>
      </c>
      <c r="C6" s="6" t="n">
        <v>0</v>
      </c>
      <c r="D6" s="6" t="n">
        <v>0</v>
      </c>
    </row>
    <row r="7">
      <c r="A7" s="4" t="inlineStr">
        <is>
          <t>Selling, general and administrative expenses</t>
        </is>
      </c>
      <c r="B7" s="6" t="n">
        <v>-151680</v>
      </c>
      <c r="C7" s="6" t="n">
        <v>-73308</v>
      </c>
      <c r="D7" s="6" t="n">
        <v>-44882</v>
      </c>
    </row>
    <row r="8">
      <c r="A8" s="4" t="inlineStr">
        <is>
          <t>(Loss) gain on sale of assets</t>
        </is>
      </c>
      <c r="B8" s="6" t="n">
        <v>-29612</v>
      </c>
      <c r="C8" s="6" t="n">
        <v>777</v>
      </c>
      <c r="D8" s="6" t="n">
        <v>874</v>
      </c>
    </row>
    <row r="9">
      <c r="A9" s="4" t="inlineStr">
        <is>
          <t>Interest expense</t>
        </is>
      </c>
      <c r="B9" s="6" t="n">
        <v>-197144</v>
      </c>
      <c r="C9" s="6" t="n">
        <v>-222514</v>
      </c>
      <c r="D9" s="6" t="n">
        <v>-165867</v>
      </c>
    </row>
    <row r="10">
      <c r="A10" s="4" t="inlineStr">
        <is>
          <t>Loss on extinguishment of debt</t>
        </is>
      </c>
      <c r="B10" s="6" t="n">
        <v>0</v>
      </c>
      <c r="C10" s="6" t="n">
        <v>-6757</v>
      </c>
      <c r="D10" s="6" t="n">
        <v>0</v>
      </c>
    </row>
    <row r="11">
      <c r="A11" s="4" t="inlineStr">
        <is>
          <t>Gain on derivatives</t>
        </is>
      </c>
      <c r="B11" s="6" t="n">
        <v>24017</v>
      </c>
      <c r="C11" s="6" t="n">
        <v>20266</v>
      </c>
      <c r="D11" s="6" t="n">
        <v>83116</v>
      </c>
    </row>
    <row r="12">
      <c r="A12" s="4" t="inlineStr">
        <is>
          <t>Other (expense) income, net</t>
        </is>
      </c>
      <c r="B12" s="6" t="n">
        <v>-415</v>
      </c>
      <c r="C12" s="6" t="n">
        <v>31</v>
      </c>
      <c r="D12" s="6" t="n">
        <v>17</v>
      </c>
    </row>
    <row r="13">
      <c r="A13" s="4" t="inlineStr">
        <is>
          <t>Income before income taxes</t>
        </is>
      </c>
      <c r="B13" s="6" t="n">
        <v>75908</v>
      </c>
      <c r="C13" s="6" t="n">
        <v>35136</v>
      </c>
      <c r="D13" s="6" t="n">
        <v>139357</v>
      </c>
    </row>
    <row r="14">
      <c r="A14" s="4" t="inlineStr">
        <is>
          <t>Contract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gross margin</t>
        </is>
      </c>
      <c r="B16" s="6" t="n">
        <v>679157</v>
      </c>
      <c r="C16" s="6" t="n">
        <v>478513</v>
      </c>
      <c r="D16" s="6" t="n">
        <v>429242</v>
      </c>
    </row>
    <row r="17">
      <c r="A17" s="4" t="inlineStr">
        <is>
          <t>Other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gross margin</t>
        </is>
      </c>
      <c r="B19" s="7" t="n">
        <v>21778</v>
      </c>
      <c r="C19" s="7" t="n">
        <v>20997</v>
      </c>
      <c r="D19" s="7" t="n">
        <v>113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of Common Stock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98000</v>
      </c>
      <c r="C4" s="6" t="n">
        <v>0</v>
      </c>
      <c r="D4"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7" t="n">
        <v>49895</v>
      </c>
      <c r="C4" s="7" t="n">
        <v>20066</v>
      </c>
      <c r="D4" s="7" t="n">
        <v>106265</v>
      </c>
    </row>
    <row r="5">
      <c r="A5" s="4" t="inlineStr">
        <is>
          <t>Less: expense attributable to non-forfeitable RSUs</t>
        </is>
      </c>
      <c r="B5" s="6" t="n">
        <v>-1812</v>
      </c>
      <c r="C5" s="6" t="n">
        <v>0</v>
      </c>
      <c r="D5" s="6" t="n">
        <v>0</v>
      </c>
    </row>
    <row r="6">
      <c r="A6" s="4" t="inlineStr">
        <is>
          <t>Net Income (Loss) Available to Common Stockholders, Basic</t>
        </is>
      </c>
      <c r="B6" s="6" t="n">
        <v>48083</v>
      </c>
      <c r="C6" s="6" t="n">
        <v>20066</v>
      </c>
      <c r="D6" s="6" t="n">
        <v>106265</v>
      </c>
    </row>
    <row r="7">
      <c r="A7" s="4" t="inlineStr">
        <is>
          <t>Net Income (Loss) Available to Common Stockholders, Diluted</t>
        </is>
      </c>
      <c r="B7" s="7" t="n">
        <v>48083</v>
      </c>
      <c r="C7" s="7" t="n">
        <v>20066</v>
      </c>
      <c r="D7" s="7" t="n">
        <v>106265</v>
      </c>
    </row>
    <row r="8">
      <c r="A8" s="4" t="inlineStr">
        <is>
          <t>Basic weighted average shares of common stock (in shares)</t>
        </is>
      </c>
      <c r="B8" s="6" t="n">
        <v>83094000</v>
      </c>
      <c r="C8" s="6" t="n">
        <v>68059000</v>
      </c>
      <c r="D8" s="6" t="n">
        <v>59000000</v>
      </c>
    </row>
    <row r="9">
      <c r="A9" s="4" t="inlineStr">
        <is>
          <t>Effect of dilutive securities (in shares)</t>
        </is>
      </c>
      <c r="B9" s="6" t="n">
        <v>2076000</v>
      </c>
      <c r="C9" s="6" t="n">
        <v>268000</v>
      </c>
      <c r="D9" s="6" t="n">
        <v>0</v>
      </c>
    </row>
    <row r="10">
      <c r="A10" s="4" t="inlineStr">
        <is>
          <t>Diluted weighted average shares of common stock (in shares)</t>
        </is>
      </c>
      <c r="B10" s="6" t="n">
        <v>85170000</v>
      </c>
      <c r="C10" s="6" t="n">
        <v>68327000</v>
      </c>
      <c r="D10" s="6" t="n">
        <v>59000000</v>
      </c>
    </row>
    <row r="11">
      <c r="A11" s="4" t="inlineStr">
        <is>
          <t>Basic earnings per share (in dollars per share)</t>
        </is>
      </c>
      <c r="B11" s="8" t="n">
        <v>0.58</v>
      </c>
      <c r="C11" s="8" t="n">
        <v>0.29</v>
      </c>
      <c r="D11" s="8" t="n">
        <v>1.8</v>
      </c>
    </row>
    <row r="12">
      <c r="A12" s="4" t="inlineStr">
        <is>
          <t>Diluted earnings per share (in dollars per share)</t>
        </is>
      </c>
      <c r="B12" s="8" t="n">
        <v>0.5600000000000001</v>
      </c>
      <c r="C12" s="8" t="n">
        <v>0.29</v>
      </c>
      <c r="D12" s="8" t="n">
        <v>1.8</v>
      </c>
    </row>
    <row r="13">
      <c r="A13" s="4" t="inlineStr">
        <is>
          <t>R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ffect of dilutive securities (in shares)</t>
        </is>
      </c>
      <c r="B15" s="6" t="n">
        <v>900000</v>
      </c>
      <c r="C15" s="6" t="n">
        <v>200000</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Effect of dilutive securities (in shares)</t>
        </is>
      </c>
      <c r="B18" s="6" t="n">
        <v>300000</v>
      </c>
      <c r="C18" s="6" t="n">
        <v>21000</v>
      </c>
      <c r="D18" s="4" t="inlineStr">
        <is>
          <t xml:space="preserve"> </t>
        </is>
      </c>
    </row>
    <row r="19">
      <c r="A19" s="4" t="inlineStr">
        <is>
          <t>Preferred Share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Effect of dilutive securities (in shares)</t>
        </is>
      </c>
      <c r="B21" s="6" t="n">
        <v>8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operations</t>
        </is>
      </c>
      <c r="B4" s="7" t="n">
        <v>458376</v>
      </c>
      <c r="C4" s="7" t="n">
        <v>350871</v>
      </c>
      <c r="D4" s="7" t="n">
        <v>267351</v>
      </c>
    </row>
    <row r="5">
      <c r="A5" s="4" t="inlineStr">
        <is>
          <t>Contract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operations</t>
        </is>
      </c>
      <c r="B7" s="6" t="n">
        <v>355016</v>
      </c>
      <c r="C7" s="6" t="n">
        <v>257092</v>
      </c>
      <c r="D7" s="7" t="n">
        <v>225715</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 commitment, amount committed</t>
        </is>
      </c>
      <c r="B10" s="6" t="n">
        <v>9400</v>
      </c>
      <c r="C10" s="4" t="inlineStr">
        <is>
          <t xml:space="preserve"> </t>
        </is>
      </c>
      <c r="D10" s="4" t="inlineStr">
        <is>
          <t xml:space="preserve"> </t>
        </is>
      </c>
    </row>
    <row r="11">
      <c r="A11" s="4" t="inlineStr">
        <is>
          <t>Payments to long-term purchase commitment</t>
        </is>
      </c>
      <c r="B11" s="7" t="n">
        <v>7400</v>
      </c>
      <c r="C11" s="6" t="n">
        <v>1200</v>
      </c>
      <c r="D11" s="4" t="inlineStr">
        <is>
          <t xml:space="preserve"> </t>
        </is>
      </c>
    </row>
    <row r="12">
      <c r="A12" s="4" t="inlineStr">
        <is>
          <t>Related Party | Contract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operations</t>
        </is>
      </c>
      <c r="B14" s="4" t="inlineStr">
        <is>
          <t xml:space="preserve"> </t>
        </is>
      </c>
      <c r="C14" s="7" t="n">
        <v>100</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Merger with CSI Compressco On April 1, 2024, the Company completed the acquisition of 100% of the issued and outstanding partnership interests of CSI Compressco pursuant to the terms of the Merger Agreement, dated December 19, 2023 (the “Merger Agreement”), for total consideration of $342.3 million, consisting of the issuance of the equity shares in the CSI Acquisition. CSI Compressco provides contract services related to the exploration and production of oil and natural gas, including natural gas compression services and treating services, aftermarket services, and the sale of compressor package parts and components manufactured by third-party suppliers. Strategically, the CSI Acquisition is expected to afford us the opportunity to capture significant synergies associated with our product and service offerings, further penetrate new and existing markets, and achieve administrative efficiencies and other strategic benefits. Under the Merger Agreement, CSI Compressco unitholders received 0.086 shares of common stock, par value $0.01 per share, of Kodiak (“common stock”) for each CSI Compressco common unit owned, and certain CSI Compressco unitholders meeting specified requirements (the “Electing Unitholders”) elected to receive limited liability company units (“OpCo Units”) representing economic interests in Kodiak Services (along with an equal number of shares of Kodiak’s non-economic voting preferred stock), for each CSI Compressco common unit they held. Each OpCo Unit is redeemable at the option of the holder for (i) one share of common stock (along with cancellation of a corresponding share of preferred stock) or (ii) cash at Kodiak Services’ election, following a 180 days post-closing lock-up and subject to certain conditions. On or after April 1, 2029, Kodiak shall have the right to effect redemption of such OpCo Units. The OpCo Units represent and will be accounted for as noncontrolling interests in Kodiak Services. Each share of preferred stock entitles the holder to one vote per share, voting proportionally with holders of common stock. The preferred stock lacks economic benefits beyond its par value of $0.01 per share (with a maximum value of $50,000), as it does not participate in earnings or cash dividends of Kodiak. Rather, it solely represents a voting share. Pursuant to the Merger Agreement, the Company issued 6,785,712 shares of common stock and 5,562,273 shares of preferred stock (with an equal number of OpCo Units) with an estimated fair value of $342.3 million based on the Company’s stock price on April 1, 2024 of $27.72. Additionally, subsequent to the close of the CSI Acquisition, the Company used additional draws on the ABL Facility of $651.8 million to repay, terminate and/or redeem all of CSI Compressco’s existing outstanding indebtedness, except for certain equipment financing obligations, and pay fees and expenses related to the 2029 Senior Notes offering and the CSI Acquisition. See Note 11. Debt and Credit Facilities for further description. Our preliminary allocation of the purchase price to the estimated fair value of the CSI Compressco net assets is as follows ( in thousands ): Fair value of consideration transferred $ 342,285 Recognized amounts of identifiable assets acquired and liabilities assumed Cash and cash equivalents $ 9,458 Receivables 48,890 Inventory 40,738 Prepaid expenses &amp; other current assets 8,638 Intangible assets (1) 47,503 Property, plant and equipment 813,783 Right of use assets 26,044 Deferred tax assets 17 Other non-current assets 3,110 Total assets acquired 998,181 Deferred tax liabilities 29,695 Long term debt 627,953 Other current liabilities 86,267 Other non-current liabilities 21,870 Total liabilities assumed 765,785 Total identifiable assets acquired less liabilities assumed $ 232,396 Goodwill acquired $ 109,889 (1) Identifiable intangibles acquired include customer relationships and trade names with a fair value of $41.1 million and $6.4 million, respectively. Estimated useful lives are 15 and 5 years, respectively. The weighted average amortization period for identifiable intangible assets recognized is 13.2 years. The purchase price was allocated to the assets acquired and liabilities assumed based on our estimates of fair value estimated as of the acquisition date. The methodologies used, and key assumptions made, were based on a combination of the income approach, market approach, and cost approach. The assumptions and inputs incorporated within the fair value estimates are subject to considerable management judgement and are based on industry, market, and economic conditions prevalent at the time of the acquisition. As of December 31, 2024, we have substantially completed the allocation of the consideration. The primary areas in which the preliminary purchase price allocation is not yet finalized relate to the deferred income taxes and residual goodwill. We will complete the purchase price allocation and valuation during the first quarter of 2025. During the year ended December 31, 2024, we recognized measurement period adjustments of $12.1 million, primarily related to updated valuations of property, plant and equipment, intangible assets, and deferred tax liabilities. The measurement period adjustment increased goodwill acquired from $97.8 million to $109.9 million. The fair value of the assets acquired and liabilities assumed are categorized in the following levels: Level 1 - Cash and cash equivalents; based on observable inputs such as quoted prices in active markets at the measurement date for identical assets or liabilities. Level 2 - Receivables, inventory, right of use assets, prepaid expenses and other current assets, other non-current assets, long term debt and other current and non-current liabilities; based on inputs that are observable such as quoted prices in markets that are not active (e.g. quoted pricing on CSI Compressco’s debt), or inputs which are observable, for substantially the full term of the asset or liability. Level 3 - Intangible assets, property, plant and equipment, and sales tax liability; based on unobservable inputs for which there is little or no market data and which assumption are made about how market participants would price the assets or liabilities. The Company used a combination of the income, cost and market approaches based on various assumptions and inputs. Goodwill of $109.9 million arising from the CSI Acquisition is supported by the strategic benefits and expected synergies to be generated from the CSI Acquisition. Goodwill is not deductible for tax purposes and has been allocated to our Contract Services reportable segment. The acquired property, plant and equipment is stated at fair value, and depreciation on the acquired property, plant and equipment is computed using the straight-line method over the estimated remaining useful lives of each asset in line with the Company’s policies. It is impracticable to determine the revenue and earnings recorded in the consolidated statements of operations for the year ended December 31, 2024 as we initiated the integration of a substantial portion of CSI Compressco into our ongoing operations following the close of the CSI Acquisition. In addition, acquisition-related costs of approximately $26.3 million were incurred during the year ended December 31, 2024 related to external legal fees, transaction consulting fees, and due diligence costs. These costs have been recognized in selling, general and administrative expenses in the consolidated statements of operations. Unaudited Supplemental Pro Forma Financial Information The following unaudited supplemental pro forma information has been prepared as though the CSI Acquisition had occurred on January 1, 2023.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on January 1, 2023 or the future results that we will achieve after the transactions. The pro forma results include certain adjustments, primarily due to increases in interest expense due to additional borrowings incurred to finance the acquisition and amortization of debt issuance costs and depreciation and amortization expense. Non-recurring acquisition related costs including transaction costs, such as legal, accounting, valuation and other professional services as well as integration costs such as severance are included within the pro forma revenue and net income below. Year Ended December 31, 2024 2023 Revenue $ 1,256,421 $ 1,236,509 Net income $ 59,945 $ 17,968 Sale of Assets On September 12, 2024, the Company sold certain property, plant and equipment and other assets in the U.S. as well as our legal entity in Canada to a third-party buyer. The majority of the operations were included in the Contract Services segment through the date of sale. Total net assets sold were approximately $18.0 million, consisting primarily of compression equipment, inventory, and other assets. Upon disposition, we incurred a loss of approximately $7.0 million included in loss (gain) on sale of assets in our consolidated statements of operations for the year ended December 31, 2024. On December 9, 2024, we sold certain assets and our legal entity in Argentina. The majority of the operations were included in the Contract Services segment through the date of sale. The transaction constituted the sale of a business for accounting purposes. Total assets sold primarily consisted of approximately $10.8 million in property, plant and equipment, $2.7 million in accounts receivable, and $2.2 million in inventory. We recognized a loss of $13.6 million, which is included in loss (gain) on sale of assets in our consolidated statements of operations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The following table disaggregates the Company’s revenue by type and timing of provision of services or transfer of goods (in thousands) : Year Ended December 31, 2024 2023 2022 Services provided over time: Contract Services $ 1,032,493 $ 728,032 $ 646,281 Other Services 56,512 89,402 46,971 Total services provided over time 1,089,005 817,434 693,252 Services provided or goods transferred at a point in time: Contract Services 1,680 7,573 8,676 Other Services 68,626 25,374 5,985 Total services provided or goods transferred at a point in time 70,306 32,947 14,661 Total revenues $ 1,159,311 $ 850,381 $ 707,913 The Company derives its revenue from contracts with customers, which comprise the following revenue streams: Contract Services Contract Services consists of operating Company-owned compression, customer-owned compression and gas treating and cooling infrastructure for the Company's customers, pursuant to primarily fixed-revenue contracts enabling the production, gathering and transportation of natural gas and oil. Contract Services for Kodiak-owned compressors, customer-owned compressors, as well as gas treating equipment, are generally satisfied over time, as services are rendered for selected customer locations on a monthly basis and based upon specific performance criteria set forth in the applicable contract. Terms are typically one If variable consideration exists, it is allocated to the distinct monthly service within the series to which such variable consideration relates. The Company has elected to apply the right to invoice practical expedient to recognize revenue for such variable consideration, as the invoice corresponds to the value transferred to the customer based on the Company's performance completed to date. There are typically no material obligations for returns, refunds, or warranties. The Company’s standard contracts do not usually include non-cash consideration. Other Services Other Services consists of a full range of services to support any ancillary needs of customers, including station construction, customer-owned compression maintenance and overhaul, freight and crane charges, and other time and material-based offerings. For most of the Company’s station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years ended December 31, 2024, 2023 and 2022, respectively. Services provided based on time spent, parts and/or materials are generally short-term in nature and labor rates and parts pricing are agreed upon prior to commencing the service. Since revenue is recognized when time is incurred, this revenue is recognized at a point in time when the service is rendered. Service revenue earned primarily on freight and crane charges that are directly reimbursable by our customers are recognized at the point in time the service is provided and control is transferred to the customer. At such time, the customer has the ability to direct the use of the benefits of such service after the performance obligation is satisfied. The amount of consideration we receive and revenue we recognize is based upon the invoice amount. Contract Assets and Liabilities The Company recognizes a contract asset when the Company has the right to consideration in exchange for goods or services transferred to a customer. Contract assets are transferred to trade receivables when the Company has the right to bill. The Company had contract assets of $7.6 million and $17.4 million as of December 31, 2024 and 2023, respectively. The Company records contract liabilities when cash payments are received or due in advance of performance. The Company’s contract liabilities were $73.1 million as of December 31, 2024. As of January 1, 2024 and 2023, the beginning balances for contract liabilities were $63.7 million and $57.1 million, respectively, all of which was recognized as revenue in the years ended December 31, 2024 and 2023, respectively. Performance Obligations As of December 31, 2024, the aggregate amount of transaction price allocated to unsatisfied performance obligations related to the Company’s revenue for the Contract Services segment is $1.5 billion. The Company expects to recognize these remaining performance obligations as follows (in thousands) : 2025 2026 2027 2028 2029 and thereafter Total Remaining performance obligations $ 763,965 $ 431,133 $ 198,932 $ 53,116 $ 26,180 $ 1,473,326 As of December 31, 2024, the aggregate amount of transaction price allocated to unsatisfied performance obligations related to the Company’s revenue for the Other Services segment is $10.2 million, all of which is expected to be recognized by December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 xml:space="preserve">5. Accounts Receivable, net The allowance for credit losses were $12.6 million and $8.0 million as of December 31, 2024 and 2023, respectively, which represents our best estimate of the amount of probable credit losses included within our existing accounts receivable balance. The changes in our allowance for credit losses are as follows (in thousands) : Allowances for Credit Losses Balance at January 1, 2022 $ 959 Write-offs charged against allowance (10) Balance at December 31, 2022 949 Current-period provision for expected credit losses 7,101 Balance at December 31, 2023 8,050 Current-period provision for expected credit losses 4,664 Write-offs charged against allowance (85) Balance at December 31, 2024 $ 12,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6. Inventories, net Inventories, net consisted of the following ( in thousands ): As of December 31, 2024 2023 Non-serialized parts $ 93,060 $ 62,784 Serialized parts 12,167 13,454 Inventory reserve (1,886) — Inventories, net $ 103,341 $ 76,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consisted of the following ( in thousands ): As of December 31, 2024 2023 Compression equipment $ 4,175,804 $ 3,166,214 Field equipment 92,077 19,286 Buildings and shipping containers 13,656 11,942 Technology hardware and software 14,960 11,161 Trailers and vehicles 13,506 9,885 Leasehold improvements 11,942 8,093 Furniture and fixtures 2,650 2,053 Land 1,000 743 Other — 374 Total property, plant and equipment, gross 4,325,595 3,229,751 Less: accumulated depreciation (930,573) (693,660) Property, plant and equipment, net $ 3,395,022 $ 2,536,091 Depreciation expense was $245.8 million, $173.4 million, and $165.0 million for the years ended December 31, 2024, 2023 and 2022, respectively, and is recorded within depreciation and amortization on the accompanying consolidated statements of operations. The estimated useful lives of assets are as follows: Estimated Useful Life Compression equipment 4-25 years Field equipment 1-5 years Buildings 25-40 years Shipping containers 4 years Technology hardware and software 3 years Trailers and vehicles 5 years Leasehold improvements Remaining lease term, no less than 1 year Furniture and fixtures 7 years Other Estimated useful life or 1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 net</t>
        </is>
      </c>
      <c r="B4" s="4" t="inlineStr">
        <is>
          <t xml:space="preserve">8. Goodwill and Identifiable Intangible Assets, net Goodwill The carrying amount of goodwill, including changes therein is shown below ( in thousands ): Goodwill Balance as of December 31, 2023 $ 305,553 Acquisition of CSI Compressco 97,837 Measurement period adjustment (1) 12,052 Allocated to disposal group (2) (229) Balance as of December 31, 2024 $ 415,213 (1) See Note 3. Acquisitions and Divestitures for additional information related to the CSI acquisition. (2) See Note 3. Acquisitions and Divestitures for additional information related to the sale of assets. Intangible Assets The Company’s identifiable intangible assets were as follows ( in thousands ): As of December 31, 2024 As of December 31, 2023 Original Cost Accumulated Net Amount Original Cost Accumulated Net Amount Trade name $ 19,400 $ (4,791) $ 14,609 $ 13,000 $ (3,181) $ 9,819 Customer relationships 191,100 (47,809) 143,291 150,000 (36,931) 113,069 Internal use software 4,847 — 4,847 — — — Total identifiable intangible assets $ 215,347 $ (52,600) $ 162,747 $ 163,000 $ (40,112) $ 122,888 Amortization expense was $12.5 million, $9.5 million and $9.5 million for the years ended December 31, 2024, 2023 and 2022, respectively, and is recorded within depreciation and amortization on the consolidated statements of operations. As of December 31, 2024 and 2023, the remaining weighted average amortization period for identifiable intangible assets recognized is 12.4 and 13.0 years, respectively. Estimated future amortization expense related to intangible assets as of December 31, 2024, is as follows ( in thousands ): Amount Years ending December 31, 2025 $ 13,561 2026 13,494 2027 13,494 2028 13,494 2029 12,534 Thereafter 91,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maintains operating and finance leases that grant us the right to use compression equipment, office spaces and certain corporate equipment. The Company’s leases have remaining lease terms of up to 15 years, some of which include options that permit renewals for additional periods. We are not, however, reasonably certain to exercise any renewal options and accordingly have not included those renewal periods in the remaining lease terms. Our lease agreements do not contain any material residual value guarantees or material restrictive covenants. Leases are presented in our consolidated balance sheet as follows (in thousands) : As of December 31, Classification 2024 2023 Right-of-use Assets: Operating leases Operating lease right-of-use assets, net $ 53,754 $ 33,716 Finance leases Finance lease right-of-use assets, net $ 5,696 $ — Lease liabilities: Operating lease liabilities: Current Accrued liabilities $ 9,930 $ — Noncurrent Operating lease liabilities 49,748 34,468 Total operating lease liabilities $ 59,678 $ 34,468 Finance lease liabilities: Current Accrued liabilities $ 1,928 $ — Noncurrent Finance lease liabilities 3,514 — Total finance lease liabilities $ 5,442 $ — The components of total lease cost were as follows (in thousands) : For the Year Ended December 31, 2024 2023 2022 Operating lease expense: Operating lease expense $ 14,993 $ 6,536 $ 3,349 Short-term lease expense 4,287 1,132 337 Total operating lease expense 19,280 7,668 3,686 Finance lease expense: Amortization of leased assets 1,421 — — Interest on lease liabilities 202 — — Total finance lease expense 1,623 — — Total lease expense $ 20,903 $ 7,668 $ 3,686 The short-term lease cost disclosed above reasonably reflects the Company’s ongoing short-term lease commitments. These lease costs are primarily recorded within cost of operations. Supplemental information related to the Company’s operating and finance leases were as follows: For the Year Ended December 31, (in thousands, except years and percentages) 2024 2023 2022 Other supplemental information: Cash paid for amounts included in the measurement of lease liabilities: Operating cash flows - operating leases $ 16,879 $ 5,800 $ 3,332 Operating cash flows - finance leases $ 319 $ — $ — Right-of-use assets obtained in exchange for lease obligations: Operating leases $ 12,894 $ 28,353 $ 1,203 Finance leases $ 7,111 $ — $ — Weighted-average remaining lease term: Operating leases 6.56 years 7.50 years 3.55 years Finance leases 3.07 years — — Weighted-average discount rate: Operating leases 9.5 % 9.5 % 5.3 % Finance leases 6.1 % — % — % Future minimum lease payments, under non-cancelable operating and finance leases with terms in excess of one year, as of December 31, 2024 are as follows ( in thousands): Operating leases Finance leases Year ended December 31, 2025 $ 14,999 $ 1,853 2026 13,833 1,975 2027 10,737 1,704 2028 9,157 491 2029 8,754 — Thereafter 25,472 — Total lease payments 82,952 6,023 Less: imputed interest (23,274) (581) Total lease liabilities $ 59,678 $ 5,442 As of December 31, 2024, we had an additional operating lease that has not yet commenced for office space with lease obligations of $8.1 million. The operating lease will commence starting in 2029 with a lease term of approximately 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nd Other Asset Impairmen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ng-Lived and Other Asset Impairment</t>
        </is>
      </c>
      <c r="B4" s="4" t="inlineStr">
        <is>
          <t>10. Long-Lived and Other Asset Impairment For the year ended December 31, 2024, we determined that certain events occurred to a group of non-operating compression units associated with a certain customer in bankruptcy that indicated the carrying value of assets may not be recoverable. As a result, we recorded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11. Debt and Credit Facilities Long-term debt consisted of the following (in thousands) : As of December 31, 2024 2023 ABL Facility $ 1,875,097 $ 1,830,346 2029 Senior Notes 750,000 — Total debt outstanding 2,625,097 1,830,346 Less: unamortized debt issuance costs (43,188) (38,886) Long-term debt, net of unamortized debt issuance cost 2,581,909 1,791,460 Other borrowings 5,739 — Total long-term debt and other borrowings $ 2,587,648 $ 1,791,460 ABL Facility Kodiak and its subsidiary, Kodiak Services, are borrowers under a revolving asset-based loan credit facility (the “ABL Facility”) with unaffiliated secured lenders and JPMorgan Chase Bank, N.A., as administrative agent. On March 22, 2023, Kodiak and Kodiak Services entered into the Fourth Amended and Restated Credit Agreement with the lenders party thereto and JPMorgan Chase Bank, N.A., as administrative agent (as amended or restated from time to time, the “ABL Credit Agreement”) which mainly served to extend the maturity date to March 2028. The total commitments under the facility are $2.2 billion. As of December 31, 2024, there was $2.4 million in letters of credit outstanding under the ABL Facility. Pursuant to the ABL Credit Agreement, the Company must comply with certain restrictive covenants, including a minimum interest coverage ratio of 2.5x and a maximum Leverage Ratio (calculated based on the ratio of Total Indebtedness to EBITDA, each as defined in the ABL Credit Agreement), and beginning for the quarter ended June 30, 2024, a Secured Leverage Ratio (calculated based on the ratio of Senior Secured Debt to EBITDA). The maximum Leverage Ratio is (i) 5.75 to 1.00 through the fiscal quarter ending March 31, 2025 and (ii) 5.25 to 1.00 for each fiscal quarter thereafter. The maximum Secured Leverage Ratio is (i) 3.75 to 1.00 through the fiscal quarter ending March 31, 2025 and (ii) 3.25 to 1.00 for each fiscal quarter thereafter. The ABL Credit Agreement also restricts the Company’s ability to: incur additional indebtedness and guarantee indebtedness; pay certain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BL Facility is a “revolving credit facility” that includes a lockbox arrangement whereby, under certain events, remittances from customers are forwarded to a bank account controlled by the administrative agent and are applied to reduce borrowings under the facility. One such event occurs if availability under the ABL Credit Agreement falls below a specified threshold (i.e., $125 million for five (5) consecutive days until such time availability is greater than $125 million for twenty (20) consecutive days). As of December 31, 2024 and 2023, availability under the ABL Facility was in excess of the specified threshold and as such the entire balance was classified as long-term in accordance with its maturity. Third Amendment to Fourth Amended and Restated Credit Agreement On January 22, 2024, Kodiak entered into the Third Amendment to the ABL Credit Agreement (the “Third Amendment”). The Third Amendment, among other things, amended certain provisions of the ABL Facility (i) to accommodate the consummation of the transactions contemplated by the Merger Agreement (see Note 3. Acquisitions and Divestitures) and (ii) to account for the Company’s organizational structure after giving effect to the transactions contemplated by the Merger Agreement. Lender fees and costs totaling $2.9 million were incurred related to the Third Amendment and will be amortized over the life of the ABL Credit Agreement to interest expense. In addition, the Third Amendment amended the ABL Facility to (i) update the maximum secured leverage ratio to (x) 3.75 to 1.00 for the first four fiscal quarters after the Company issues any unsecured indebtedness and (y) 3.25 to 1.00 for each fiscal quarter thereafter, (ii) modify the triggers for commencing a “cash dominion” period (i.e., a period when the administrative agent applies proceeds in the deposit accounts to reduce borrowings under the ABL Credit Agreement) (iii) include customary provisions relating to the designation of “unrestricted subsidiaries” (i.e., subsidiaries that are not required to become loan parties or be bound by the covenants contained in the ABL Credit Agreement), (iv) provide that only material domestic restricted subsidiaries are required to become guarantors and collateral grantors under the ABL Facility, and (v) permit the Company and its restricted subsidiaries to incur additional indebtedness and liens and to make additional investments, dividends, distributions, redemptions and dispositions. Interest is payable monthly. Depending on the loan type elected by the Company, interest accrues based on variable rates of SOFR plus an applicable rate ranging from 2% to 3% or prime rate plus an applicable rate ranging from 1% to 2% depending on the type of loan and the leverage ratio. The weighted average interest rate as of December 31, 2024 and 2023, was 6.8% and 8.8%, respectively, excluding the effect of interest rate swaps. The Company pays an annualized commitment fee of 0.25% on the unused portion of its ABL Facility if borrowings are greater than 50% of total commitments and 0.50% on the unused portion of the ABL Facility if borrowings are less than 50% of total commitments . All obligations under the ABL Facility are collateralized by essentially all the assets of the Company. We were in compliance with all covenants as of December 31, 2024 and 2023. 2029 Senior Notes On February 2, 2024, Kodiak Services issued $750.0 million aggregate principal amount of 7.25% senior notes due 2029 (the “2029 Senior Notes”), pursuant to an indenture, by and among the Company as guarantor and certain other subsidiary guarantors party thereto and U.S. Bank Trust Company, National Association, as trustee. Prior to February 15, 2026, the Company may redeem all or part of the 2029 Senior Notes at a redemption price equal to 100% of the principal amount of the 2029 Senior Notes plus a make-whole premium, plus accrued and unpaid interest. This make-whole premium is determined as the excess, if any, of (a) the present value at such time of (i) the redemption price of the 2029 Senior Notes at February 15, 2026 plus (ii) any required interest payments due through February 15, 2026, computed using a discount rate equal to the applicable treasury rate plus 0.50%, discounted to the redemption date on a semi-annual basis, over (b) the principal amount of the 2029 Senior Notes. Prior to February 15, 2026, the Company may also redeem up to 40% of the aggregate principal amount of the 2029 Senior Notes, limited to the net cash proceeds of one or more equity offerings, at a redemption price of 107.25% of the principal amount of the 2029 Senior Notes to be redeemed, plus any accrued and unpaid interest, as long as at least 50% of the aggregate principal amount of the 2029 Senior Notes originally issued remains outstanding after each such redemption and the redemption occurs within 180 days after the date of the closing of such equity offering. On and after February 15, 2026, the Company may redeem all or a portion of the 2029 Senior Notes, along with accrued and unpaid interest at the redemption prices (expressed as percentages of principal amount) as follows, if redeemed during the twelve-month period beginning on February 15 of the years indicated below: Percentage 2026 103.625% 2027 101.813% 2028 and thereafter 100.000% If the Company or Kodiak Services experiences certain kinds of changes of control and Moody’s Investors Service, Inc. (“Moody’s”), S&amp;P Global Ratings (“S&amp;P”) or Fitch Ratings, Inc. (“Fitch”) decreases their rating of the 2029 Senior Notes as a result thereof within 60 days, holders of the 2029 Senior Notes will be entitled to require Kodiak Services to repurchase all or any part of that holder’s notes at a price of 101% of the aggregate principal amount of the notes repurchased, plus accrued and unpaid interest, if any, on the notes repurchased to the date of settlement. The Indenture contains certain covenants that limit the ability of the Company and its restricted subsidiaries, including Kodiak Services, to make distributions on, purchase or redeem the Company’s equity interests or repurchase or redeem contractually subordinated indebtedness; make certain investments; incur or guarantee additional indebtedness, issue any disqualified stock, or issue other preferred securities (other than non-economic preferred securities); create or incur certain liens to secure indebtedness; sell or otherwise dispose of assets; consolidate with or merge with or into another person; enter into transactions with affiliates; and create unrestricted subsidiaries. If the 2029 Senior Notes achieve an investment grade rating from any two of Moody’s, S&amp;P and Fitch and no default under the Indenture exists, many of the foregoing covenants will terminate. The Indenture also contains customary events of default. Fees and costs totaling $13.4 million were incurred related to the 2029 Senior Notes and will be amortized over the life of the 2029 Senior Notes to interest expense. The proceeds from the 2029 Senior Notes were used to repay a portion of the outstanding indebtedness under the ABL Facility and to pay related fees and expenses in connection with the 2029 Senior Notes offering. In connection with the close of the CSI Acquisition on April 1, 2024, the Company used proceeds from additional draws on the ABL Facility to repay, terminate and/or redeem all of CSI Compressco’s existing outstanding indebtedness, except for certain equipment financing obligations, and pay fees and expenses related to the notes offering and the CSI Acquisition. Term Loan A wholly owned subsidiary of Kodiak had a term loan (the “Term Loan”), pursuant to a credit agreement with unaffiliated unsecured lenders and Wells Fargo Bank, N.A., as administrative agent. On June 29, 2023, the Company terminated all interest rate swaps and collars attributable to the Term Loan and recognized a gain on derivatives and received cash of $25.8 million (the “Term Loan Derivative Settlement”). On July 3, 2023, in connection with the initial public offering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Frontier TopCo Partnership, L.P. (“Kodiak Holdings”), an affiliate of EQT and holder of record of Kodiak Gas Services, Inc. common stock, pursuant to which all of the Company’s remaining obligations under the Term Loan were assumed by Kodiak Holdings, and the Company’s obligations thereunder were terminated. The Company is no longer a borrower or guarantor and is not otherwise obligated with respect to the debt outstanding under the Term Loan. As part of the $300 million repayment of the Term Loan, unamortized debt issuance costs of $4.4 million and fees of $2.4 million were recorded to loss on extinguishment for the year ended December 31, 2023. The carrying value of the Term Loan novated under the Novation Agreement of $689.8 million (comprised of $700.0 million of principal balance less $10.2 million of unamortized debt issuance costs) was considered an equity transaction with the parent and recorded to additional paid-in capital in the consolidated statement of stockholder's equity. As of December 31, 2024, the scheduled maturities, without consideration of potential mandatory prepayments, of the Company's long-term debt were as follows ( in thousands ): Amount Year ended December 31, 2025 $ 5,344 2026 395 2027 — 2028 1,875,097 2029 750,000 Thereafter — Total $ 2,630,836 Debt Issuance Costs The total remaining unamortized debt issuance costs of $43.2 million, as of December 31, 2024, are being amortized over the respective terms of the ABL Facility and 2029 Senior Notes. As of December 31, 2023, debt issuance costs of $38.9 million were being amortized over the term of the ABL Facility. Amortization expense related to these costs of $12.0 million, $13.6 million and $13.7 million for year ended December 31, 2024, 2023 and 2022, respectively, are included in interest expense in the accompanying consolidated statements of operations. Other Borrowings Upon the completion of the CSI Acquisition, the Company has finance agreements with a third-party in the amount of $11.4 million to finance certain compression equipment. The notes were payable in monthly installments totaling $0.7 million for 36 months. As of December 31, 2024, amounts due under the finance agreements totaled $5.7 million. The current portion of this amount, $5.3 million, is classified in accrued liabilities and the long-term portion, $0.4 million, is classified in other long-term liabilities on the accompanying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12. Derivative Instruments The Company has entered into interest rate swaps exchanging variable interest rates for fixed interest rates. In prior periods, the Company entered into interest rate collars that fixed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derivative instruments are recognized on the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on derivatives within the consolidated statements of operations. On June 29, 2023, the Company terminated $750 million of notional amounts related to interest rate swaps and collars attributable to the Term Loan and recognized a gain on derivatives of $25.8 million during the year ended December 31, 2023. The table below summarizes information related to the notional amount and maturity dates for interest rate swaps at December 31, 2024: Notional Amount Effective Date Maturity Date $ 200,000,000 6/16/2022 6/14/2025 $ 125,000,000 5/2/2024 9/2/2025 $ 125,000,000 12/6/2024 12/6/2025 $ 75,000,000 6/15/2022 6/14/2026 $ 125,000,000 6/22/2022 6/22/2026 $ 125,000,000 12/1/2024 12/6/2026 $ 100,000,000 5/2/2024 3/2/2027 $ 75,000,000 6/14/2022 5/18/2027 $ 100,000,000 6/21/2022 5/19/2027 $ 200,000,000 7/8/2022 5/29/2027 $ 125,000,000 12/1/2024 12/6/2027 The following table summarizes the effects of the Company’s derivative instruments in the consolidated statements of operations ( in thousands ): Location December 31, 2024 2023 2022 Interest rate collars Gain on derivatives $ — $ — $ 59,591 Interest rate swaps Gain on derivatives 24,017 20,266 23,525 Total gain on derivatives $ 24,017 $ 20,266 $ 83,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3. Fair Value Measurements The Company’s financial instruments consist primarily of cash and cash equivalents, accounts receivable, accounts payable, derivative instruments and long-term debt. The carrying amounts of cash and cash equivalents, accounts receivable and accounts payable are representative of their respective Level 1 fair values due to the short-term maturity of these instruments. The Company’s ABL Facility applies floating interest rates to outstanding amounts; therefore, the carrying amount of the ABL Facility approximates its Level 3 fair value. The fair value of the 2029 Senior Notes is determined using Level 2 inputs, relying on quoted prices in less active markets. The Company records derivative instruments at fair value using Level 2 inputs of the fair value hierarchy. The interest rate swaps are valued using a discounted cash flow analysis based on available market data on the expected cash flows of each derivative using observable inputs, including interest rate curves and credit spreads. See Note 12. Derivative Instruments for more details. The contingent consideration liability from a prior year acquisition is measured at fair value each reporting period, using Level 3 unobservable inputs (such as probability assessments of future cash flows), and changes in estimates of fair value are recognized in earnings. We consider the inputs for our long-lived asset impairment calculations to be Level 3 inputs in the fair value hierarchy. See Note 10. Long-Lived and Other Asset Impairment for additional information. The following table summarizes the fair value of the Company's interest rate swaps, contingent consideration, the ABL Facility, and the 2029 Senior Notes ( in thousands ): Carrying Value As of December 31, 2024 Level 1 Level 2 Level 3 Total Interest rate swap- current $ 3,672 $ — $ 3,672 $ — $ 3,672 Interest rate swap- non-current 17,544 — 17,544 — 17,544 Contingent consideration 3,651 — — 3,651 3,651 2029 Senior Notes 750,000 — 765,483 — 765,483 ABL Facility 1,875,097 — — 1,875,097 1,875,097 Carrying Value As of December 31, 2023 Level 1 Level 2 Level 3 Total Interest rate swap- current $ 8,194 $ — $ 8,194 $ — $ 8,194 Interest rate swap- non-current 14,256 — 14,256 — 14,256 Contingent consideration 3,673 — — 3,673 3,673 ABL Facility 1,830,346 — — 1,830,346 1,830,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4. Stockholders’ Equity On July 3, 2023, 16.0 million shares of common stock were issued and sold as part of the closing of the IPO, resulting in net proceeds of $230.8 million, after deducting expenses and underwriting discounts and commissions payable by us. On July 13, 2023, the underwriters exercised in full their option to purchase additional shares of common stock pursuant to the underwriting agreement relating to the IPO. On July 13, 2023, the Company issued and sold an additional 2.4 million shares of common stock at a price to the public of $16.00 per share. The Company received net proceeds of approximately $36.2 million, after deducting underwriting discounts and commissions payable. The net proceeds were used for repayment of existing indebtedness and general corporate purposes. After giving effect to these transactions, Kodiak had 77.4 million shares of common stock issued and outstanding as of December 31, 2023. On April 1, 2024, 6.8 million shares of common stock and 5.6 million of preferred shares were issued in connection with the CSI Acquisition. Share Repurchases On September 11, 2024, the Company repurchased 1.0 million shares of common stock from Kodiak Holdings in a private transaction at a price of $25.00 per share for an aggregate purchase price of $25.0 million. In November 2024, the Kodiak’s board of directors (“Board”) approved a share repurchase program to buy up to an aggregate of $50.0 million of our outstanding common stock (the “Share Repurchase Program”), which expires on December 31, 2025. On November 14, the Company repurchased shares of common stock from Kodiak Holdings in a private transaction, pursuant to the Share Repurchase Program, at an average price of $34.50 for an aggregate purchase price of $15.0 million. As of December 31, 2024, $35.0 million remains available for repurchase. The following table summarizes repurchases of our common stock for the year ended December 31, 2024: (in thousands, except per share amounts) Year ended December 31, 2024 Total cost of shares repurchased $ 40,000 Average price per share $ 27.88 Total number of shares repurchased 1,435 The above shares are currently held i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Preferred stock Holders of the Company’s preferred stock are entitled to one vote for each share, voting proportionally with holders of common stock. The preferred stock lacks economic benefits beyond its par value of $0.01 per share (with a maximum value of $50,000), as it does not participate in earnings or cash dividends of Kodiak. Rather, it solely represents a voting share. Each preferred stock holds an equal number of OpCo Units, representing economic interests in Kodiak’s subsidiary, Kodiak Services. Each OpCo Unit is redeemable at the option of the holder for (i) one share of common stock (along with cancellation of a corresponding share of preferred stock) or (ii) cash at Kodiak Services’ election, following a 180 days post-closing lock-up and subject to certain conditions. On or after April 1, 2029, Kodiak shall have the right to effect redemption of such OpCo Units (along with corresponding share of preferred stock). The OpCo Units represent and will be accounted for as noncontrolling interests in Kodiak Services. As of December 31, 2024, a total of 4.7 million shares of preferred stock and OpCo Units had been converted into an equivalent number of common stock shares. No such conversions had occurred as of December 31, 2023. 2023 Omnibus Incentive Plan On June 20, 2023, Kodiak’s Board authorized and adopted the Kodiak Gas Services, Inc. Omnibus Incentive Plan (the “Omnibus Plan”) for employees, consultants and directors. The Omnibus Plan enables Kodiak’s Board (or a committee authorized by Kodiak’s Board) to award incentive and non-qualified stock options, stock appreciation rights, restricted stock, restricted stock units, stock awards, dividend equivalents, other stock-based awards, cash awards and substitute awards intended to align the interests of service providers, including the Company’s named executive officers, with those of the Company’s stockholders. A total of 6.4 million shares of common stock have been reserved for issuance pursuant to awards under the Omnibus Plan. Restricted Stock Units Restricted stock units (“RSUs”) are time-based units that vest ratably over a three-year period, subject to continuous service through each vesting date. Stock-based compensation for RSUs is recognized on a straight-line basis over the requisite service period. Performance Stock Units Performance stock units (“PSUs”) cliff vest at the end of a three-year performance period, with the ultimate number of shares earned and issued ranging from 0 - 190% of the number of shares subject to the PSU award based on the Company's achievement of certain predefined internal targets and the Company's performance relative to its peers as described in the underlying performance share unit agreement, subject to continuous service through the end of the performance period. With respect to each PSU, each PSU holder is granted associated dividend equivalents rights. In the event that the Company declares and pays a regular cash dividend, on the record date for such dividend, the Company will accrue a dividend equivalent based on the number of PSUs expected to vest. The fair value of the market condition within the PSUs is determined using a Monte Carlo valuation model. Stock-based compensation for PSUs is recognized on a straight-line basis over the vesting period based on the probable performance outcome. The Company reassesses the probability of achieving the performance targets each reporting period and adjusts compensation expense accordingly. CSI Compressco Long Term Incentive Plan In connection with the CSI Acquisition, we assumed the CSI Compressco LP Third Amended and Restated 2011 Long Term Incentive Plan (“2011 Plan”) and outstanding unvested RSU awards originally granted by CSI Compressco under 2011 Plan that were held by former CSI Compressco employees continuing their employment with Kodiak post-acquisition. These assumed awards were converted into 145,302 RSU awards under the Omnibus Plan and will vest in accordance with their original terms, generally over 3 years. Awards cancelled or forfeited, and shares withheld to satisfy tax withholding obligations, become available for future issuance. The following table summarizes award activity under the Omnibus Plan for the years ended December 31, 2024 and 2023: RSUs PSUs Number of Weighted- Number of Weighted- Outstanding at December 31, 2023 1,079,082 $ 16.30 311,875 $ 16.99 Granted 513,659 25.29 261,767 28.88 Converted awards (1) 145,302 20.40 — — Vested or exercised (317,766) 18.50 (6,285) 18.70 Forfeited (231,168) 17.74 (18,522) 19.51 Performance adjustment (2) — — 207,190 21.11 Outstanding at December 31, 2024 1,189,109 $ 19.81 756,025 $ 22.16 Stock awards expected to vest 1,189,109 $ 19.81 756,025 $ 22.16 (1) Represents awards originally granted under CSI Compressco's 2011 Plan, which were subsequently converted into RSU awards under the Omnibus Plan. (2) Represents additional shares expected to vest based on the probability of the performance conditions exceeding the target level. As of December 31, 2024, the total future compensation cost related to non-vested equity awards was approximately $26.2 million assuming the performance-based restricted stock units vest at 138% per the terms of the applicable award. During the years ended December 31, 2024 and 2023, approximately $17.7 million and $5.9 million in stock compensation expense was recognized in selling, general and administrative expenses, respectively. There was no such expense under the Omnibus Plan recorded for the year ended December 31, 2022. The total tax benefit related to stock-based compensation recorded as deferred tax assets was $3.3 million, $0.9 million and zero for the years ended December 31, 2024, 2023 and 2022, respectively. Dividends The following table summarizes dividends declared and paid in each of the quarterly periods shown of 2024 and 2023: Dividends per Common Share Dividends Paid (in thousands) 2024 Q1 $ 0.38 $ 29,815 Q2 $ 0.38 $ 32,578 Q3 $ 0.41 $ 35,113 Q4 $ 0.41 $ 36,380 2023 Q4 $ 0.38 $ 29,793 On February 3, 2025, the Company’s Board declared a cash dividend of $0.41 per share for the quarterly period ended December 31, 2024, which is payable on February 21, 2025, to shareholders of record as of the close of business on February 14, 2025 (the “Common Stock Dividend”) and, in conjunction with the Common Stock Dividend, Kodiak Services declared a distribution on its units of $0.41 per unit payable on February 21, 2025 to all unitholders of record of Kodiak Services as of the close of business on February 14,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Accrued Capital Expenditures As of December 31, 2024, 2023 and 2022, the Company has accrued capital expenditures of $12.5 million, $30.5 million and $28.8 million, respectively. These amounts were included in accounts payable or accrued liabilities on the consolidated balance sheets. Purchase Commitments Purchase commitments primarily consist of future commitments to purchase new compression units ordered but not received. The commitments as of December 31, 2024, were $168.8 million, all of which is expected to be settled within the next twelve months. Contingent Consideration The Company agreed to pay, as contingent consideration in a prior year acquisition, up to $3.7 million of certain past due accounts receivable acquired in connection with a prior acquisition in 2019, if collected, to the seller. The Company records contingent consideration at the acquisition and end of reporting periods at fair value in accrued liabilities. As of December 31, 2024 and December 31, 2023, none of the outstanding receivables had been collected. Sales Tax Contingency Between October 2019 and April 2023, the Company received notices from the Texas Comptroller’s office in regards to audits for periods ranging from December 2015 through November 2023. The audits pertain to whether the Company may owe sales and use tax on certain of its compression equipment and parts that it had purchased and used during that time period. During the year ended December 31, 2023, the Company accrued a total amount of $28.8 million. During the year ended December 31, 2024, based on current information Company accrued an additional $42.1 million and as of December 31, 2024, of which $15.0 million is related to fair value adjustments associated with purchase price allocation of the CSI Acquisition. As of December 31, 2024, the Company had accrued a total of $70.9 million included as accrued liabilities on the consolidated balance sheet for all compression equipment and parts purchased and used as of the balance sheet date. Legal Matters From time to time, the Company may become involved in various legal matters. Management believes that there are no legal matters as of December 31, 2024 whose resolution could have a material adverse effect on the consolidated financial statements. Letters of Credit As of December 31, 2024, there was $2.4 million of letters of credit outstanding under the ABL Facility mainly to support the Company's obligations to construct a gas compression station on behalf of a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6. Accrued Liabilities Accrued liabilities consisted of the following ( in thousands ): As of December 31, 2024 2023 Sales tax liability $ 70,927 $ 28,847 Accrued interest 48,561 8,313 Accrued compensation 22,403 16,580 Lease liabilities - current portion 11,858 — Station project accrual 9,385 7,797 Equipment financing - current portion 5,344 — Accrued accounts payable 1,104 15,506 Other 19,150 20,035 Total accrued liabilities $ 188,732 $ 97,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Income before income taxes consists of the following ( in thousands ): Year Ended December 31, 2024 2023 2022 Income before income taxes: United States $ 74,650 $ 35,136 $ 139,357 Foreign 1,258 — — Total income before income taxes $ 75,908 $ 35,136 $ 139,357 Income tax expense consisted of the following ( in thousands ): Year Ended December 31, 2024 2023 2022 Current income taxes: Federal $ 4,482 $ 4,668 $ 2,746 State and local 4,085 2,539 3,045 Foreign 1,578 — — Total current tax 10,145 7,207 5,791 Deferred income taxes: Federal 14,344 1,980 25,704 State and local 1,499 5,883 1,597 Foreign (414) — — Total deferred tax 15,429 7,863 27,301 Income tax expense $ 25,574 $ 15,070 $ 33,092 The effective tax rates on continuing operations for the years ended December 31, 2024, 2023 and 2022 were 33.7%, 42.9%, and 23.8%, respectively. The table below reconciles these effective tax rates with the U.S. federal statutory income tax rate as follows ( in thousands ): Year Ended December 31, 2024 2023 2022 Income before income taxes $ 75,908 $ 35,136 $ 139,357 Tax at federal statutory rate $ 15,944 $ 7,379 $ 29,265 State, net of federal benefit 5,135 — — Nondeductible expenses 2,251 6,135 3,664 Stock based compensation windfall (896) — — Nondeductible loss on sale of receivables 2,979 925 163 Valuation allowance 546 519 — Impact of operating in foreign jurisdictions 1,749 — — Tax related to basis difference in investment in subsidiaries (2,658) — — Other 524 112 — Income tax expense $ 25,574 $ 15,070 $ 33,092 The Company's effective tax rate for the year ended December 31, 2024 differs from the statutory rate primarily due to state tax expense, a non-deductible loss on the sale of receivables related to the disposition of our Argentina business and deferred tax recorded on the Company's investment in Kodiak Services. During the year ended December 31, 2023, the Company's effective tax rate differs from the statutory rate primarily due to state tax expense which increased in part due to the revaluation of deferred taxes due to increased investment in various stat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in thousands ): Year Ended December 31, 2024 2023 Deferred tax assets: Net operating losses $ 392,585 $ 410,734 Interest expense carryforward 87,039 66,547 Deferred compensation 2,169 — Other assets 2,869 971 Total gross deferred tax assets 484,662 478,252 Valuation allowance (745) (519) Total deferred tax assets, net of valuation allowance 483,917 477,733 Deferred tax liabilities: Investment in subsidiaries (549,819) (540,481) Property, plant and equipment (34,157) — Other liabilities (3,767) — Total gross deferred tax liabilities (587,743) (540,481) Net deferred tax liabilities $ (103,826) $ (62,748) Deferred Tax Assets and Liabilities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As the Company reassesses these assumptions in the future, changes in forecasted taxable income may alter this expectation and may result in an increase to the valuation allowance and an increase in the effective tax rate. The Company’s ability to utilize its net operating loss carryforwards and other tax attributes to reduce future taxable income is subject to potential annual limitations under Internal Revenue Code Section 382 and Section 383 and similar state provisions. These limitations are applicable to the extent certain ownership changes by 5% shareholders and stock issuances by the Company during any three-year period result in a cumulative change of more than 50% in the beneficial ownership of the Company. The Company has assessed the provisions of Section 382 and Section 383 and determined there to be no impact to the expected realization of Company’s federal deferred tax balances. As of December 31, 2024 and 2023 a valuation allowance of $0.7 million and $0.5 million, respectively, has been placed on state tax deferred tax assets that have a limited life and may not be used due to limitations on annual use. Federal and State Net Operating Losses As of December 31, 2024, we have gross federal tax net operating loss carryforwards of $1.8 billion and IRC Section 163(j) interest carryforwards of $376.0 million which have an indefinite useful life. We have gross post-apportionment state net operating loss carryforwards of $437.0 million which have various useful lives.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 likelihood of being realized upon settlement. The Company did not have any uncertain tax benefits as of December 31, 2024 and 2023. As of December 31, 2024 and 2023, the Company had no accrued interest or penalties related to uncertain tax positions and no amounts had been recognized in the consolidated statements of operations. As of December 31, 2024, tax years 2021 and forward are subject to examination by the tax authorities in the U.S. No income tax returns are currently under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1"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 xml:space="preserve">18. Defined Contribution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Incentive Plan</t>
        </is>
      </c>
      <c r="B1" s="2" t="inlineStr">
        <is>
          <t>12 Months Ended</t>
        </is>
      </c>
    </row>
    <row r="2">
      <c r="B2" s="2" t="inlineStr">
        <is>
          <t>Dec. 31, 2024</t>
        </is>
      </c>
    </row>
    <row r="3">
      <c r="A3" s="3" t="inlineStr">
        <is>
          <t>Retirement Benefits [Abstract]</t>
        </is>
      </c>
      <c r="B3" s="4" t="inlineStr">
        <is>
          <t xml:space="preserve"> </t>
        </is>
      </c>
    </row>
    <row r="4">
      <c r="A4" s="4" t="inlineStr">
        <is>
          <t>Long-Term Incentive Plan</t>
        </is>
      </c>
      <c r="B4" s="4" t="inlineStr">
        <is>
          <t>19. Long-Term Incentive Plan In prior years, the Company contributed to a plan that was established to offer added cash basis incentives for the retention of key employees established under the Company’s 2020 Long-Term Incentive Plan (the “LTIP Plan”). On December 8, 2023, the Company provided employees who were eligible to receive these cash payments of long-term incentive awards granted in January 2023 the opportunity to make an election to receive a grant of RSUs that vest ratably over a three-year period in lieu of cash payments. Upon exercising the employees’ elections to convert the cash payments into RSUs, 138,430 RSUs were granted. As a result of the conversion, the Company had no obligations related to the LTIP Plan and no non-current liability as of December 31, 2024. Based on an expected probability of future payments, the Company’s obligations related to the LTIP Plan totaled $4.4 million as of December 31, 2023. The non-current liability was $2.1 million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0. Segments The Company manages its business through two operating segments: Contract Services and Other Services. Contract Services consists of operating Company-owned and customer-owned compression, and gas treating and cooling infrastructure, pursuant to primarily fixed-revenue contracts to enable the production and gathering of natural gas and oil. Other Services consists of a full range of contract services to support ancillary needs of customers, including station construction, maintenance and overhaul, freight and crane charges and other time and material-based offerings. Our Chief Executive Officer, also our CODM, assesses the performance of each segment based on adjusted gross margin. This metric is calculated by subtracting specific costs of service, such as cost of operations, from revenues directly attributable to the segment. Adjusted gross margin is a key tool used by the CODM for annual budgeting, monthly forecasting, and determining how to allocate capital and resources across the segments. Revenue includes only sales to external customers. The following table represents financial metrics by segment ( in thousands ): Contract Services Other Services Total Year Ended December 31, 2024 Revenues $ 1,034,173 $ 125,138 $ 1,159,311 Cost of operations (exclusive of depreciation and amortization) 355,016 103,360 458,376 Adjusted gross margin 679,157 21,778 700,935 Total assets 4,398,127 36,996 4,435,123 Capital expenditures 336,956 — 336,956 Year Ended December 31, 2023 Revenues $ 735,605 $ 114,776 $ 850,381 Cost of operations (exclusive of depreciation and amortization) 257,092 93,779 350,871 Adjusted gross margin 478,513 20,997 499,510 Total assets 3,211,801 32,305 3,244,106 Capital expenditures 219,795 — 219,795 Year Ended December 31, 2022 Revenues $ 654,957 $ 52,956 $ 707,913 Cost of operations (exclusive of depreciation and amortization) 225,715 41,636 267,351 Adjusted gross margin 429,242 11,320 440,562 Total assets 3,184,286 21,254 3,205,540 Capital expenditures 259,349 — 259,349 The following table reconciles adjusted gross margin to income before income taxes ( in thousands ): Year Ended December 31, 2024 2023 2022 Adjusted gross margin: Contract Services $ 679,157 $ 478,513 $ 429,242 Other Services 21,778 20,997 11,320 Depreciation and amortization (1) (260,272) (182,869) (174,463) Long-lived asset impairment (9,921) — — Selling, general and administrative expenses (151,680) (73,308) (44,882) (Loss) gain on sale of assets (29,612) 777 874 Interest expense (197,144) (222,514) (165,867) Loss on extinguishment of debt — (6,757) — Gain on derivatives 24,017 20,266 83,116 Other income (expense) (415) 31 17 Income before income taxes $ 75,908 $ 35,136 $ 139,357 (1) All depreciation and amortization is related to the Contract Servic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t>
        </is>
      </c>
      <c r="B4" s="4" t="inlineStr">
        <is>
          <t>21. Earnings Per Share of Common Stock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tock units and performance stock units based on an average share price during the period. For the purpose of calculating basic and diluted earnings per share, net income attributed to noncontrolling interest and the corresponding preferred shares outstanding are excluded from the calculations. For the year ended December 31, 2024, 98.0 thousand unvested PSUs were excluded from the calculation of the potential dilutive common shares because their inclusion would be anti-dilutive. For the year ended December 31, 2023, and 2022 there were no anti-dilutive shares, respectively. The computations of basic and diluted earnings per share were as follows: Year Ended December 31, (in thousands, except per share data) 2024 2023 2022 Net income attributable to common shareholders $ 49,895 $ 20,066 $ 106,265 Less: expense attributable to non-forfeitable RSUs (1,812) — — Net income used in basic and diluted earnings per share $ 48,083 $ 20,066 $ 106,265 Basic weighted average shares of common stock 83,094 68,059 59,000 Effect of dilutive securities (1) 2,076 268 — Diluted weighted average shares of common stock 85,170 68,327 59,000 Basic earnings per share $ 0.58 $ 0.29 $ 1.80 Diluted earnings per share $ 0.56 $ 0.29 $ 1.80 (1) For the year ended December 31, 2024, the effect of dilutive securities includes 0.9 million, 0.3 million and 0.8 million RSUs, PSUs and OpCo Units held by noncontrolling interest, respectively. For the year ended December 31, 2023, the effect of dilutive securities includes 0.2 million and 21.0 thousand of RSUs and PSU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750</v>
      </c>
      <c r="C3" s="7" t="n">
        <v>5562</v>
      </c>
    </row>
    <row r="4">
      <c r="A4" s="4" t="inlineStr">
        <is>
          <t>Accounts receivable, net of allowance of $12,629 and $8,050, respectively</t>
        </is>
      </c>
      <c r="B4" s="6" t="n">
        <v>253637</v>
      </c>
      <c r="C4" s="6" t="n">
        <v>113192</v>
      </c>
    </row>
    <row r="5">
      <c r="A5" s="4" t="inlineStr">
        <is>
          <t>Inventories, net</t>
        </is>
      </c>
      <c r="B5" s="6" t="n">
        <v>103341</v>
      </c>
      <c r="C5" s="6" t="n">
        <v>76238</v>
      </c>
    </row>
    <row r="6">
      <c r="A6" s="4" t="inlineStr">
        <is>
          <t>Fair value of derivative instruments</t>
        </is>
      </c>
      <c r="B6" s="6" t="n">
        <v>3672</v>
      </c>
      <c r="C6" s="6" t="n">
        <v>8194</v>
      </c>
    </row>
    <row r="7">
      <c r="A7" s="4" t="inlineStr">
        <is>
          <t>Contract assets</t>
        </is>
      </c>
      <c r="B7" s="6" t="n">
        <v>7575</v>
      </c>
      <c r="C7" s="6" t="n">
        <v>17424</v>
      </c>
    </row>
    <row r="8">
      <c r="A8" s="4" t="inlineStr">
        <is>
          <t>Prepaid expenses and other current assets</t>
        </is>
      </c>
      <c r="B8" s="6" t="n">
        <v>10686</v>
      </c>
      <c r="C8" s="6" t="n">
        <v>10353</v>
      </c>
    </row>
    <row r="9">
      <c r="A9" s="4" t="inlineStr">
        <is>
          <t>Total current assets</t>
        </is>
      </c>
      <c r="B9" s="6" t="n">
        <v>383661</v>
      </c>
      <c r="C9" s="6" t="n">
        <v>230963</v>
      </c>
    </row>
    <row r="10">
      <c r="A10" s="4" t="inlineStr">
        <is>
          <t>Property, plant and equipment, net</t>
        </is>
      </c>
      <c r="B10" s="6" t="n">
        <v>3395022</v>
      </c>
      <c r="C10" s="6" t="n">
        <v>2536091</v>
      </c>
    </row>
    <row r="11">
      <c r="A11" s="4" t="inlineStr">
        <is>
          <t>Operating lease right-of-use assets, net</t>
        </is>
      </c>
      <c r="B11" s="6" t="n">
        <v>53754</v>
      </c>
      <c r="C11" s="6" t="n">
        <v>33716</v>
      </c>
    </row>
    <row r="12">
      <c r="A12" s="4" t="inlineStr">
        <is>
          <t>Finance lease right-of-use assets, net</t>
        </is>
      </c>
      <c r="B12" s="6" t="n">
        <v>5696</v>
      </c>
      <c r="C12" s="6" t="n">
        <v>0</v>
      </c>
    </row>
    <row r="13">
      <c r="A13" s="4" t="inlineStr">
        <is>
          <t>Goodwill</t>
        </is>
      </c>
      <c r="B13" s="6" t="n">
        <v>415213</v>
      </c>
      <c r="C13" s="6" t="n">
        <v>305553</v>
      </c>
    </row>
    <row r="14">
      <c r="A14" s="4" t="inlineStr">
        <is>
          <t>Identifiable intangible assets, net</t>
        </is>
      </c>
      <c r="B14" s="6" t="n">
        <v>162747</v>
      </c>
      <c r="C14" s="6" t="n">
        <v>122888</v>
      </c>
    </row>
    <row r="15">
      <c r="A15" s="4" t="inlineStr">
        <is>
          <t>Fair value of derivative instruments</t>
        </is>
      </c>
      <c r="B15" s="6" t="n">
        <v>17544</v>
      </c>
      <c r="C15" s="6" t="n">
        <v>14256</v>
      </c>
    </row>
    <row r="16">
      <c r="A16" s="4" t="inlineStr">
        <is>
          <t>Other assets</t>
        </is>
      </c>
      <c r="B16" s="6" t="n">
        <v>1486</v>
      </c>
      <c r="C16" s="6" t="n">
        <v>639</v>
      </c>
    </row>
    <row r="17">
      <c r="A17" s="4" t="inlineStr">
        <is>
          <t>Total assets</t>
        </is>
      </c>
      <c r="B17" s="6" t="n">
        <v>4435123</v>
      </c>
      <c r="C17" s="6" t="n">
        <v>3244106</v>
      </c>
    </row>
    <row r="18">
      <c r="A18" s="3" t="inlineStr">
        <is>
          <t>Current liabilities:</t>
        </is>
      </c>
      <c r="B18" s="4" t="inlineStr">
        <is>
          <t xml:space="preserve"> </t>
        </is>
      </c>
      <c r="C18" s="4" t="inlineStr">
        <is>
          <t xml:space="preserve"> </t>
        </is>
      </c>
    </row>
    <row r="19">
      <c r="A19" s="4" t="inlineStr">
        <is>
          <t>Accounts payable</t>
        </is>
      </c>
      <c r="B19" s="6" t="n">
        <v>57562</v>
      </c>
      <c r="C19" s="6" t="n">
        <v>49842</v>
      </c>
    </row>
    <row r="20">
      <c r="A20" s="4" t="inlineStr">
        <is>
          <t>Accrued liabilities</t>
        </is>
      </c>
      <c r="B20" s="6" t="n">
        <v>188732</v>
      </c>
      <c r="C20" s="6" t="n">
        <v>97078</v>
      </c>
    </row>
    <row r="21">
      <c r="A21" s="4" t="inlineStr">
        <is>
          <t>Contract liabilities</t>
        </is>
      </c>
      <c r="B21" s="6" t="n">
        <v>73075</v>
      </c>
      <c r="C21" s="6" t="n">
        <v>63709</v>
      </c>
    </row>
    <row r="22">
      <c r="A22" s="4" t="inlineStr">
        <is>
          <t>Total current liabilities</t>
        </is>
      </c>
      <c r="B22" s="6" t="n">
        <v>319369</v>
      </c>
      <c r="C22" s="6" t="n">
        <v>210629</v>
      </c>
    </row>
    <row r="23">
      <c r="A23" s="4" t="inlineStr">
        <is>
          <t>Long-term debt, net of unamortized debt issuance cost</t>
        </is>
      </c>
      <c r="B23" s="6" t="n">
        <v>2581909</v>
      </c>
      <c r="C23" s="6" t="n">
        <v>1791460</v>
      </c>
    </row>
    <row r="24">
      <c r="A24" s="4" t="inlineStr">
        <is>
          <t>Operating lease liabilities</t>
        </is>
      </c>
      <c r="B24" s="6" t="n">
        <v>49748</v>
      </c>
      <c r="C24" s="6" t="n">
        <v>34468</v>
      </c>
    </row>
    <row r="25">
      <c r="A25" s="4" t="inlineStr">
        <is>
          <t>Finance lease liabilities</t>
        </is>
      </c>
      <c r="B25" s="6" t="n">
        <v>3514</v>
      </c>
      <c r="C25" s="6" t="n">
        <v>0</v>
      </c>
    </row>
    <row r="26">
      <c r="A26" s="4" t="inlineStr">
        <is>
          <t>Deferred tax liabilities</t>
        </is>
      </c>
      <c r="B26" s="6" t="n">
        <v>103826</v>
      </c>
      <c r="C26" s="6" t="n">
        <v>62748</v>
      </c>
    </row>
    <row r="27">
      <c r="A27" s="4" t="inlineStr">
        <is>
          <t>Other liabilities</t>
        </is>
      </c>
      <c r="B27" s="6" t="n">
        <v>3150</v>
      </c>
      <c r="C27" s="6" t="n">
        <v>2148</v>
      </c>
    </row>
    <row r="28">
      <c r="A28" s="4" t="inlineStr">
        <is>
          <t>Total liabilities</t>
        </is>
      </c>
      <c r="B28" s="6" t="n">
        <v>3061516</v>
      </c>
      <c r="C28" s="6" t="n">
        <v>210145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50.0 million authorized, $0.01 par value) 0.8 million and zero shares issued and outstanding as of December 31, 2024 and 2023, respectively</t>
        </is>
      </c>
      <c r="B31" s="6" t="n">
        <v>9</v>
      </c>
      <c r="C31" s="6" t="n">
        <v>0</v>
      </c>
    </row>
    <row r="32">
      <c r="A32" s="4" t="inlineStr">
        <is>
          <t>Common stock, (750.0 million shares authorized, $0.01 par value) 89.2 million and 77.4 million issued and 87.8 million and 77.4 million outstanding as of December 31, 2024 and 2023, respectively</t>
        </is>
      </c>
      <c r="B32" s="6" t="n">
        <v>892</v>
      </c>
      <c r="C32" s="6" t="n">
        <v>774</v>
      </c>
    </row>
    <row r="33">
      <c r="A33" s="4" t="inlineStr">
        <is>
          <t>Additional paid-in capital</t>
        </is>
      </c>
      <c r="B33" s="6" t="n">
        <v>1305375</v>
      </c>
      <c r="C33" s="6" t="n">
        <v>963760</v>
      </c>
    </row>
    <row r="34">
      <c r="A34" s="4" t="inlineStr">
        <is>
          <t>Treasury stock, at cost (1.4 million and zero shares held as of December 31, 2024 and 2023, respectively)</t>
        </is>
      </c>
      <c r="B34" s="6" t="n">
        <v>-40000</v>
      </c>
      <c r="C34" s="6" t="n">
        <v>0</v>
      </c>
    </row>
    <row r="35">
      <c r="A35" s="4" t="inlineStr">
        <is>
          <t>Noncontrolling interest</t>
        </is>
      </c>
      <c r="B35" s="6" t="n">
        <v>13694</v>
      </c>
      <c r="C35" s="6" t="n">
        <v>0</v>
      </c>
    </row>
    <row r="36">
      <c r="A36" s="4" t="inlineStr">
        <is>
          <t>Retained earnings</t>
        </is>
      </c>
      <c r="B36" s="6" t="n">
        <v>93637</v>
      </c>
      <c r="C36" s="6" t="n">
        <v>178119</v>
      </c>
    </row>
    <row r="37">
      <c r="A37" s="4" t="inlineStr">
        <is>
          <t>Total stockholders’ equity</t>
        </is>
      </c>
      <c r="B37" s="6" t="n">
        <v>1373607</v>
      </c>
      <c r="C37" s="6" t="n">
        <v>1142653</v>
      </c>
    </row>
    <row r="38">
      <c r="A38" s="4" t="inlineStr">
        <is>
          <t>Total liabilities and stockholders’ equity</t>
        </is>
      </c>
      <c r="B38" s="7" t="n">
        <v>4435123</v>
      </c>
      <c r="C38" s="7" t="n">
        <v>3244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During March 2022, the Company entered into a master services agreement with IFS North America, Inc., a related party controlled by EQT AB, for a system license subscription and accompanying cloud hosting service to facilitate the implementation of the Company’s enterprise resource planning system. Subsequent to closing the CSI Acquisition, the Company terminated the initial contract and entered into a new master services agreement for the combined company. As of December 31, 2024, total purchases under this agreement since inception were approximately $9.4 million, inclusive of contract termination costs. Total cost during the years ended December 31, 2024 and 2023 were approximately $7.4 million and $1.2 million, respectively. A portion of these costs were capitalized as internal-use software within intangible asset in the consolidated balance sheets, see Note 8. Goodwill and Identifiable Intangible Assets, net. The remaining costs incurred were recognized in selling, general and administrative expenses in the consolidated statements of operations. Additionally, the Company incurred a cost of operations expense related to Contract Services of $0.1 million during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9895</v>
      </c>
      <c r="C4" s="7" t="n">
        <v>20066</v>
      </c>
      <c r="D4" s="7" t="n">
        <v>10626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Kodiak maintains a cyber risk management program designed to identify, assess, manage, mitigate, and respond to cybersecurity threats, including the assessment of cybersecurity risks related to third-party vendors and suppliers. This program is integrated within the Company’s enterprise risk management process to ensure that cybersecurity considerations are an integral part of the Company’s decision-making process and the results of the risk assessment, which occurs at least annually, along with mitigation strategies, are discussed with the Kodiak Board and the Audit &amp; Risk Committee. The underlying controls of the cyber risk management program are based on recognized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 Kodiak has an annual assessment of the Company’s cyber risk management program against the NIST CSF, which is performed by a third-party. Cyber vendors serve as partners and are a key part of Kodiak’s cybersecurity infrastructure. Kodiak engages with leading cybersecurity companies and organizations, leveraging third-party technology and expertise. Kodiak engages with these partners to monitor and maintain the performance and effectiveness of products and services that are deployed in Kodiak’s operating environment. As a part of this strategy, Kodiak augments its internal cybersecurity team with an outsourced Cyber Security Operations Center providing monitoring of the cybersecurity environment and to coordinate the investigation and remediation of alerts. In addition, Kodiak has a program for staging incident response drills, which is in place to prepare support teams in the event of a significant incident. Kodiak maintains a cybersecurity team lead by our Chief Information Officer (the “CIO”). The CIO has managed cyber security programs at multiple private and public companies over the last 20 years, including roles as chief information officer and vice president of systems and technology. The CIO holds a Bachelor of Science degree in computer and information science. The CIO is supported by two internal full-time employees with backgrounds in cybersecurity, risk management and incident response. These individuals are both military veterans versed in forensic analysis and regulatory compliance and combined have 23 years of cybersecurity experience in the private and public sectors. They each have a Master’s degree in cybersecurity, extensive military training and several industry certifications. Kodiak further augments its cybersecurity team with an outsourced Chief Information Security Officer (the “CISO”) who reports to the CIO. The CISO is an information systems security professional with 24 years of cybersecurity leadership. The CIO, CISO and cybersecurity team are responsible for assessing and managing Kodiak’s cyber risk management program,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Kodiak. Kodiak faces risks from cybersecurity threats that could have a material adverse effect on its business, financial condition, results of operations, cash flows or reputation. Kodiak has experienced, and despite our security measures will continue to experience, cyber incidents in the normal course of its business, some of which may be material. However, as of the date hereof, we do not believe that any prior cybersecurity incidents have had, or that any risks from cybersecurity threats are reasonably likely to have, a material adverse effect on Kodiak’s business, financial condition, results of operations, or cash flows. See “Risk Factors – Risks Related to Intellectual Property, Information Technology and Cybersecurity—Kodiak has experienced cybersecurity incidents or IT system disruptions in the past, and cybersecurity breaches or IT system disruptions may adversely affect Kodiak’s business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Kodiak maintains a cyber risk management program designed to identify, assess, manage, mitigate, and respond to cybersecurity threats, including the assessment of cybersecurity risks related to third-party vendors and suppliers. This program is integrated within the Company’s enterprise risk management process to ensure that cybersecurity considerations are an integral part of the Company’s decision-making process and the results of the risk assessment, which occurs at least annually, along with mitigation strategies, are discussed with the Kodiak Board and the Audit &amp;amp; Risk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iven the importance to our business and the heightened risk, the Audit &amp; Risk Committee oversees the process of reviewing Kodiak’s cybersecurity risks, including cybersecurity exposures and the steps taken by management to monitor and control such exposures. The Kodiak Board reviews any actions and mitigating strategies regarding any identified cybersecurity risks. The cybersecurity team provides periodic updates to the Audit &amp; Risk Committee on the effectiveness of Kodiak’s cyber risk management program. In addition, cybersecurity risks are reviewed by the Kodiak Board and the Audit &amp; Risk Committee, at least annually, as part of the Company’s enterprise risk management program.</t>
        </is>
      </c>
    </row>
    <row r="11">
      <c r="A11" s="4" t="inlineStr">
        <is>
          <t>Cybersecurity Risk Board Committee or Subcommittee Responsible for Oversight [Text Block]</t>
        </is>
      </c>
      <c r="B11" s="4" t="inlineStr">
        <is>
          <t>Given the importance to our business and the heightened risk, the Audit &amp; Risk Committee oversees the process of reviewing Kodiak’s cybersecurity risks, including cybersecurity exposures and the steps taken by management to monitor and control such exposures. The Kodiak Board reviews any actions and mitigating strategies regarding any identified cybersecurity risks. The cybersecurity team provides periodic updates to the Audit &amp; Risk Committee on the effectiveness of Kodiak’s cyber risk management program. In addition, cybersecurity risks are reviewed by the Kodiak Board and the Audit &amp; Risk Committee, at least annually, as part of the Company’s enterprise risk management program.</t>
        </is>
      </c>
    </row>
    <row r="12">
      <c r="A12" s="4" t="inlineStr">
        <is>
          <t>Cybersecurity Risk Process for Informing Board Committee or Subcommittee Responsible for Oversight [Text Block]</t>
        </is>
      </c>
      <c r="B12" s="4" t="inlineStr">
        <is>
          <t>Given the importance to our business and the heightened risk, the Audit &amp; Risk Committee oversees the process of reviewing Kodiak’s cybersecurity risks, including cybersecurity exposures and the steps taken by management to monitor and control such exposures. The Kodiak Board reviews any actions and mitigating strategies regarding any identified cybersecurity risks. The cybersecurity team provides periodic updates to the Audit &amp; Risk Committee on the effectiveness of Kodiak’s cyber risk management program. In addition, cybersecurity risks are reviewed by the Kodiak Board and the Audit &amp; Risk Committee, at least annually, as part of the Company’s enterprise risk management program.</t>
        </is>
      </c>
    </row>
    <row r="13">
      <c r="A13" s="4" t="inlineStr">
        <is>
          <t>Cybersecurity Risk Role of Management [Text Block]</t>
        </is>
      </c>
      <c r="B13" s="4" t="inlineStr">
        <is>
          <t>The CIO, CISO and cybersecurity team are responsible for assessing and managing Kodiak’s cyber risk management program, informs senior management regarding the prevention, detection, mitigation, and remediation of cybersecurity incidents and supervises such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Kodiak maintains a cybersecurity team lead by our Chief Information Officer (the “CIO”). The CIO has managed cyber security programs at multiple private and public companies over the last 20 years, including roles as chief information officer and vice president of systems and technology. The CIO holds a Bachelor of Science degree in computer and information science. The CIO is supported by two internal full-time employees with backgrounds in cybersecurity, risk management and incident response. These individuals are both military veterans versed in forensic analysis and regulatory compliance and combined have 23 years of cybersecurity experience in the private and public sectors. They each have a Master’s degree in cybersecurity, extensive military training and several industry certifications. Kodiak further augments its cybersecurity team with an outsourced Chief Information Security Officer (the “CISO”) who reports to the CIO. The CISO is an information systems security professional with 24 years of cybersecurity leadership. The CIO, CISO and cybersecurity team are responsible for assessing and managing Kodiak’s cyber risk management program, informs senior </t>
        </is>
      </c>
    </row>
    <row r="16">
      <c r="A16" s="4" t="inlineStr">
        <is>
          <t>Cybersecurity Risk Management Expertise of Management Responsible [Text Block]</t>
        </is>
      </c>
      <c r="B16" s="4" t="inlineStr">
        <is>
          <t>The CIO has managed cyber security programs at multiple private and public companies over the last 20 years, including roles as chief information officer and vice president of systems and technology. The CIO holds a Bachelor of Science degree in computer and information science. The CIO is supported by two internal full-time employees with backgrounds in cybersecurity, risk management and incident response. These individuals are both military veterans versed in forensic analysis and regulatory compliance and combined have 23 years of cybersecurity experience in the private and public sectors. They each have a Master’s degree in cybersecurity, extensive military training and several industry certifications. Kodiak further augments its cybersecurity team with an outsourced Chief Information Security Officer (the “CISO”) who reports to the CIO. The CISO is an information systems security professional with 24 years of cybersecurity leadership.</t>
        </is>
      </c>
    </row>
    <row r="17">
      <c r="A17" s="4" t="inlineStr">
        <is>
          <t>Cybersecurity Risk Process for Informing Management or Committees Responsible [Text Block]</t>
        </is>
      </c>
      <c r="B17" s="4" t="inlineStr">
        <is>
          <t>Given the importance to our business and the heightened risk, the Audit &amp;amp; Risk Committee oversees the process of reviewing Kodiak’s cybersecurity risks, including cybersecurity exposures and the steps taken by management to monitor and control such exposures. The Kodiak Board reviews any actions and mitigating strategies regarding any identifie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the Company have been prepared on the accrual basis using accounting principles generally accepted in the United States of America (“GAAP”) and pursuant to the rules and regulations of the SEC.</t>
        </is>
      </c>
    </row>
    <row r="5">
      <c r="A5" s="4" t="inlineStr">
        <is>
          <t>Consolidation</t>
        </is>
      </c>
      <c r="B5" s="4" t="inlineStr">
        <is>
          <t>These consolidated financial statements include the accounts of Kodiak and its wholly owned subsidiaries. All significant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fair value of derivative instruments, estimates of cost to complete on revenue contracts with customers, grant date fair value for the share-based equity awards, forecasting of our income tax (provision) benefit and the valuation of deferred taxes, useful lives of and salvage value of property, plant and equipment, fair value of assets acquired and liabilities assumed in business combinations, and sales tax liabilities.</t>
        </is>
      </c>
    </row>
    <row r="7">
      <c r="A7" s="4" t="inlineStr">
        <is>
          <t>Cash and Cash Equivalents</t>
        </is>
      </c>
      <c r="B7" s="4" t="inlineStr">
        <is>
          <t>Cash and Cash Equivalents The Company considers all highly liquid investments with original maturities of three months or less to be cash equivalents.</t>
        </is>
      </c>
    </row>
    <row r="8">
      <c r="A8" s="4" t="inlineStr">
        <is>
          <t>Revenue Recognition</t>
        </is>
      </c>
      <c r="B8" s="4" t="inlineStr">
        <is>
          <t>Revenue Recognition For most of the Company’s station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years ended December 31, 2024, 2023 and 2022, respectively. Services provided based on time spent, parts and/or materials are generally short-term in nature and labor rates and parts pricing are agreed upon prior to commencing the service. Since revenue is recognized when time is incurred, this revenue is recognized at a point in time when the service is rendered. Service revenue earned primarily on freight and crane charges that are directly reimbursable by our customers are recognized at the point in time the service is provided and control is transferred to the customer. At such time, the customer has the ability to direct the use of the benefits of such service after the performance obligation is satisfied. The amount of consideration we receive and revenue we recognize is based upon the invoice amount.</t>
        </is>
      </c>
    </row>
    <row r="9">
      <c r="A9" s="4" t="inlineStr">
        <is>
          <t>Accounts Receivable and Allowance for Credit Losses</t>
        </is>
      </c>
      <c r="B9" s="4" t="inlineStr">
        <is>
          <t>Accounts Receivable and Allowance for Credit Losses Accounts receivables are recorded at their outstanding balances, net of any allowances for credit losses, if determined necessary. Accounts deemed uncollectible are applied against the allowance for credit losses. Recoveries of accounts receivable previously written off are recorded when received. We utilize an aging schedule to determine our allowance for credit losses, and measure expected credit losses on a collective (pool) basis when similar risk characteristics exist. The risk characteristics are assessed based on the financial strength of the customer and overall business climate in which customer operate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t>
        </is>
      </c>
    </row>
    <row r="10">
      <c r="A10" s="4" t="inlineStr">
        <is>
          <t>Inventories</t>
        </is>
      </c>
      <c r="B10" s="4" t="inlineStr">
        <is>
          <t>Inventories Inventories consist of (i) non-serialized spare parts, fluids and other supplies consumed in the performance of revenue-generating services and parts and supplies inventory for the repair and maintenance of the Company’s equipment fleet; and (ii) serialized parts consisting of components inventory to support the Company’s equipment fleet. Inventories are measured at the lower of cost or net realizable value. Non-serialized inventories' cost is determined using weighted-average cost. Serialized inventories' cost is determined using the specific-identification cost method. The Company recognizes decreases in inventory values through reductions of carrying values to lower of cost or net realizable value on an as needed basis. Periodically, obsolescence reviews are performed on slow-moving inventories and reserves are established based on estimated shrinkage between physical inventory counts, changes in customer demand, technological developments, or other economic factors.</t>
        </is>
      </c>
    </row>
    <row r="11">
      <c r="A11" s="4" t="inlineStr">
        <is>
          <t>Property, Plant and Equipment, net</t>
        </is>
      </c>
      <c r="B11" s="4" t="inlineStr">
        <is>
          <t>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ir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t>
        </is>
      </c>
    </row>
    <row r="12">
      <c r="A12" s="4" t="inlineStr">
        <is>
          <t>Impairment of Long-Lived Assets</t>
        </is>
      </c>
      <c r="B12" s="4" t="inlineStr">
        <is>
          <t>Impairment of Long-Lived Assets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cash flows.</t>
        </is>
      </c>
    </row>
    <row r="13">
      <c r="A13" s="4" t="inlineStr">
        <is>
          <t>Leases</t>
        </is>
      </c>
      <c r="B13" s="4" t="inlineStr">
        <is>
          <t>Leases The Company determines if an arrangement is a lease at commencement date and the leases are included in either operating or financing lease right-of-use assets ("ROU"), and operating or finance lease liabilities in the Company’s consolidated balance sheets.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Short-term leases (those with an initial term of twelve months or less upon commencement)are not recorded on our consolidated balance sheet.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finance leases, we amortize our right-of-use assets on a straight-line basis over the shorter of the asset’s useful life or the lease term. Additionally, interest expense is recognized each period related to the accretion of our lease liabilities over their respective lease terms.</t>
        </is>
      </c>
    </row>
    <row r="14">
      <c r="A14" s="4" t="inlineStr">
        <is>
          <t>Identifiable Intangible Assets, net</t>
        </is>
      </c>
      <c r="B14" s="4" t="inlineStr">
        <is>
          <t>Identifiable Intangible Assets, net Identifiable intangible assets acquired in connection with business combinations are recorded at fair value as of the date of acquisition. The cost of identifiable intangible assets with finite lives are amortized using the straight-line method over their estimated useful lives, generally ranging from 5 to 20 years, which is the period over which the assets are expected to contribute directly or indirectly to future cash flows. The Company’s identifiable intangible assets consist of trade name and customer relationships.</t>
        </is>
      </c>
    </row>
    <row r="15">
      <c r="A15" s="4" t="inlineStr">
        <is>
          <t>Goodwill</t>
        </is>
      </c>
      <c r="B15" s="4" t="inlineStr">
        <is>
          <t>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4 and 2023, the Company had two reporting units; however, the entire goodwill balance was allocated to the Company’s Contract Service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The Company performed a qualitative test during its fourth quarter and concluded that there were no events or circumstances that occurred indicating it was more likely than not that the fair value of the Contract Services reporting unit was below its carrying amount. No goodwill impairment was recorded for the years ended December 31, 2024, 2023, or 2022.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fair value are reasonable, if actual results differ from the estimates and judgments used including such items as future cash flows and the volatility inherent in markets which we serve, impairment charges against the carrying value of those assets could be required in the future.</t>
        </is>
      </c>
    </row>
    <row r="16">
      <c r="A16" s="4" t="inlineStr">
        <is>
          <t>Stock-based Compensation</t>
        </is>
      </c>
      <c r="B16" s="4" t="inlineStr">
        <is>
          <t>Stock-based Compensation</t>
        </is>
      </c>
    </row>
    <row r="17">
      <c r="A17" s="4" t="inlineStr">
        <is>
          <t>Earnings Per Share</t>
        </is>
      </c>
      <c r="B17" s="4" t="inlineStr">
        <is>
          <t>Earnings Per Share</t>
        </is>
      </c>
    </row>
    <row r="18">
      <c r="A18" s="4" t="inlineStr">
        <is>
          <t>Debt Issuance Costs</t>
        </is>
      </c>
      <c r="B18" s="4" t="inlineStr">
        <is>
          <t>Debt Issuance Costs</t>
        </is>
      </c>
    </row>
    <row r="19">
      <c r="A19" s="4" t="inlineStr">
        <is>
          <t>Derivative Instruments</t>
        </is>
      </c>
      <c r="B19" s="4" t="inlineStr">
        <is>
          <t>Derivative Instruments The Company recognizes derivative instruments on the consolidated balance sheets at fair value and classifies them as current or long-term depending on the maturity of the derivative instrument and whether the net carrying value is in a net liability position. The accounting for changes in the fair value of derivatives depends on the intended use of the derivative and whether the Company has elected to designate the derivative as being in a hedging relationship. Currently, the Company’s interest rate swaps are intended to economically hedge certain risks (“economic hedges”). The Company has elected not to apply hedge accounting to these instruments and does not enter into such instruments for speculative purposes; accordingly, all realized and unrealized gains and losses on derivative instruments have been recognized in the accompanying consolidated statements of operations as gain on derivatives.</t>
        </is>
      </c>
    </row>
    <row r="20">
      <c r="A20" s="4" t="inlineStr">
        <is>
          <t>Income Taxes</t>
        </is>
      </c>
      <c r="B20" s="4" t="inlineStr">
        <is>
          <t>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valuation allowance against deferred tax assets, which would reduce the provision for income taxes. The Company applies a “more-likely-than-not” recognition threshold for all tax uncertainties. This approach only allows the recognition of those tax benefits that have a greater than 50% percent likelihood of being sustained upon examination by the taxing authorities. As a result of implementing this approach, the Company has reviewed its tax positions and determined there were no outstanding or retroactive tax positions with less than a 50% likelihood of being sustained upon examination by the taxing authorities. The Company believes that there are no tax positions taken or expected to be taken that would significantly increase or decrease unrecognized tax benefits within the next twelve months. The Company will recognize interest and penalties related to uncertain tax positions in income tax expense. None of the Company’s federal or state tax income tax returns are currently under examination by the Internal Revenue Service (“IRS”) or state authorities. However, fiscal years 2020 and later remain subject to examination by the IRS and respective states in the U.S.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Company examined the IRA and determined that it does not have a material impact on the consolidated financial statements. The Company will continue to monitor this legislation as additional guidance is issued by the U.S. Treasury Department. In December 2021, the Organization for Economic Co-operation and Development ("OECD") published Model Global Anti-Base Erosion rules under Pillar Two. The model rules seek to ensure that multinational corporations pay tax at a minimum rate of 15% in each jurisdiction in which they do business. Various countries in which we operate have implemented Pillar Two rules which became effective starting in 2024. The Company analyzed the enacted legislation and determined that it did not have a material impact on our financial statements. The Company will continue to evaluate Pillar Two legislation as it is enacted to determine its impact on the tax provision.</t>
        </is>
      </c>
    </row>
    <row r="21">
      <c r="A21" s="4" t="inlineStr">
        <is>
          <t>Fair Value Measurements</t>
        </is>
      </c>
      <c r="B21" s="4" t="inlineStr">
        <is>
          <t>Fair Value Measurements The Company records certain financial assets and liabilities at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See Note 13. Fair Value Measurements for more details.</t>
        </is>
      </c>
    </row>
    <row r="22">
      <c r="A22" s="4" t="inlineStr">
        <is>
          <t>Concentrations of Credit Risk</t>
        </is>
      </c>
      <c r="B22" s="4" t="inlineStr">
        <is>
          <t>Concentrations of Credit Risk The Company’s assets that are potentially subject to concentrations of credit risk are cash and cash equivalents, trade accounts receivable and contract assets.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and contract assets of the Company are spread over a number of customers, a majority of which are operators and suppliers to the natural gas and oil industries.</t>
        </is>
      </c>
    </row>
    <row r="23">
      <c r="A23" s="4" t="inlineStr">
        <is>
          <t>Recently Issued Accounting Pronouncements and Recently Adopted Accounting Pronouncements</t>
        </is>
      </c>
      <c r="B23" s="4" t="inlineStr">
        <is>
          <t>Recently Issued Accounting Pronouncements In December 2023, the Financial Accounting Standards Board ("FASB") issued Accounting Standards Update (“ASU”) 2023-09, Income Taxes (Topic 740): Improvements to Income Tax Disclosures , which is intended to enhance the transparency and decision usefulness of income tax disclosures. The amendment requires the annual financial statements to include consistent categories and greater disaggregation of information in the rate reconciliation, and income taxes paid disaggregated by jurisdiction. The guidance is effective for annual reporting periods beginning after December 15, 2024, with early adoption permitted, and should be applied on a prospective basis, with a retrospective option. We are currently evaluating the impact of this standard on our disclosures. In November 2024, the FASB issued ASU No. 2024-03, Disaggregation of Income Statement Expenses (DISE) , which requires the disaggregated disclosure of specific expense categories, including purchases of inventory, employee compensation, depreciation, and amortization, within relevant income statement captions and the total amount of selling expenses. This guidance is effective for annual periods beginning after December 15, 2026, and interim periods within fiscal years beginning after December 15, 2027, with early adoption permitted. We are currently evaluating the impact of this standard on our disclosures. Recently Adopted Accounting Pronouncements In November 2023, FASB issued ASU 2023-07, Segment Reporting: Improvements to Reportable Segment Disclosures , which requires a public business entity to disclose its significant segment expense categories and amounts for each reportable segment. A significant segment expense is an expense that is significant to the segment, regularly provided to or easily computes from information regularly provided to the chief operating decision maker ("CODM"), and included in the reported measure of segment profit or loss. The guidance is effective for annual periods beginning after December 15, 2023, and interim periods within annual periods beginning after December 15, 2024. The adoption of this ASU did not have a material effect on our consolidated financial statements, other than the newly required disclosures. See Note 20. Segments for the inclusion of the new requir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Our preliminary allocation of the purchase price to the estimated fair value of the CSI Compressco net assets is as follows ( in thousands ): Fair value of consideration transferred $ 342,285 Recognized amounts of identifiable assets acquired and liabilities assumed Cash and cash equivalents $ 9,458 Receivables 48,890 Inventory 40,738 Prepaid expenses &amp; other current assets 8,638 Intangible assets (1) 47,503 Property, plant and equipment 813,783 Right of use assets 26,044 Deferred tax assets 17 Other non-current assets 3,110 Total assets acquired 998,181 Deferred tax liabilities 29,695 Long term debt 627,953 Other current liabilities 86,267 Other non-current liabilities 21,870 Total liabilities assumed 765,785 Total identifiable assets acquired less liabilities assumed $ 232,396 Goodwill acquired $ 109,889 (1) Identifiable intangibles acquired include customer relationships and trade names with a fair value of $41.1 million and $6.4 million, respectively. Estimated useful lives are 15 and 5 years, respectively. The weighted average amortization period for identifiable intangible assets recognized is 13.2 years.</t>
        </is>
      </c>
    </row>
    <row r="5">
      <c r="A5" s="4" t="inlineStr">
        <is>
          <t>Schedule of Pro Forma Revenue Information</t>
        </is>
      </c>
      <c r="B5" s="4" t="inlineStr">
        <is>
          <t xml:space="preserve">The following unaudited supplemental pro forma information has been prepared as though the CSI Acquisition had occurred on January 1, 2023.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on January 1, 2023 or the future results that we will achieve after the transactions. The pro forma results include certain adjustments, primarily due to increases in interest expense due to additional borrowings incurred to finance the acquisition and amortization of debt issuance costs and depreciation and amortization expense. Non-recurring acquisition related costs including transaction costs, such as legal, accounting, valuation and other professional services as well as integration costs such as severance are included within the pro forma revenue and net income below. Year Ended December 31, 2024 2023 Revenue $ 1,256,421 $ 1,236,509 Net income $ 59,945 $ 17,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type and timing of provision of services or transfer of goods (in thousands) : Year Ended December 31, 2024 2023 2022 Services provided over time: Contract Services $ 1,032,493 $ 728,032 $ 646,281 Other Services 56,512 89,402 46,971 Total services provided over time 1,089,005 817,434 693,252 Services provided or goods transferred at a point in time: Contract Services 1,680 7,573 8,676 Other Services 68,626 25,374 5,985 Total services provided or goods transferred at a point in time 70,306 32,947 14,661 Total revenues $ 1,159,311 $ 850,381 $ 707,913 </t>
        </is>
      </c>
    </row>
    <row r="5">
      <c r="A5" s="4" t="inlineStr">
        <is>
          <t>Schedule of Revenue Remaining Performance Obligations</t>
        </is>
      </c>
      <c r="B5" s="4" t="inlineStr">
        <is>
          <t xml:space="preserve">The Company expects to recognize these remaining performance obligations as follows (in thousands) : 2025 2026 2027 2028 2029 and thereafter Total Remaining performance obligations $ 763,965 $ 431,133 $ 198,932 $ 53,116 $ 26,180 $ 1,473,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The changes in our allowance for credit losses are as follows (in thousands) : Allowances for Credit Losses Balance at January 1, 2022 $ 959 Write-offs charged against allowance (10) Balance at December 31, 2022 949 Current-period provision for expected credit losses 7,101 Balance at December 31, 2023 8,050 Current-period provision for expected credit losses 4,664 Write-offs charged against allowance (85) Balance at December 31, 2024 $ 12,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 in thousands ): As of December 31, 2024 2023 Non-serialized parts $ 93,060 $ 62,784 Serialized parts 12,167 13,454 Inventory reserve (1,886) — Inventories, net $ 103,341 $ 76,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7" t="n">
        <v>12629</v>
      </c>
      <c r="C3" s="7" t="n">
        <v>8050</v>
      </c>
    </row>
    <row r="4">
      <c r="A4" s="4" t="inlineStr">
        <is>
          <t>Preferred stock, authorized (in shares)</t>
        </is>
      </c>
      <c r="B4" s="6" t="n">
        <v>50000000</v>
      </c>
      <c r="C4" s="6" t="n">
        <v>50000000</v>
      </c>
    </row>
    <row r="5">
      <c r="A5" s="4" t="inlineStr">
        <is>
          <t>Preferred stock, par value (in dollars per share)</t>
        </is>
      </c>
      <c r="B5" s="8" t="n">
        <v>0.01</v>
      </c>
      <c r="C5" s="8" t="n">
        <v>0.01</v>
      </c>
    </row>
    <row r="6">
      <c r="A6" s="4" t="inlineStr">
        <is>
          <t>Preferred stock, issued (in shares)</t>
        </is>
      </c>
      <c r="B6" s="6" t="n">
        <v>800000</v>
      </c>
      <c r="C6" s="6" t="n">
        <v>0</v>
      </c>
    </row>
    <row r="7">
      <c r="A7" s="4" t="inlineStr">
        <is>
          <t>Preferred stock, outstanding (in shares)</t>
        </is>
      </c>
      <c r="B7" s="6" t="n">
        <v>800000</v>
      </c>
      <c r="C7" s="6" t="n">
        <v>0</v>
      </c>
    </row>
    <row r="8">
      <c r="A8" s="4" t="inlineStr">
        <is>
          <t>Common stock, authorized (in shares)</t>
        </is>
      </c>
      <c r="B8" s="6" t="n">
        <v>750000000</v>
      </c>
      <c r="C8" s="6" t="n">
        <v>750000000</v>
      </c>
    </row>
    <row r="9">
      <c r="A9" s="4" t="inlineStr">
        <is>
          <t>Common stock, par value (in dollars per share)</t>
        </is>
      </c>
      <c r="B9" s="8" t="n">
        <v>0.01</v>
      </c>
      <c r="C9" s="8" t="n">
        <v>0.01</v>
      </c>
    </row>
    <row r="10">
      <c r="A10" s="4" t="inlineStr">
        <is>
          <t>Common stock, issued (in shares)</t>
        </is>
      </c>
      <c r="B10" s="6" t="n">
        <v>89200000</v>
      </c>
      <c r="C10" s="6" t="n">
        <v>77400000</v>
      </c>
    </row>
    <row r="11">
      <c r="A11" s="4" t="inlineStr">
        <is>
          <t>Common stock, outstanding (in shares)</t>
        </is>
      </c>
      <c r="B11" s="6" t="n">
        <v>87800000</v>
      </c>
      <c r="C11" s="6" t="n">
        <v>77400000</v>
      </c>
    </row>
    <row r="12">
      <c r="A12" s="4" t="inlineStr">
        <is>
          <t>Treasury stock (in shares)</t>
        </is>
      </c>
      <c r="B12" s="6" t="n">
        <v>140000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ed of the following ( in thousands ): As of December 31, 2024 2023 Compression equipment $ 4,175,804 $ 3,166,214 Field equipment 92,077 19,286 Buildings and shipping containers 13,656 11,942 Technology hardware and software 14,960 11,161 Trailers and vehicles 13,506 9,885 Leasehold improvements 11,942 8,093 Furniture and fixtures 2,650 2,053 Land 1,000 743 Other — 374 Total property, plant and equipment, gross 4,325,595 3,229,751 Less: accumulated depreciation (930,573) (693,660) Property, plant and equipment, net $ 3,395,022 $ 2,536,091 The estimated useful lives of assets are as follows: Estimated Useful Life Compression equipment 4-25 years Field equipment 1-5 years Buildings 25-40 years Shipping containers 4 years Technology hardware and software 3 years Trailers and vehicles 5 years Leasehold improvements Remaining lease term, no less than 1 year Furniture and fixtures 7 years Other Estimated useful life or 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Carrying Amount of Goodwill by Reportable Segment</t>
        </is>
      </c>
      <c r="B4" s="4" t="inlineStr">
        <is>
          <t>The carrying amount of goodwill, including changes therein is shown below ( in thousands ): Goodwill Balance as of December 31, 2023 $ 305,553 Acquisition of CSI Compressco 97,837 Measurement period adjustment (1) 12,052 Allocated to disposal group (2) (229) Balance as of December 31, 2024 $ 415,213 (1) See Note 3. Acquisitions and Divestitures for additional information related to the CSI acquisition. (2) See Note 3. Acquisitions and Divestitures for additional information related to the sale of assets.</t>
        </is>
      </c>
    </row>
    <row r="5">
      <c r="A5" s="4" t="inlineStr">
        <is>
          <t>Schedule of the Company's Identifiable Intangible Assets</t>
        </is>
      </c>
      <c r="B5" s="4" t="inlineStr">
        <is>
          <t xml:space="preserve">The Company’s identifiable intangible assets were as follows ( in thousands ): As of December 31, 2024 As of December 31, 2023 Original Cost Accumulated Net Amount Original Cost Accumulated Net Amount Trade name $ 19,400 $ (4,791) $ 14,609 $ 13,000 $ (3,181) $ 9,819 Customer relationships 191,100 (47,809) 143,291 150,000 (36,931) 113,069 Internal use software 4,847 — 4,847 — — — Total identifiable intangible assets $ 215,347 $ (52,600) $ 162,747 $ 163,000 $ (40,112) $ 122,888 </t>
        </is>
      </c>
    </row>
    <row r="6">
      <c r="A6" s="4" t="inlineStr">
        <is>
          <t>Schedule of Future Minimum Amortization Expense for Identified Intangible Assets</t>
        </is>
      </c>
      <c r="B6" s="4" t="inlineStr">
        <is>
          <t xml:space="preserve">Estimated future amortization expense related to intangible assets as of December 31, 2024, is as follows ( in thousands ): Amount Years ending December 31, 2025 $ 13,561 2026 13,494 2027 13,494 2028 13,494 2029 12,534 Thereafter 91,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Leases</t>
        </is>
      </c>
      <c r="B4" s="4" t="inlineStr">
        <is>
          <t>Leases are presented in our consolidated balance sheet as follows (in thousands) : As of December 31, Classification 2024 2023 Right-of-use Assets: Operating leases Operating lease right-of-use assets, net $ 53,754 $ 33,716 Finance leases Finance lease right-of-use assets, net $ 5,696 $ — Lease liabilities: Operating lease liabilities: Current Accrued liabilities $ 9,930 $ — Noncurrent Operating lease liabilities 49,748 34,468 Total operating lease liabilities $ 59,678 $ 34,468 Finance lease liabilities: Current Accrued liabilities $ 1,928 $ — Noncurrent Finance lease liabilities 3,514 — Total finance lease liabilities $ 5,442 $ — Supplemental information related to the Company’s operating and finance leases were as follows: For the Year Ended December 31, (in thousands, except years and percentages) 2024 2023 2022 Other supplemental information: Cash paid for amounts included in the measurement of lease liabilities: Operating cash flows - operating leases $ 16,879 $ 5,800 $ 3,332 Operating cash flows - finance leases $ 319 $ — $ — Right-of-use assets obtained in exchange for lease obligations: Operating leases $ 12,894 $ 28,353 $ 1,203 Finance leases $ 7,111 $ — $ — Weighted-average remaining lease term: Operating leases 6.56 years 7.50 years 3.55 years Finance leases 3.07 years — — Weighted-average discount rate: Operating leases 9.5 % 9.5 % 5.3 % Finance leases 6.1 % — % — %</t>
        </is>
      </c>
    </row>
    <row r="5">
      <c r="A5" s="4" t="inlineStr">
        <is>
          <t>Schedule of Components of Operating Lease Expense and Supplemental Cash Flow Information</t>
        </is>
      </c>
      <c r="B5" s="4" t="inlineStr">
        <is>
          <t xml:space="preserve">The components of total lease cost were as follows (in thousands) : For the Year Ended December 31, 2024 2023 2022 Operating lease expense: Operating lease expense $ 14,993 $ 6,536 $ 3,349 Short-term lease expense 4,287 1,132 337 Total operating lease expense 19,280 7,668 3,686 Finance lease expense: Amortization of leased assets 1,421 — — Interest on lease liabilities 202 — — Total finance lease expense 1,623 — — Total lease expense $ 20,903 $ 7,668 $ 3,686 </t>
        </is>
      </c>
    </row>
    <row r="6">
      <c r="A6" s="4" t="inlineStr">
        <is>
          <t>Schedule of Future Minimum Lease Payments, Operating Lease</t>
        </is>
      </c>
      <c r="B6" s="4" t="inlineStr">
        <is>
          <t xml:space="preserve">Future minimum lease payments, under non-cancelable operating and finance leases with terms in excess of one year, as of December 31, 2024 are as follows ( in thousands): Operating leases Finance leases Year ended December 31, 2025 $ 14,999 $ 1,853 2026 13,833 1,975 2027 10,737 1,704 2028 9,157 491 2029 8,754 — Thereafter 25,472 — Total lease payments 82,952 6,023 Less: imputed interest (23,274) (581) Total lease liabilities $ 59,678 $ 5,442 </t>
        </is>
      </c>
    </row>
    <row r="7">
      <c r="A7" s="4" t="inlineStr">
        <is>
          <t>Schedule of Future Minimum Lease Payments, Finance Lease</t>
        </is>
      </c>
      <c r="B7" s="4" t="inlineStr">
        <is>
          <t xml:space="preserve">Future minimum lease payments, under non-cancelable operating and finance leases with terms in excess of one year, as of December 31, 2024 are as follows ( in thousands): Operating leases Finance leases Year ended December 31, 2025 $ 14,999 $ 1,853 2026 13,833 1,975 2027 10,737 1,704 2028 9,157 491 2029 8,754 — Thereafter 25,472 — Total lease payments 82,952 6,023 Less: imputed interest (23,274) (581) Total lease liabilities $ 59,678 $ 5,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 As of December 31, 2024 2023 ABL Facility $ 1,875,097 $ 1,830,346 2029 Senior Notes 750,000 — Total debt outstanding 2,625,097 1,830,346 Less: unamortized debt issuance costs (43,188) (38,886) Long-term debt, net of unamortized debt issuance cost 2,581,909 1,791,460 Other borrowings 5,739 — Total long-term debt and other borrowings $ 2,587,648 $ 1,791,460 </t>
        </is>
      </c>
    </row>
    <row r="5">
      <c r="A5" s="4" t="inlineStr">
        <is>
          <t>Schedule of Debt Instrument Redemption</t>
        </is>
      </c>
      <c r="B5" s="4" t="inlineStr">
        <is>
          <t>On and after February 15, 2026, the Company may redeem all or a portion of the 2029 Senior Notes, along with accrued and unpaid interest at the redemption prices (expressed as percentages of principal amount) as follows, if redeemed during the twelve-month period beginning on February 15 of the years indicated below: Percentage 2026 103.625% 2027 101.813% 2028 and thereafter 100.000%</t>
        </is>
      </c>
    </row>
    <row r="6">
      <c r="A6" s="4" t="inlineStr">
        <is>
          <t>Schedule of Maturities of Long-term Debt</t>
        </is>
      </c>
      <c r="B6" s="4" t="inlineStr">
        <is>
          <t xml:space="preserve">As of December 31, 2024, the scheduled maturities, without consideration of potential mandatory prepayments, of the Company's long-term debt were as follows ( in thousands ): Amount Year ended December 31, 2025 $ 5,344 2026 395 2027 — 2028 1,875,097 2029 750,000 Thereafter — Total $ 2,630,8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formation Related to Notional Amount and Maturities Dates for Interest Rate Swaps</t>
        </is>
      </c>
      <c r="B4" s="4" t="inlineStr">
        <is>
          <t>The table below summarizes information related to the notional amount and maturity dates for interest rate swaps at December 31, 2024: Notional Amount Effective Date Maturity Date $ 200,000,000 6/16/2022 6/14/2025 $ 125,000,000 5/2/2024 9/2/2025 $ 125,000,000 12/6/2024 12/6/2025 $ 75,000,000 6/15/2022 6/14/2026 $ 125,000,000 6/22/2022 6/22/2026 $ 125,000,000 12/1/2024 12/6/2026 $ 100,000,000 5/2/2024 3/2/2027 $ 75,000,000 6/14/2022 5/18/2027 $ 100,000,000 6/21/2022 5/19/2027 $ 200,000,000 7/8/2022 5/29/2027 $ 125,000,000 12/1/2024 12/6/2027</t>
        </is>
      </c>
    </row>
    <row r="5">
      <c r="A5" s="4" t="inlineStr">
        <is>
          <t>Schedule of Effects of Company's Derivative Instruments</t>
        </is>
      </c>
      <c r="B5" s="4" t="inlineStr">
        <is>
          <t xml:space="preserve">The following table summarizes the effects of the Company’s derivative instruments in the consolidated statements of operations ( in thousands ): Location December 31, 2024 2023 2022 Interest rate collars Gain on derivatives $ — $ — $ 59,591 Interest rate swaps Gain on derivatives 24,017 20,266 23,525 Total gain on derivatives $ 24,017 $ 20,266 $ 83,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summarizes the fair value of the Company's interest rate swaps, contingent consideration, the ABL Facility, and the 2029 Senior Notes ( in thousands ): Carrying Value As of December 31, 2024 Level 1 Level 2 Level 3 Total Interest rate swap- current $ 3,672 $ — $ 3,672 $ — $ 3,672 Interest rate swap- non-current 17,544 — 17,544 — 17,544 Contingent consideration 3,651 — — 3,651 3,651 2029 Senior Notes 750,000 — 765,483 — 765,483 ABL Facility 1,875,097 — — 1,875,097 1,875,097 Carrying Value As of December 31, 2023 Level 1 Level 2 Level 3 Total Interest rate swap- current $ 8,194 $ — $ 8,194 $ — $ 8,194 Interest rate swap- non-current 14,256 — 14,256 — 14,256 Contingent consideration 3,673 — — 3,673 3,673 ABL Facility 1,830,346 — — 1,830,346 1,830,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purchases of Common Stock</t>
        </is>
      </c>
      <c r="B4" s="4" t="inlineStr">
        <is>
          <t xml:space="preserve">The following table summarizes repurchases of our common stock for the year ended December 31, 2024: (in thousands, except per share amounts) Year ended December 31, 2024 Total cost of shares repurchased $ 40,000 Average price per share $ 27.88 Total number of shares repurchased 1,435 </t>
        </is>
      </c>
    </row>
    <row r="5">
      <c r="A5" s="4" t="inlineStr">
        <is>
          <t>Schedule of Award Activity Under Omnibus Plan</t>
        </is>
      </c>
      <c r="B5" s="4" t="inlineStr">
        <is>
          <t>The following table summarizes award activity under the Omnibus Plan for the years ended December 31, 2024 and 2023: RSUs PSUs Number of Weighted- Number of Weighted- Outstanding at December 31, 2023 1,079,082 $ 16.30 311,875 $ 16.99 Granted 513,659 25.29 261,767 28.88 Converted awards (1) 145,302 20.40 — — Vested or exercised (317,766) 18.50 (6,285) 18.70 Forfeited (231,168) 17.74 (18,522) 19.51 Performance adjustment (2) — — 207,190 21.11 Outstanding at December 31, 2024 1,189,109 $ 19.81 756,025 $ 22.16 Stock awards expected to vest 1,189,109 $ 19.81 756,025 $ 22.16 (1) Represents awards originally granted under CSI Compressco's 2011 Plan, which were subsequently converted into RSU awards under the Omnibus Plan. (2) Represents additional shares expected to vest based on the probability of the performance conditions exceeding the target level.</t>
        </is>
      </c>
    </row>
    <row r="6">
      <c r="A6" s="4" t="inlineStr">
        <is>
          <t>Schedule of Dividends</t>
        </is>
      </c>
      <c r="B6" s="4" t="inlineStr">
        <is>
          <t xml:space="preserve">The following table summarizes dividends declared and paid in each of the quarterly periods shown of 2024 and 2023: Dividends per Common Share Dividends Paid (in thousands) 2024 Q1 $ 0.38 $ 29,815 Q2 $ 0.38 $ 32,578 Q3 $ 0.41 $ 35,113 Q4 $ 0.41 $ 36,380 2023 Q4 $ 0.38 $ 29,7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 in thousands ): As of December 31, 2024 2023 Sales tax liability $ 70,927 $ 28,847 Accrued interest 48,561 8,313 Accrued compensation 22,403 16,580 Lease liabilities - current portion 11,858 — Station project accrual 9,385 7,797 Equipment financing - current portion 5,344 — Accrued accounts payable 1,104 15,506 Other 19,150 20,035 Total accrued liabilities $ 188,732 $ 97,0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s of the following ( in thousands ): Year Ended December 31, 2024 2023 2022 Income before income taxes: United States $ 74,650 $ 35,136 $ 139,357 Foreign 1,258 — — Total income before income taxes $ 75,908 $ 35,136 $ 139,357 </t>
        </is>
      </c>
    </row>
    <row r="5">
      <c r="A5" s="4" t="inlineStr">
        <is>
          <t>Schedule of Components of Income Tax Expense (Benefit)</t>
        </is>
      </c>
      <c r="B5" s="4" t="inlineStr">
        <is>
          <t xml:space="preserve">Income tax expense consisted of the following ( in thousands ): Year Ended December 31, 2024 2023 2022 Current income taxes: Federal $ 4,482 $ 4,668 $ 2,746 State and local 4,085 2,539 3,045 Foreign 1,578 — — Total current tax 10,145 7,207 5,791 Deferred income taxes: Federal 14,344 1,980 25,704 State and local 1,499 5,883 1,597 Foreign (414) — — Total deferred tax 15,429 7,863 27,301 Income tax expense $ 25,574 $ 15,070 $ 33,092 </t>
        </is>
      </c>
    </row>
    <row r="6">
      <c r="A6" s="4" t="inlineStr">
        <is>
          <t>Schedule of Effective Income Tax Rate Reconciliation</t>
        </is>
      </c>
      <c r="B6" s="4" t="inlineStr">
        <is>
          <t xml:space="preserve">The table below reconciles these effective tax rates with the U.S. federal statutory income tax rate as follows ( in thousands ): Year Ended December 31, 2024 2023 2022 Income before income taxes $ 75,908 $ 35,136 $ 139,357 Tax at federal statutory rate $ 15,944 $ 7,379 $ 29,265 State, net of federal benefit 5,135 — — Nondeductible expenses 2,251 6,135 3,664 Stock based compensation windfall (896) — — Nondeductible loss on sale of receivables 2,979 925 163 Valuation allowance 546 519 — Impact of operating in foreign jurisdictions 1,749 — — Tax related to basis difference in investment in subsidiaries (2,658) — — Other 524 112 — Income tax expense $ 25,574 $ 15,070 $ 33,092 </t>
        </is>
      </c>
    </row>
    <row r="7">
      <c r="A7" s="4" t="inlineStr">
        <is>
          <t>Schedule of Deferred Tax Assets and Liabilities</t>
        </is>
      </c>
      <c r="B7" s="4" t="inlineStr">
        <is>
          <t>Significant components of the deferred tax assets and liabilities are as follows ( in thousands ): Year Ended December 31, 2024 2023 Deferred tax assets: Net operating losses $ 392,585 $ 410,734 Interest expense carryforward 87,039 66,547 Deferred compensation 2,169 — Other assets 2,869 971 Total gross deferred tax assets 484,662 478,252 Valuation allowance (745) (519) Total deferred tax assets, net of valuation allowance 483,917 477,733 Deferred tax liabilities: Investment in subsidiaries (549,819) (540,481) Property, plant and equipment (34,157) — Other liabilities (3,767) — Total gross deferred tax liabilities (587,743) (540,481) Net deferred tax liabilities $ (103,826) $ (62,7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Metrics by Segment</t>
        </is>
      </c>
      <c r="B4" s="4" t="inlineStr">
        <is>
          <t xml:space="preserve">The following table represents financial metrics by segment ( in thousands ): Contract Services Other Services Total Year Ended December 31, 2024 Revenues $ 1,034,173 $ 125,138 $ 1,159,311 Cost of operations (exclusive of depreciation and amortization) 355,016 103,360 458,376 Adjusted gross margin 679,157 21,778 700,935 Total assets 4,398,127 36,996 4,435,123 Capital expenditures 336,956 — 336,956 Year Ended December 31, 2023 Revenues $ 735,605 $ 114,776 $ 850,381 Cost of operations (exclusive of depreciation and amortization) 257,092 93,779 350,871 Adjusted gross margin 478,513 20,997 499,510 Total assets 3,211,801 32,305 3,244,106 Capital expenditures 219,795 — 219,795 Year Ended December 31, 2022 Revenues $ 654,957 $ 52,956 $ 707,913 Cost of operations (exclusive of depreciation and amortization) 225,715 41,636 267,351 Adjusted gross margin 429,242 11,320 440,562 Total assets 3,184,286 21,254 3,205,540 Capital expenditures 259,349 — 259,349 </t>
        </is>
      </c>
    </row>
    <row r="5">
      <c r="A5" s="4" t="inlineStr">
        <is>
          <t>Schedule of Total Gross Margin to Income Before Income Taxes</t>
        </is>
      </c>
      <c r="B5" s="4" t="inlineStr">
        <is>
          <t>The following table reconciles adjusted gross margin to income before income taxes ( in thousands ): Year Ended December 31, 2024 2023 2022 Adjusted gross margin: Contract Services $ 679,157 $ 478,513 $ 429,242 Other Services 21,778 20,997 11,320 Depreciation and amortization (1) (260,272) (182,869) (174,463) Long-lived asset impairment (9,921) — — Selling, general and administrative expenses (151,680) (73,308) (44,882) (Loss) gain on sale of assets (29,612) 777 874 Interest expense (197,144) (222,514) (165,867) Loss on extinguishment of debt — (6,757) — Gain on derivatives 24,017 20,266 83,116 Other income (expense) (415) 31 17 Income before income taxes $ 75,908 $ 35,136 $ 139,357 (1) All depreciation and amortization is related to the Contract Service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159311</v>
      </c>
      <c r="C4" s="7" t="n">
        <v>850381</v>
      </c>
      <c r="D4" s="7" t="n">
        <v>707913</v>
      </c>
    </row>
    <row r="5">
      <c r="A5" s="3" t="inlineStr">
        <is>
          <t>Cost of operations (exclusive of depreciation and amortization shown below):</t>
        </is>
      </c>
      <c r="B5" s="4" t="inlineStr">
        <is>
          <t xml:space="preserve"> </t>
        </is>
      </c>
      <c r="C5" s="4" t="inlineStr">
        <is>
          <t xml:space="preserve"> </t>
        </is>
      </c>
      <c r="D5" s="4" t="inlineStr">
        <is>
          <t xml:space="preserve"> </t>
        </is>
      </c>
    </row>
    <row r="6">
      <c r="A6" s="4" t="inlineStr">
        <is>
          <t>Cost of operations</t>
        </is>
      </c>
      <c r="B6" s="6" t="n">
        <v>458376</v>
      </c>
      <c r="C6" s="6" t="n">
        <v>350871</v>
      </c>
      <c r="D6" s="6" t="n">
        <v>267351</v>
      </c>
    </row>
    <row r="7">
      <c r="A7" s="4" t="inlineStr">
        <is>
          <t>Depreciation and amortization</t>
        </is>
      </c>
      <c r="B7" s="6" t="n">
        <v>260272</v>
      </c>
      <c r="C7" s="6" t="n">
        <v>182869</v>
      </c>
      <c r="D7" s="6" t="n">
        <v>174463</v>
      </c>
    </row>
    <row r="8">
      <c r="A8" s="4" t="inlineStr">
        <is>
          <t>Selling, general and administrative</t>
        </is>
      </c>
      <c r="B8" s="6" t="n">
        <v>151680</v>
      </c>
      <c r="C8" s="6" t="n">
        <v>73308</v>
      </c>
      <c r="D8" s="6" t="n">
        <v>44882</v>
      </c>
    </row>
    <row r="9">
      <c r="A9" s="4" t="inlineStr">
        <is>
          <t>Long-lived asset impairment</t>
        </is>
      </c>
      <c r="B9" s="6" t="n">
        <v>9921</v>
      </c>
      <c r="C9" s="6" t="n">
        <v>0</v>
      </c>
      <c r="D9" s="6" t="n">
        <v>0</v>
      </c>
    </row>
    <row r="10">
      <c r="A10" s="4" t="inlineStr">
        <is>
          <t>Loss (gain) on sale of assets</t>
        </is>
      </c>
      <c r="B10" s="6" t="n">
        <v>29612</v>
      </c>
      <c r="C10" s="6" t="n">
        <v>-777</v>
      </c>
      <c r="D10" s="6" t="n">
        <v>-874</v>
      </c>
    </row>
    <row r="11">
      <c r="A11" s="4" t="inlineStr">
        <is>
          <t>Total operating expenses</t>
        </is>
      </c>
      <c r="B11" s="6" t="n">
        <v>909861</v>
      </c>
      <c r="C11" s="6" t="n">
        <v>606271</v>
      </c>
      <c r="D11" s="6" t="n">
        <v>485822</v>
      </c>
    </row>
    <row r="12">
      <c r="A12" s="4" t="inlineStr">
        <is>
          <t>Income from operations</t>
        </is>
      </c>
      <c r="B12" s="6" t="n">
        <v>249450</v>
      </c>
      <c r="C12" s="6" t="n">
        <v>244110</v>
      </c>
      <c r="D12" s="6" t="n">
        <v>222091</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197144</v>
      </c>
      <c r="C14" s="6" t="n">
        <v>-222514</v>
      </c>
      <c r="D14" s="6" t="n">
        <v>-165867</v>
      </c>
    </row>
    <row r="15">
      <c r="A15" s="4" t="inlineStr">
        <is>
          <t>Loss on extinguishment of debt</t>
        </is>
      </c>
      <c r="B15" s="6" t="n">
        <v>0</v>
      </c>
      <c r="C15" s="6" t="n">
        <v>-6757</v>
      </c>
      <c r="D15" s="6" t="n">
        <v>0</v>
      </c>
    </row>
    <row r="16">
      <c r="A16" s="4" t="inlineStr">
        <is>
          <t>Gain on derivatives</t>
        </is>
      </c>
      <c r="B16" s="6" t="n">
        <v>24017</v>
      </c>
      <c r="C16" s="6" t="n">
        <v>20266</v>
      </c>
      <c r="D16" s="6" t="n">
        <v>83116</v>
      </c>
    </row>
    <row r="17">
      <c r="A17" s="4" t="inlineStr">
        <is>
          <t>Other (expense) income, net</t>
        </is>
      </c>
      <c r="B17" s="6" t="n">
        <v>-415</v>
      </c>
      <c r="C17" s="6" t="n">
        <v>31</v>
      </c>
      <c r="D17" s="6" t="n">
        <v>17</v>
      </c>
    </row>
    <row r="18">
      <c r="A18" s="4" t="inlineStr">
        <is>
          <t>Total other expenses</t>
        </is>
      </c>
      <c r="B18" s="6" t="n">
        <v>-173542</v>
      </c>
      <c r="C18" s="6" t="n">
        <v>-208974</v>
      </c>
      <c r="D18" s="6" t="n">
        <v>-82734</v>
      </c>
    </row>
    <row r="19">
      <c r="A19" s="4" t="inlineStr">
        <is>
          <t>Income before income taxes</t>
        </is>
      </c>
      <c r="B19" s="6" t="n">
        <v>75908</v>
      </c>
      <c r="C19" s="6" t="n">
        <v>35136</v>
      </c>
      <c r="D19" s="6" t="n">
        <v>139357</v>
      </c>
    </row>
    <row r="20">
      <c r="A20" s="4" t="inlineStr">
        <is>
          <t>Income tax expense</t>
        </is>
      </c>
      <c r="B20" s="6" t="n">
        <v>25574</v>
      </c>
      <c r="C20" s="6" t="n">
        <v>15070</v>
      </c>
      <c r="D20" s="6" t="n">
        <v>33092</v>
      </c>
    </row>
    <row r="21">
      <c r="A21" s="4" t="inlineStr">
        <is>
          <t>Net income</t>
        </is>
      </c>
      <c r="B21" s="6" t="n">
        <v>50334</v>
      </c>
      <c r="C21" s="6" t="n">
        <v>20066</v>
      </c>
      <c r="D21" s="6" t="n">
        <v>106265</v>
      </c>
    </row>
    <row r="22">
      <c r="A22" s="4" t="inlineStr">
        <is>
          <t>Less: Net income attributable to noncontrolling interests</t>
        </is>
      </c>
      <c r="B22" s="6" t="n">
        <v>439</v>
      </c>
      <c r="C22" s="6" t="n">
        <v>0</v>
      </c>
      <c r="D22" s="6" t="n">
        <v>0</v>
      </c>
    </row>
    <row r="23">
      <c r="A23" s="4" t="inlineStr">
        <is>
          <t>Net income attributable to common shareholders</t>
        </is>
      </c>
      <c r="B23" s="7" t="n">
        <v>49895</v>
      </c>
      <c r="C23" s="7" t="n">
        <v>20066</v>
      </c>
      <c r="D23" s="7" t="n">
        <v>106265</v>
      </c>
    </row>
    <row r="24">
      <c r="A24" s="3" t="inlineStr">
        <is>
          <t>Earnings per share:</t>
        </is>
      </c>
      <c r="B24" s="4" t="inlineStr">
        <is>
          <t xml:space="preserve"> </t>
        </is>
      </c>
      <c r="C24" s="4" t="inlineStr">
        <is>
          <t xml:space="preserve"> </t>
        </is>
      </c>
      <c r="D24" s="4" t="inlineStr">
        <is>
          <t xml:space="preserve"> </t>
        </is>
      </c>
    </row>
    <row r="25">
      <c r="A25" s="4" t="inlineStr">
        <is>
          <t>Basic earnings per share (in dollars per share)</t>
        </is>
      </c>
      <c r="B25" s="8" t="n">
        <v>0.58</v>
      </c>
      <c r="C25" s="8" t="n">
        <v>0.29</v>
      </c>
      <c r="D25" s="8" t="n">
        <v>1.8</v>
      </c>
    </row>
    <row r="26">
      <c r="A26" s="4" t="inlineStr">
        <is>
          <t>Diluted earnings per share (in dollars per share)</t>
        </is>
      </c>
      <c r="B26" s="8" t="n">
        <v>0.5600000000000001</v>
      </c>
      <c r="C26" s="8" t="n">
        <v>0.29</v>
      </c>
      <c r="D26" s="8" t="n">
        <v>1.8</v>
      </c>
    </row>
    <row r="27">
      <c r="A27" s="4" t="inlineStr">
        <is>
          <t>Basic weighted average shares of common stock outstanding (in shares)</t>
        </is>
      </c>
      <c r="B27" s="6" t="n">
        <v>83094</v>
      </c>
      <c r="C27" s="6" t="n">
        <v>68059</v>
      </c>
      <c r="D27" s="6" t="n">
        <v>59000</v>
      </c>
    </row>
    <row r="28">
      <c r="A28" s="4" t="inlineStr">
        <is>
          <t>Diluted weighted average shares of common stock outstanding (in shares)</t>
        </is>
      </c>
      <c r="B28" s="6" t="n">
        <v>85170</v>
      </c>
      <c r="C28" s="6" t="n">
        <v>68327</v>
      </c>
      <c r="D28" s="6" t="n">
        <v>59000</v>
      </c>
    </row>
    <row r="29">
      <c r="A29" s="4" t="inlineStr">
        <is>
          <t>Contract 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034173</v>
      </c>
      <c r="C31" s="7" t="n">
        <v>735605</v>
      </c>
      <c r="D31" s="7" t="n">
        <v>654957</v>
      </c>
    </row>
    <row r="32">
      <c r="A32" s="3" t="inlineStr">
        <is>
          <t>Cost of operations (exclusive of depreciation and amortization shown below):</t>
        </is>
      </c>
      <c r="B32" s="4" t="inlineStr">
        <is>
          <t xml:space="preserve"> </t>
        </is>
      </c>
      <c r="C32" s="4" t="inlineStr">
        <is>
          <t xml:space="preserve"> </t>
        </is>
      </c>
      <c r="D32" s="4" t="inlineStr">
        <is>
          <t xml:space="preserve"> </t>
        </is>
      </c>
    </row>
    <row r="33">
      <c r="A33" s="4" t="inlineStr">
        <is>
          <t>Cost of operations</t>
        </is>
      </c>
      <c r="B33" s="6" t="n">
        <v>355016</v>
      </c>
      <c r="C33" s="6" t="n">
        <v>257092</v>
      </c>
      <c r="D33" s="6" t="n">
        <v>225715</v>
      </c>
    </row>
    <row r="34">
      <c r="A34" s="4" t="inlineStr">
        <is>
          <t>Other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25138</v>
      </c>
      <c r="C36" s="6" t="n">
        <v>114776</v>
      </c>
      <c r="D36" s="6" t="n">
        <v>52956</v>
      </c>
    </row>
    <row r="37">
      <c r="A37" s="3" t="inlineStr">
        <is>
          <t>Cost of operations (exclusive of depreciation and amortization shown below):</t>
        </is>
      </c>
      <c r="B37" s="4" t="inlineStr">
        <is>
          <t xml:space="preserve"> </t>
        </is>
      </c>
      <c r="C37" s="4" t="inlineStr">
        <is>
          <t xml:space="preserve"> </t>
        </is>
      </c>
      <c r="D37" s="4" t="inlineStr">
        <is>
          <t xml:space="preserve"> </t>
        </is>
      </c>
    </row>
    <row r="38">
      <c r="A38" s="4" t="inlineStr">
        <is>
          <t>Cost of operations</t>
        </is>
      </c>
      <c r="B38" s="7" t="n">
        <v>103360</v>
      </c>
      <c r="C38" s="7" t="n">
        <v>93779</v>
      </c>
      <c r="D38" s="7" t="n">
        <v>41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The computations of basic and diluted earnings per share were as follows: Year Ended December 31, (in thousands, except per share data) 2024 2023 2022 Net income attributable to common shareholders $ 49,895 $ 20,066 $ 106,265 Less: expense attributable to non-forfeitable RSUs (1,812) — — Net income used in basic and diluted earnings per share $ 48,083 $ 20,066 $ 106,265 Basic weighted average shares of common stock 83,094 68,059 59,000 Effect of dilutive securities (1) 2,076 268 — Diluted weighted average shares of common stock 85,170 68,327 59,000 Basic earnings per share $ 0.58 $ 0.29 $ 1.80 Diluted earnings per share $ 0.56 $ 0.29 $ 1.80 (1) For the year ended December 31, 2024, the effect of dilutive securities includes 0.9 million, 0.3 million and 0.8 million RSUs, PSUs and OpCo Units held by noncontrolling interest, respectively. For the year ended December 31, 2023, the effect of dilutive securities includes 0.2 million and 21.0 thousand of RSUs and PSUs,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Summary of Significant Accounting Policies (Details)</t>
        </is>
      </c>
      <c r="B1" s="2" t="inlineStr">
        <is>
          <t>12 Months Ended</t>
        </is>
      </c>
    </row>
    <row r="2">
      <c r="B2" s="2" t="inlineStr">
        <is>
          <t>Dec. 31, 2024 USD ($) reportingUnit</t>
        </is>
      </c>
      <c r="C2" s="2" t="inlineStr">
        <is>
          <t>Dec. 31, 2023 USD ($) reportingUnit</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ing units | reportingUnit</t>
        </is>
      </c>
      <c r="B4" s="6" t="n">
        <v>2</v>
      </c>
      <c r="C4" s="6" t="n">
        <v>2</v>
      </c>
      <c r="D4" s="4" t="inlineStr">
        <is>
          <t xml:space="preserve"> </t>
        </is>
      </c>
    </row>
    <row r="5">
      <c r="A5" s="4" t="inlineStr">
        <is>
          <t>Goodwill impairment | $</t>
        </is>
      </c>
      <c r="B5" s="7" t="n">
        <v>0</v>
      </c>
      <c r="C5" s="7" t="n">
        <v>0</v>
      </c>
      <c r="D5" s="7" t="n">
        <v>0</v>
      </c>
    </row>
    <row r="6">
      <c r="A6" s="4" t="inlineStr">
        <is>
          <t>Min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Finite-lived intangible asset, useful lif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Finite-lived intangible asset, useful life</t>
        </is>
      </c>
      <c r="B11" s="4" t="inlineStr">
        <is>
          <t>20 years</t>
        </is>
      </c>
      <c r="C11" s="4" t="inlineStr">
        <is>
          <t xml:space="preserve"> </t>
        </is>
      </c>
      <c r="D11" s="4" t="inlineStr">
        <is>
          <t xml:space="preserve"> </t>
        </is>
      </c>
    </row>
    <row r="12">
      <c r="A12" s="4" t="inlineStr">
        <is>
          <t>One Customer | Revenue from Contract with Customer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total revenue</t>
        </is>
      </c>
      <c r="B14" s="9" t="n">
        <v>0.13</v>
      </c>
      <c r="C14" s="9" t="n">
        <v>0.12</v>
      </c>
      <c r="D14" s="9" t="n">
        <v>0.12</v>
      </c>
    </row>
    <row r="15">
      <c r="A15" s="4" t="inlineStr">
        <is>
          <t>One Customer |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total revenue</t>
        </is>
      </c>
      <c r="B17" s="9" t="n">
        <v>0.12</v>
      </c>
      <c r="C17" s="9" t="n">
        <v>0.14</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38" customWidth="1" min="3" max="3"/>
    <col width="33" customWidth="1" min="4" max="4"/>
    <col width="22" customWidth="1" min="5" max="5"/>
    <col width="22" customWidth="1" min="6" max="6"/>
    <col width="22" customWidth="1" min="7" max="7"/>
  </cols>
  <sheetData>
    <row r="1">
      <c r="A1" s="1" t="inlineStr">
        <is>
          <t>Acquisitions and Divestitures - Narrative (Details) $ / shares in Units, $ in Thousands</t>
        </is>
      </c>
      <c r="C1" s="2" t="inlineStr">
        <is>
          <t>12 Months Ended</t>
        </is>
      </c>
    </row>
    <row r="2">
      <c r="B2" s="2" t="inlineStr">
        <is>
          <t>Apr. 01, 2024 USD ($) $ / shares shares</t>
        </is>
      </c>
      <c r="C2" s="2" t="inlineStr">
        <is>
          <t>Dec. 31, 2024 USD ($) vote $ / shares</t>
        </is>
      </c>
      <c r="D2" s="2" t="inlineStr">
        <is>
          <t>Dec. 31, 2023 USD ($) $ / shares</t>
        </is>
      </c>
      <c r="E2" s="2" t="inlineStr">
        <is>
          <t>Dec. 31, 2022 USD ($)</t>
        </is>
      </c>
      <c r="F2" s="2" t="inlineStr">
        <is>
          <t>Dec. 09, 2024 USD ($)</t>
        </is>
      </c>
      <c r="G2" s="2" t="inlineStr">
        <is>
          <t>Sep. 12,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8" t="n">
        <v>0.01</v>
      </c>
      <c r="C4" s="8" t="n">
        <v>0.01</v>
      </c>
      <c r="D4" s="8" t="n">
        <v>0.01</v>
      </c>
      <c r="E4" s="4" t="inlineStr">
        <is>
          <t xml:space="preserve"> </t>
        </is>
      </c>
      <c r="F4" s="4" t="inlineStr">
        <is>
          <t xml:space="preserve"> </t>
        </is>
      </c>
      <c r="G4" s="4" t="inlineStr">
        <is>
          <t xml:space="preserve"> </t>
        </is>
      </c>
    </row>
    <row r="5">
      <c r="A5" s="4" t="inlineStr">
        <is>
          <t>Preferred stock, conversion ratio</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Number of votes per preferred share | vote</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 | $ / shares</t>
        </is>
      </c>
      <c r="B7" s="8" t="n">
        <v>0.01</v>
      </c>
      <c r="C7" s="8" t="n">
        <v>0.01</v>
      </c>
      <c r="D7" s="8" t="n">
        <v>0.01</v>
      </c>
      <c r="E7" s="4" t="inlineStr">
        <is>
          <t xml:space="preserve"> </t>
        </is>
      </c>
      <c r="F7" s="4" t="inlineStr">
        <is>
          <t xml:space="preserve"> </t>
        </is>
      </c>
      <c r="G7" s="4" t="inlineStr">
        <is>
          <t xml:space="preserve"> </t>
        </is>
      </c>
    </row>
    <row r="8">
      <c r="A8" s="4" t="inlineStr">
        <is>
          <t>Preferred stock value</t>
        </is>
      </c>
      <c r="B8" s="7" t="n">
        <v>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period adjustment</t>
        </is>
      </c>
      <c r="B9" s="4" t="inlineStr">
        <is>
          <t xml:space="preserve"> </t>
        </is>
      </c>
      <c r="C9" s="7" t="n">
        <v>12052</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6" t="n">
        <v>415213</v>
      </c>
      <c r="D10" s="7" t="n">
        <v>305553</v>
      </c>
      <c r="E10" s="4" t="inlineStr">
        <is>
          <t xml:space="preserve"> </t>
        </is>
      </c>
      <c r="F10" s="4" t="inlineStr">
        <is>
          <t xml:space="preserve"> </t>
        </is>
      </c>
      <c r="G10" s="4" t="inlineStr">
        <is>
          <t xml:space="preserve"> </t>
        </is>
      </c>
    </row>
    <row r="11">
      <c r="A11" s="4" t="inlineStr">
        <is>
          <t>Loss (gain) on sale of assets</t>
        </is>
      </c>
      <c r="B11" s="4" t="inlineStr">
        <is>
          <t xml:space="preserve"> </t>
        </is>
      </c>
      <c r="C11" s="6" t="n">
        <v>29612</v>
      </c>
      <c r="D11" s="7" t="n">
        <v>-777</v>
      </c>
      <c r="E11" s="7" t="n">
        <v>-874</v>
      </c>
      <c r="F11" s="4" t="inlineStr">
        <is>
          <t xml:space="preserve"> </t>
        </is>
      </c>
      <c r="G11" s="4" t="inlineStr">
        <is>
          <t xml:space="preserve"> </t>
        </is>
      </c>
    </row>
    <row r="12">
      <c r="A12" s="4" t="inlineStr">
        <is>
          <t>Disposal Group, Disposed of by Sale, Not Discontinued Operations | Certain Property, Plant And Equipment And Other Assets In The U.S. And Our Entity In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ntinued operation, assets</t>
        </is>
      </c>
      <c r="B14" s="4" t="inlineStr">
        <is>
          <t xml:space="preserve"> </t>
        </is>
      </c>
      <c r="C14" s="4" t="inlineStr">
        <is>
          <t xml:space="preserve"> </t>
        </is>
      </c>
      <c r="D14" s="4" t="inlineStr">
        <is>
          <t xml:space="preserve"> </t>
        </is>
      </c>
      <c r="E14" s="4" t="inlineStr">
        <is>
          <t xml:space="preserve"> </t>
        </is>
      </c>
      <c r="F14" s="4" t="inlineStr">
        <is>
          <t xml:space="preserve"> </t>
        </is>
      </c>
      <c r="G14" s="7" t="n">
        <v>18000</v>
      </c>
    </row>
    <row r="15">
      <c r="A15" s="4" t="inlineStr">
        <is>
          <t>Loss (gain) on sale of assets</t>
        </is>
      </c>
      <c r="B15" s="4" t="inlineStr">
        <is>
          <t xml:space="preserve"> </t>
        </is>
      </c>
      <c r="C15" s="6" t="n">
        <v>7000</v>
      </c>
      <c r="D15" s="4" t="inlineStr">
        <is>
          <t xml:space="preserve"> </t>
        </is>
      </c>
      <c r="E15" s="4" t="inlineStr">
        <is>
          <t xml:space="preserve"> </t>
        </is>
      </c>
      <c r="F15" s="4" t="inlineStr">
        <is>
          <t xml:space="preserve"> </t>
        </is>
      </c>
      <c r="G15" s="4" t="inlineStr">
        <is>
          <t xml:space="preserve"> </t>
        </is>
      </c>
    </row>
    <row r="16">
      <c r="A16" s="4" t="inlineStr">
        <is>
          <t>Disposal Group, Disposed of by Sale, Not Discontinued Operations | Certain Assets And Our Legal Entity In Argent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gain) on sale of assets</t>
        </is>
      </c>
      <c r="B18" s="4" t="inlineStr">
        <is>
          <t xml:space="preserve"> </t>
        </is>
      </c>
      <c r="C18" s="6" t="n">
        <v>13600</v>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property, plant and equipment</t>
        </is>
      </c>
      <c r="B19" s="4" t="inlineStr">
        <is>
          <t xml:space="preserve"> </t>
        </is>
      </c>
      <c r="C19" s="4" t="inlineStr">
        <is>
          <t xml:space="preserve"> </t>
        </is>
      </c>
      <c r="D19" s="4" t="inlineStr">
        <is>
          <t xml:space="preserve"> </t>
        </is>
      </c>
      <c r="E19" s="4" t="inlineStr">
        <is>
          <t xml:space="preserve"> </t>
        </is>
      </c>
      <c r="F19" s="7" t="n">
        <v>10800</v>
      </c>
      <c r="G19" s="4" t="inlineStr">
        <is>
          <t xml:space="preserve"> </t>
        </is>
      </c>
    </row>
    <row r="20">
      <c r="A20" s="4" t="inlineStr">
        <is>
          <t>Disposal group, including discontinued operation, accounts, notes and loans receivable, net</t>
        </is>
      </c>
      <c r="B20" s="4" t="inlineStr">
        <is>
          <t xml:space="preserve"> </t>
        </is>
      </c>
      <c r="C20" s="4" t="inlineStr">
        <is>
          <t xml:space="preserve"> </t>
        </is>
      </c>
      <c r="D20" s="4" t="inlineStr">
        <is>
          <t xml:space="preserve"> </t>
        </is>
      </c>
      <c r="E20" s="4" t="inlineStr">
        <is>
          <t xml:space="preserve"> </t>
        </is>
      </c>
      <c r="F20" s="6" t="n">
        <v>2700</v>
      </c>
      <c r="G20" s="4" t="inlineStr">
        <is>
          <t xml:space="preserve"> </t>
        </is>
      </c>
    </row>
    <row r="21">
      <c r="A21" s="4" t="inlineStr">
        <is>
          <t>Disposal group, including discontinued operation, inventory</t>
        </is>
      </c>
      <c r="B21" s="4" t="inlineStr">
        <is>
          <t xml:space="preserve"> </t>
        </is>
      </c>
      <c r="C21" s="4" t="inlineStr">
        <is>
          <t xml:space="preserve"> </t>
        </is>
      </c>
      <c r="D21" s="4" t="inlineStr">
        <is>
          <t xml:space="preserve"> </t>
        </is>
      </c>
      <c r="E21" s="4" t="inlineStr">
        <is>
          <t xml:space="preserve"> </t>
        </is>
      </c>
      <c r="F21" s="7" t="n">
        <v>2200</v>
      </c>
      <c r="G21" s="4" t="inlineStr">
        <is>
          <t xml:space="preserve"> </t>
        </is>
      </c>
    </row>
    <row r="22">
      <c r="A22" s="4" t="inlineStr">
        <is>
          <t>Compressco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consideration transferred</t>
        </is>
      </c>
      <c r="B25" s="7" t="n">
        <v>342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ransferred (in shares) | shares</t>
        </is>
      </c>
      <c r="B26" s="10" t="n">
        <v>0.08599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st - closing period</t>
        </is>
      </c>
      <c r="B27" s="4" t="inlineStr">
        <is>
          <t>18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price (in dollars per share) | $ / shares</t>
        </is>
      </c>
      <c r="B28" s="8" t="n">
        <v>27.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 of debt</t>
        </is>
      </c>
      <c r="B29" s="7" t="n">
        <v>651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period adjustment</t>
        </is>
      </c>
      <c r="B30" s="4" t="inlineStr">
        <is>
          <t xml:space="preserve"> </t>
        </is>
      </c>
      <c r="C30" s="6" t="n">
        <v>12100</v>
      </c>
      <c r="D30" s="4" t="inlineStr">
        <is>
          <t xml:space="preserve"> </t>
        </is>
      </c>
      <c r="E30" s="4" t="inlineStr">
        <is>
          <t xml:space="preserve"> </t>
        </is>
      </c>
      <c r="F30" s="4" t="inlineStr">
        <is>
          <t xml:space="preserve"> </t>
        </is>
      </c>
      <c r="G30" s="4" t="inlineStr">
        <is>
          <t xml:space="preserve"> </t>
        </is>
      </c>
    </row>
    <row r="31">
      <c r="A31" s="4" t="inlineStr">
        <is>
          <t>Goodwill</t>
        </is>
      </c>
      <c r="B31" s="7" t="n">
        <v>97800</v>
      </c>
      <c r="C31" s="6" t="n">
        <v>109889</v>
      </c>
      <c r="D31" s="4" t="inlineStr">
        <is>
          <t xml:space="preserve"> </t>
        </is>
      </c>
      <c r="E31" s="4" t="inlineStr">
        <is>
          <t xml:space="preserve"> </t>
        </is>
      </c>
      <c r="F31" s="4" t="inlineStr">
        <is>
          <t xml:space="preserve"> </t>
        </is>
      </c>
      <c r="G31" s="4" t="inlineStr">
        <is>
          <t xml:space="preserve"> </t>
        </is>
      </c>
    </row>
    <row r="32">
      <c r="A32" s="4" t="inlineStr">
        <is>
          <t>Acquisition related costs</t>
        </is>
      </c>
      <c r="B32" s="4" t="inlineStr">
        <is>
          <t xml:space="preserve"> </t>
        </is>
      </c>
      <c r="C32" s="7" t="n">
        <v>26300</v>
      </c>
      <c r="D32" s="4" t="inlineStr">
        <is>
          <t xml:space="preserve"> </t>
        </is>
      </c>
      <c r="E32" s="4" t="inlineStr">
        <is>
          <t xml:space="preserve"> </t>
        </is>
      </c>
      <c r="F32" s="4" t="inlineStr">
        <is>
          <t xml:space="preserve"> </t>
        </is>
      </c>
      <c r="G32" s="4" t="inlineStr">
        <is>
          <t xml:space="preserve"> </t>
        </is>
      </c>
    </row>
    <row r="33">
      <c r="A33" s="4" t="inlineStr">
        <is>
          <t>Compressco LP |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 | shares</t>
        </is>
      </c>
      <c r="B35" s="6" t="n">
        <v>67857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ressco LP |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consideration transferred</t>
        </is>
      </c>
      <c r="B38" s="7" t="n">
        <v>3422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shares) | shares</t>
        </is>
      </c>
      <c r="B39" s="6" t="n">
        <v>5562273</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Acquisitions and Divestitures - Schedule of Recognized Identified Assets Acquired and Liabilities Assumed (Details) - USD ($) $ in Thousands</t>
        </is>
      </c>
      <c r="C1" s="2" t="inlineStr">
        <is>
          <t>12 Months Ended</t>
        </is>
      </c>
    </row>
    <row r="2">
      <c r="B2" s="2" t="inlineStr">
        <is>
          <t>Apr. 0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415213</v>
      </c>
      <c r="D4" s="7" t="n">
        <v>305553</v>
      </c>
    </row>
    <row r="5">
      <c r="A5" s="4" t="inlineStr">
        <is>
          <t>Compressco L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onsideration transferred</t>
        </is>
      </c>
      <c r="B7" s="7" t="n">
        <v>342300</v>
      </c>
      <c r="C7" s="4" t="inlineStr">
        <is>
          <t xml:space="preserve"> </t>
        </is>
      </c>
      <c r="D7" s="4" t="inlineStr">
        <is>
          <t xml:space="preserve"> </t>
        </is>
      </c>
    </row>
    <row r="8">
      <c r="A8" s="4" t="inlineStr">
        <is>
          <t>Cash and cash equivalents</t>
        </is>
      </c>
      <c r="B8" s="4" t="inlineStr">
        <is>
          <t xml:space="preserve"> </t>
        </is>
      </c>
      <c r="C8" s="6" t="n">
        <v>9458</v>
      </c>
      <c r="D8" s="4" t="inlineStr">
        <is>
          <t xml:space="preserve"> </t>
        </is>
      </c>
    </row>
    <row r="9">
      <c r="A9" s="4" t="inlineStr">
        <is>
          <t>Receivables</t>
        </is>
      </c>
      <c r="B9" s="4" t="inlineStr">
        <is>
          <t xml:space="preserve"> </t>
        </is>
      </c>
      <c r="C9" s="6" t="n">
        <v>48890</v>
      </c>
      <c r="D9" s="4" t="inlineStr">
        <is>
          <t xml:space="preserve"> </t>
        </is>
      </c>
    </row>
    <row r="10">
      <c r="A10" s="4" t="inlineStr">
        <is>
          <t>Inventory</t>
        </is>
      </c>
      <c r="B10" s="4" t="inlineStr">
        <is>
          <t xml:space="preserve"> </t>
        </is>
      </c>
      <c r="C10" s="6" t="n">
        <v>40738</v>
      </c>
      <c r="D10" s="4" t="inlineStr">
        <is>
          <t xml:space="preserve"> </t>
        </is>
      </c>
    </row>
    <row r="11">
      <c r="A11" s="4" t="inlineStr">
        <is>
          <t>Prepaid expenses &amp; other current assets</t>
        </is>
      </c>
      <c r="B11" s="4" t="inlineStr">
        <is>
          <t xml:space="preserve"> </t>
        </is>
      </c>
      <c r="C11" s="6" t="n">
        <v>8638</v>
      </c>
      <c r="D11" s="4" t="inlineStr">
        <is>
          <t xml:space="preserve"> </t>
        </is>
      </c>
    </row>
    <row r="12">
      <c r="A12" s="4" t="inlineStr">
        <is>
          <t>Intangible assets</t>
        </is>
      </c>
      <c r="B12" s="4" t="inlineStr">
        <is>
          <t xml:space="preserve"> </t>
        </is>
      </c>
      <c r="C12" s="6" t="n">
        <v>47503</v>
      </c>
      <c r="D12" s="4" t="inlineStr">
        <is>
          <t xml:space="preserve"> </t>
        </is>
      </c>
    </row>
    <row r="13">
      <c r="A13" s="4" t="inlineStr">
        <is>
          <t>Property, plant and equipment</t>
        </is>
      </c>
      <c r="B13" s="4" t="inlineStr">
        <is>
          <t xml:space="preserve"> </t>
        </is>
      </c>
      <c r="C13" s="6" t="n">
        <v>813783</v>
      </c>
      <c r="D13" s="4" t="inlineStr">
        <is>
          <t xml:space="preserve"> </t>
        </is>
      </c>
    </row>
    <row r="14">
      <c r="A14" s="4" t="inlineStr">
        <is>
          <t>Right of use assets</t>
        </is>
      </c>
      <c r="B14" s="4" t="inlineStr">
        <is>
          <t xml:space="preserve"> </t>
        </is>
      </c>
      <c r="C14" s="6" t="n">
        <v>26044</v>
      </c>
      <c r="D14" s="4" t="inlineStr">
        <is>
          <t xml:space="preserve"> </t>
        </is>
      </c>
    </row>
    <row r="15">
      <c r="A15" s="4" t="inlineStr">
        <is>
          <t>Deferred tax assets</t>
        </is>
      </c>
      <c r="B15" s="4" t="inlineStr">
        <is>
          <t xml:space="preserve"> </t>
        </is>
      </c>
      <c r="C15" s="6" t="n">
        <v>17</v>
      </c>
      <c r="D15" s="4" t="inlineStr">
        <is>
          <t xml:space="preserve"> </t>
        </is>
      </c>
    </row>
    <row r="16">
      <c r="A16" s="4" t="inlineStr">
        <is>
          <t>Other non-current assets</t>
        </is>
      </c>
      <c r="B16" s="4" t="inlineStr">
        <is>
          <t xml:space="preserve"> </t>
        </is>
      </c>
      <c r="C16" s="6" t="n">
        <v>3110</v>
      </c>
      <c r="D16" s="4" t="inlineStr">
        <is>
          <t xml:space="preserve"> </t>
        </is>
      </c>
    </row>
    <row r="17">
      <c r="A17" s="4" t="inlineStr">
        <is>
          <t>Total assets acquired</t>
        </is>
      </c>
      <c r="B17" s="4" t="inlineStr">
        <is>
          <t xml:space="preserve"> </t>
        </is>
      </c>
      <c r="C17" s="6" t="n">
        <v>998181</v>
      </c>
      <c r="D17" s="4" t="inlineStr">
        <is>
          <t xml:space="preserve"> </t>
        </is>
      </c>
    </row>
    <row r="18">
      <c r="A18" s="4" t="inlineStr">
        <is>
          <t>Deferred tax liabilities</t>
        </is>
      </c>
      <c r="B18" s="4" t="inlineStr">
        <is>
          <t xml:space="preserve"> </t>
        </is>
      </c>
      <c r="C18" s="6" t="n">
        <v>29695</v>
      </c>
      <c r="D18" s="4" t="inlineStr">
        <is>
          <t xml:space="preserve"> </t>
        </is>
      </c>
    </row>
    <row r="19">
      <c r="A19" s="4" t="inlineStr">
        <is>
          <t>Long term debt</t>
        </is>
      </c>
      <c r="B19" s="4" t="inlineStr">
        <is>
          <t xml:space="preserve"> </t>
        </is>
      </c>
      <c r="C19" s="6" t="n">
        <v>627953</v>
      </c>
      <c r="D19" s="4" t="inlineStr">
        <is>
          <t xml:space="preserve"> </t>
        </is>
      </c>
    </row>
    <row r="20">
      <c r="A20" s="4" t="inlineStr">
        <is>
          <t>Other current liabilities</t>
        </is>
      </c>
      <c r="B20" s="4" t="inlineStr">
        <is>
          <t xml:space="preserve"> </t>
        </is>
      </c>
      <c r="C20" s="6" t="n">
        <v>86267</v>
      </c>
      <c r="D20" s="4" t="inlineStr">
        <is>
          <t xml:space="preserve"> </t>
        </is>
      </c>
    </row>
    <row r="21">
      <c r="A21" s="4" t="inlineStr">
        <is>
          <t>Other non-current liabilities</t>
        </is>
      </c>
      <c r="B21" s="4" t="inlineStr">
        <is>
          <t xml:space="preserve"> </t>
        </is>
      </c>
      <c r="C21" s="6" t="n">
        <v>21870</v>
      </c>
      <c r="D21" s="4" t="inlineStr">
        <is>
          <t xml:space="preserve"> </t>
        </is>
      </c>
    </row>
    <row r="22">
      <c r="A22" s="4" t="inlineStr">
        <is>
          <t>Total liabilities assumed</t>
        </is>
      </c>
      <c r="B22" s="4" t="inlineStr">
        <is>
          <t xml:space="preserve"> </t>
        </is>
      </c>
      <c r="C22" s="6" t="n">
        <v>765785</v>
      </c>
      <c r="D22" s="4" t="inlineStr">
        <is>
          <t xml:space="preserve"> </t>
        </is>
      </c>
    </row>
    <row r="23">
      <c r="A23" s="4" t="inlineStr">
        <is>
          <t>Total identifiable assets acquired less liabilities assumed</t>
        </is>
      </c>
      <c r="B23" s="4" t="inlineStr">
        <is>
          <t xml:space="preserve"> </t>
        </is>
      </c>
      <c r="C23" s="6" t="n">
        <v>232396</v>
      </c>
      <c r="D23" s="4" t="inlineStr">
        <is>
          <t xml:space="preserve"> </t>
        </is>
      </c>
    </row>
    <row r="24">
      <c r="A24" s="4" t="inlineStr">
        <is>
          <t>Goodwill</t>
        </is>
      </c>
      <c r="B24" s="6" t="n">
        <v>97800</v>
      </c>
      <c r="C24" s="7" t="n">
        <v>109889</v>
      </c>
      <c r="D24" s="4" t="inlineStr">
        <is>
          <t xml:space="preserve"> </t>
        </is>
      </c>
    </row>
    <row r="25">
      <c r="A25" s="4" t="inlineStr">
        <is>
          <t>Estimated useful lives</t>
        </is>
      </c>
      <c r="B25" s="4" t="inlineStr">
        <is>
          <t xml:space="preserve"> </t>
        </is>
      </c>
      <c r="C25" s="4" t="inlineStr">
        <is>
          <t>13 years 2 months 12 days</t>
        </is>
      </c>
      <c r="D25" s="4" t="inlineStr">
        <is>
          <t xml:space="preserve"> </t>
        </is>
      </c>
    </row>
    <row r="26">
      <c r="A26" s="4" t="inlineStr">
        <is>
          <t>Compressco LP | 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7" t="n">
        <v>41100</v>
      </c>
      <c r="D28" s="4" t="inlineStr">
        <is>
          <t xml:space="preserve"> </t>
        </is>
      </c>
    </row>
    <row r="29">
      <c r="A29" s="4" t="inlineStr">
        <is>
          <t>Finite-lived intangible asset, useful life</t>
        </is>
      </c>
      <c r="B29" s="4" t="inlineStr">
        <is>
          <t xml:space="preserve"> </t>
        </is>
      </c>
      <c r="C29" s="4" t="inlineStr">
        <is>
          <t>15 years</t>
        </is>
      </c>
      <c r="D29" s="4" t="inlineStr">
        <is>
          <t xml:space="preserve"> </t>
        </is>
      </c>
    </row>
    <row r="30">
      <c r="A30" s="4" t="inlineStr">
        <is>
          <t>Compressco LP | Trade nam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4" t="inlineStr">
        <is>
          <t xml:space="preserve"> </t>
        </is>
      </c>
      <c r="C32" s="7" t="n">
        <v>6400</v>
      </c>
      <c r="D32" s="4" t="inlineStr">
        <is>
          <t xml:space="preserve"> </t>
        </is>
      </c>
    </row>
    <row r="33">
      <c r="A33" s="4" t="inlineStr">
        <is>
          <t>Finite-lived intangible asset, useful life</t>
        </is>
      </c>
      <c r="B33" s="4" t="inlineStr">
        <is>
          <t xml:space="preserve"> </t>
        </is>
      </c>
      <c r="C33" s="4" t="inlineStr">
        <is>
          <t>5 years</t>
        </is>
      </c>
      <c r="D33" s="4" t="inlineStr">
        <is>
          <t xml:space="preserve"> </t>
        </is>
      </c>
    </row>
    <row r="34">
      <c r="A34" s="4" t="inlineStr">
        <is>
          <t>Compressco LP | Preferred Shar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Fair value of consideration transferred</t>
        </is>
      </c>
      <c r="B36" s="7" t="n">
        <v>342285</v>
      </c>
      <c r="C36" s="4" t="inlineStr">
        <is>
          <t xml:space="preserve"> </t>
        </is>
      </c>
      <c r="D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Revenue Information (Details) - Compressco LP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1256421</v>
      </c>
      <c r="C4" s="7" t="n">
        <v>1236509</v>
      </c>
    </row>
    <row r="5">
      <c r="A5" s="4" t="inlineStr">
        <is>
          <t>Net income</t>
        </is>
      </c>
      <c r="B5" s="7" t="n">
        <v>59945</v>
      </c>
      <c r="C5" s="7" t="n">
        <v>179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159311</v>
      </c>
      <c r="C4" s="7" t="n">
        <v>850381</v>
      </c>
      <c r="D4" s="7" t="n">
        <v>707913</v>
      </c>
    </row>
    <row r="5">
      <c r="A5" s="4" t="inlineStr">
        <is>
          <t>Contract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34173</v>
      </c>
      <c r="C7" s="6" t="n">
        <v>735605</v>
      </c>
      <c r="D7" s="6" t="n">
        <v>654957</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5138</v>
      </c>
      <c r="C10" s="6" t="n">
        <v>114776</v>
      </c>
      <c r="D10" s="6" t="n">
        <v>52956</v>
      </c>
    </row>
    <row r="11">
      <c r="A11" s="4" t="inlineStr">
        <is>
          <t>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089005</v>
      </c>
      <c r="C13" s="6" t="n">
        <v>817434</v>
      </c>
      <c r="D13" s="6" t="n">
        <v>693252</v>
      </c>
    </row>
    <row r="14">
      <c r="A14" s="4" t="inlineStr">
        <is>
          <t>Transferred over Time | Contract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032493</v>
      </c>
      <c r="C16" s="6" t="n">
        <v>728032</v>
      </c>
      <c r="D16" s="6" t="n">
        <v>646281</v>
      </c>
    </row>
    <row r="17">
      <c r="A17" s="4" t="inlineStr">
        <is>
          <t>Transferred over Time | Other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56512</v>
      </c>
      <c r="C19" s="6" t="n">
        <v>89402</v>
      </c>
      <c r="D19" s="6" t="n">
        <v>46971</v>
      </c>
    </row>
    <row r="20">
      <c r="A20" s="4" t="inlineStr">
        <is>
          <t>Transferred at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70306</v>
      </c>
      <c r="C22" s="6" t="n">
        <v>32947</v>
      </c>
      <c r="D22" s="6" t="n">
        <v>14661</v>
      </c>
    </row>
    <row r="23">
      <c r="A23" s="4" t="inlineStr">
        <is>
          <t>Transferred at Point in Time | Contrac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680</v>
      </c>
      <c r="C25" s="6" t="n">
        <v>7573</v>
      </c>
      <c r="D25" s="6" t="n">
        <v>8676</v>
      </c>
    </row>
    <row r="26">
      <c r="A26" s="4" t="inlineStr">
        <is>
          <t>Transferred at Point in Time | Other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68626</v>
      </c>
      <c r="C28" s="7" t="n">
        <v>25374</v>
      </c>
      <c r="D28" s="7" t="n">
        <v>59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t>
        </is>
      </c>
      <c r="B4" s="7" t="n">
        <v>7575</v>
      </c>
      <c r="C4" s="7" t="n">
        <v>17424</v>
      </c>
    </row>
    <row r="5">
      <c r="A5" s="4" t="inlineStr">
        <is>
          <t>Contract liabilities</t>
        </is>
      </c>
      <c r="B5" s="6" t="n">
        <v>73075</v>
      </c>
      <c r="C5" s="6" t="n">
        <v>63709</v>
      </c>
    </row>
    <row r="6">
      <c r="A6" s="4" t="inlineStr">
        <is>
          <t>Revenue recognized</t>
        </is>
      </c>
      <c r="B6" s="6" t="n">
        <v>63700</v>
      </c>
      <c r="C6" s="7" t="n">
        <v>57100</v>
      </c>
    </row>
    <row r="7">
      <c r="A7" s="4" t="inlineStr">
        <is>
          <t>Transaction price allocated to unsatisfied performance obligations</t>
        </is>
      </c>
      <c r="B7" s="6" t="n">
        <v>1473326</v>
      </c>
      <c r="C7" s="4" t="inlineStr">
        <is>
          <t xml:space="preserve"> </t>
        </is>
      </c>
    </row>
    <row r="8">
      <c r="A8" s="4" t="inlineStr">
        <is>
          <t>Contrac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ransaction price allocated to unsatisfied performance obligations</t>
        </is>
      </c>
      <c r="B10" s="6" t="n">
        <v>1500000</v>
      </c>
      <c r="C10" s="4" t="inlineStr">
        <is>
          <t xml:space="preserve"> </t>
        </is>
      </c>
    </row>
    <row r="11">
      <c r="A11" s="4" t="inlineStr">
        <is>
          <t>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ransaction price allocated to unsatisfied performance obligations</t>
        </is>
      </c>
      <c r="B13" s="7" t="n">
        <v>10200</v>
      </c>
      <c r="C13" s="4" t="inlineStr">
        <is>
          <t xml:space="preserve"> </t>
        </is>
      </c>
    </row>
    <row r="14">
      <c r="A14" s="4" t="inlineStr">
        <is>
          <t>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erm of contract</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erm of contract</t>
        </is>
      </c>
      <c r="B19" s="4" t="inlineStr">
        <is>
          <t>7 years</t>
        </is>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7" t="n">
        <v>1473326</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763965</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431133</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198932</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53116</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7" t="n">
        <v>26180</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net - Narrative (Details) - USD ($) $ in Thousands</t>
        </is>
      </c>
      <c r="B1" s="2" t="inlineStr">
        <is>
          <t>Dec. 31, 2024</t>
        </is>
      </c>
      <c r="C1" s="2" t="inlineStr">
        <is>
          <t>Dec. 31, 2023</t>
        </is>
      </c>
      <c r="D1" s="2" t="inlineStr">
        <is>
          <t>Dec. 31, 2022</t>
        </is>
      </c>
      <c r="E1" s="2" t="inlineStr">
        <is>
          <t>Dec. 31, 2021</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12629</v>
      </c>
      <c r="C3" s="7" t="n">
        <v>8050</v>
      </c>
      <c r="D3" s="7" t="n">
        <v>949</v>
      </c>
      <c r="E3" s="7" t="n">
        <v>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s for Credit Losses</t>
        </is>
      </c>
      <c r="B3" s="4" t="inlineStr">
        <is>
          <t xml:space="preserve"> </t>
        </is>
      </c>
      <c r="C3" s="4" t="inlineStr">
        <is>
          <t xml:space="preserve"> </t>
        </is>
      </c>
      <c r="D3" s="4" t="inlineStr">
        <is>
          <t xml:space="preserve"> </t>
        </is>
      </c>
    </row>
    <row r="4">
      <c r="A4" s="4" t="inlineStr">
        <is>
          <t>Beginning balance</t>
        </is>
      </c>
      <c r="B4" s="7" t="n">
        <v>8050</v>
      </c>
      <c r="C4" s="7" t="n">
        <v>949</v>
      </c>
      <c r="D4" s="7" t="n">
        <v>959</v>
      </c>
    </row>
    <row r="5">
      <c r="A5" s="4" t="inlineStr">
        <is>
          <t>Current-period provision for expected credit losses</t>
        </is>
      </c>
      <c r="B5" s="6" t="n">
        <v>4664</v>
      </c>
      <c r="C5" s="6" t="n">
        <v>7101</v>
      </c>
      <c r="D5" s="6" t="n">
        <v>86</v>
      </c>
    </row>
    <row r="6">
      <c r="A6" s="4" t="inlineStr">
        <is>
          <t>Write-offs charged against allowance</t>
        </is>
      </c>
      <c r="B6" s="6" t="n">
        <v>-85</v>
      </c>
      <c r="C6" s="4" t="inlineStr">
        <is>
          <t xml:space="preserve"> </t>
        </is>
      </c>
      <c r="D6" s="6" t="n">
        <v>-10</v>
      </c>
    </row>
    <row r="7">
      <c r="A7" s="4" t="inlineStr">
        <is>
          <t>Ending balance</t>
        </is>
      </c>
      <c r="B7" s="7" t="n">
        <v>12629</v>
      </c>
      <c r="C7" s="7" t="n">
        <v>8050</v>
      </c>
      <c r="D7" s="7" t="n">
        <v>9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8" customWidth="1" min="5" max="5"/>
    <col width="16" customWidth="1" min="6" max="6"/>
    <col width="24" customWidth="1" min="7" max="7"/>
    <col width="18" customWidth="1" min="8" max="8"/>
  </cols>
  <sheetData>
    <row r="1">
      <c r="A1" s="1" t="inlineStr">
        <is>
          <t>Consolidated Statements of Stockholders' Equity - USD ($) $ in Thousands</t>
        </is>
      </c>
      <c r="B1" s="2" t="inlineStr">
        <is>
          <t>Total</t>
        </is>
      </c>
      <c r="C1" s="2" t="inlineStr">
        <is>
          <t>Common Shares</t>
        </is>
      </c>
      <c r="D1" s="2" t="inlineStr">
        <is>
          <t>Preferred Shares</t>
        </is>
      </c>
      <c r="E1" s="2" t="inlineStr">
        <is>
          <t>Additional Paid- In Capital</t>
        </is>
      </c>
      <c r="F1" s="2" t="inlineStr">
        <is>
          <t>Treasury Shares</t>
        </is>
      </c>
      <c r="G1" s="2" t="inlineStr">
        <is>
          <t>Noncontrolling Interest</t>
        </is>
      </c>
      <c r="H1" s="2" t="inlineStr">
        <is>
          <t>Retained Earnings</t>
        </is>
      </c>
    </row>
    <row r="2">
      <c r="A2" s="4" t="inlineStr">
        <is>
          <t>Common shares, beginning balance (in shares) at Dec. 31, 2021</t>
        </is>
      </c>
      <c r="B2" s="4" t="inlineStr">
        <is>
          <t xml:space="preserve"> </t>
        </is>
      </c>
      <c r="C2" s="6" t="n">
        <v>59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960071</v>
      </c>
      <c r="C3" s="7" t="n">
        <v>590</v>
      </c>
      <c r="D3" s="7" t="n">
        <v>0</v>
      </c>
      <c r="E3" s="7" t="n">
        <v>871403</v>
      </c>
      <c r="F3" s="7" t="n">
        <v>0</v>
      </c>
      <c r="G3" s="7" t="n">
        <v>0</v>
      </c>
      <c r="H3" s="7" t="n">
        <v>88078</v>
      </c>
    </row>
    <row r="4">
      <c r="A4" s="4" t="inlineStr">
        <is>
          <t>Preferred share, beginn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Balance at beginning of period, Treasury stock (in shares) at Dec. 31, 2021</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compensation - profits interests</t>
        </is>
      </c>
      <c r="B7" s="6" t="n">
        <v>757</v>
      </c>
      <c r="C7" s="4" t="inlineStr">
        <is>
          <t xml:space="preserve"> </t>
        </is>
      </c>
      <c r="D7" s="4" t="inlineStr">
        <is>
          <t xml:space="preserve"> </t>
        </is>
      </c>
      <c r="E7" s="6" t="n">
        <v>-214</v>
      </c>
      <c r="F7" s="4" t="inlineStr">
        <is>
          <t xml:space="preserve"> </t>
        </is>
      </c>
      <c r="G7" s="4" t="inlineStr">
        <is>
          <t xml:space="preserve"> </t>
        </is>
      </c>
      <c r="H7" s="6" t="n">
        <v>971</v>
      </c>
    </row>
    <row r="8">
      <c r="A8" s="4" t="inlineStr">
        <is>
          <t>Distribution to parent</t>
        </is>
      </c>
      <c r="B8" s="6" t="n">
        <v>-838000</v>
      </c>
      <c r="C8" s="4" t="inlineStr">
        <is>
          <t xml:space="preserve"> </t>
        </is>
      </c>
      <c r="D8" s="4" t="inlineStr">
        <is>
          <t xml:space="preserve"> </t>
        </is>
      </c>
      <c r="E8" s="6" t="n">
        <v>-838000</v>
      </c>
      <c r="F8" s="4" t="inlineStr">
        <is>
          <t xml:space="preserve"> </t>
        </is>
      </c>
      <c r="G8" s="4" t="inlineStr">
        <is>
          <t xml:space="preserve"> </t>
        </is>
      </c>
      <c r="H8" s="4" t="inlineStr">
        <is>
          <t xml:space="preserve"> </t>
        </is>
      </c>
    </row>
    <row r="9">
      <c r="A9" s="4" t="inlineStr">
        <is>
          <t>Net income</t>
        </is>
      </c>
      <c r="B9" s="6" t="n">
        <v>106265</v>
      </c>
      <c r="C9" s="4" t="inlineStr">
        <is>
          <t xml:space="preserve"> </t>
        </is>
      </c>
      <c r="D9" s="4" t="inlineStr">
        <is>
          <t xml:space="preserve"> </t>
        </is>
      </c>
      <c r="E9" s="4" t="inlineStr">
        <is>
          <t xml:space="preserve"> </t>
        </is>
      </c>
      <c r="F9" s="4" t="inlineStr">
        <is>
          <t xml:space="preserve"> </t>
        </is>
      </c>
      <c r="G9" s="4" t="inlineStr">
        <is>
          <t xml:space="preserve"> </t>
        </is>
      </c>
      <c r="H9" s="6" t="n">
        <v>106265</v>
      </c>
    </row>
    <row r="10">
      <c r="A10" s="4" t="inlineStr">
        <is>
          <t>Common shares, ending balance (in shares) at Dec. 31, 2022</t>
        </is>
      </c>
      <c r="B10" s="4" t="inlineStr">
        <is>
          <t xml:space="preserve"> </t>
        </is>
      </c>
      <c r="C10" s="6" t="n">
        <v>59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Dec. 31, 2022</t>
        </is>
      </c>
      <c r="B11" s="6" t="n">
        <v>229093</v>
      </c>
      <c r="C11" s="7" t="n">
        <v>590</v>
      </c>
      <c r="D11" s="7" t="n">
        <v>0</v>
      </c>
      <c r="E11" s="6" t="n">
        <v>33189</v>
      </c>
      <c r="F11" s="7" t="n">
        <v>0</v>
      </c>
      <c r="G11" s="6" t="n">
        <v>0</v>
      </c>
      <c r="H11" s="6" t="n">
        <v>195314</v>
      </c>
    </row>
    <row r="12">
      <c r="A12" s="4" t="inlineStr">
        <is>
          <t>Preferred share, ending balance (in shares) at Dec. 31, 2022</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Balance at end of period, Treasury stock (in shares) at Dec. 31, 2022</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compensation - profits interests</t>
        </is>
      </c>
      <c r="B15" s="6" t="n">
        <v>5914</v>
      </c>
      <c r="C15" s="4" t="inlineStr">
        <is>
          <t xml:space="preserve"> </t>
        </is>
      </c>
      <c r="D15" s="4" t="inlineStr">
        <is>
          <t xml:space="preserve"> </t>
        </is>
      </c>
      <c r="E15" s="6" t="n">
        <v>4271</v>
      </c>
      <c r="F15" s="4" t="inlineStr">
        <is>
          <t xml:space="preserve"> </t>
        </is>
      </c>
      <c r="G15" s="4" t="inlineStr">
        <is>
          <t xml:space="preserve"> </t>
        </is>
      </c>
      <c r="H15" s="6" t="n">
        <v>1643</v>
      </c>
    </row>
    <row r="16">
      <c r="A16" s="4" t="inlineStr">
        <is>
          <t>Distribution to parent</t>
        </is>
      </c>
      <c r="B16" s="6" t="n">
        <v>-42300</v>
      </c>
      <c r="C16" s="4" t="inlineStr">
        <is>
          <t xml:space="preserve"> </t>
        </is>
      </c>
      <c r="D16" s="4" t="inlineStr">
        <is>
          <t xml:space="preserve"> </t>
        </is>
      </c>
      <c r="E16" s="6" t="n">
        <v>-33189</v>
      </c>
      <c r="F16" s="4" t="inlineStr">
        <is>
          <t xml:space="preserve"> </t>
        </is>
      </c>
      <c r="G16" s="4" t="inlineStr">
        <is>
          <t xml:space="preserve"> </t>
        </is>
      </c>
      <c r="H16" s="6" t="n">
        <v>-9111</v>
      </c>
    </row>
    <row r="17">
      <c r="A17" s="4" t="inlineStr">
        <is>
          <t>Proceeds from initial public offering, net of underwriter discount (in shares)</t>
        </is>
      </c>
      <c r="B17" s="4" t="inlineStr">
        <is>
          <t xml:space="preserve"> </t>
        </is>
      </c>
      <c r="C17" s="6" t="n">
        <v>18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nitial public offering, net of underwriter discounts</t>
        </is>
      </c>
      <c r="B18" s="6" t="n">
        <v>277840</v>
      </c>
      <c r="C18" s="7" t="n">
        <v>184</v>
      </c>
      <c r="D18" s="4" t="inlineStr">
        <is>
          <t xml:space="preserve"> </t>
        </is>
      </c>
      <c r="E18" s="6" t="n">
        <v>277656</v>
      </c>
      <c r="F18" s="4" t="inlineStr">
        <is>
          <t xml:space="preserve"> </t>
        </is>
      </c>
      <c r="G18" s="4" t="inlineStr">
        <is>
          <t xml:space="preserve"> </t>
        </is>
      </c>
      <c r="H18" s="4" t="inlineStr">
        <is>
          <t xml:space="preserve"> </t>
        </is>
      </c>
    </row>
    <row r="19">
      <c r="A19" s="4" t="inlineStr">
        <is>
          <t>Offering costs</t>
        </is>
      </c>
      <c r="B19" s="6" t="n">
        <v>-10848</v>
      </c>
      <c r="C19" s="4" t="inlineStr">
        <is>
          <t xml:space="preserve"> </t>
        </is>
      </c>
      <c r="D19" s="4" t="inlineStr">
        <is>
          <t xml:space="preserve"> </t>
        </is>
      </c>
      <c r="E19" s="6" t="n">
        <v>-10848</v>
      </c>
      <c r="F19" s="4" t="inlineStr">
        <is>
          <t xml:space="preserve"> </t>
        </is>
      </c>
      <c r="G19" s="4" t="inlineStr">
        <is>
          <t xml:space="preserve"> </t>
        </is>
      </c>
      <c r="H19" s="4" t="inlineStr">
        <is>
          <t xml:space="preserve"> </t>
        </is>
      </c>
    </row>
    <row r="20">
      <c r="A20" s="4" t="inlineStr">
        <is>
          <t>Debt novation</t>
        </is>
      </c>
      <c r="B20" s="6" t="n">
        <v>692099</v>
      </c>
      <c r="C20" s="4" t="inlineStr">
        <is>
          <t xml:space="preserve"> </t>
        </is>
      </c>
      <c r="D20" s="4" t="inlineStr">
        <is>
          <t xml:space="preserve"> </t>
        </is>
      </c>
      <c r="E20" s="6" t="n">
        <v>692099</v>
      </c>
      <c r="F20" s="4" t="inlineStr">
        <is>
          <t xml:space="preserve"> </t>
        </is>
      </c>
      <c r="G20" s="4" t="inlineStr">
        <is>
          <t xml:space="preserve"> </t>
        </is>
      </c>
      <c r="H20" s="4" t="inlineStr">
        <is>
          <t xml:space="preserve"> </t>
        </is>
      </c>
    </row>
    <row r="21">
      <c r="A21" s="4" t="inlineStr">
        <is>
          <t>Incentive award conversion</t>
        </is>
      </c>
      <c r="B21" s="6" t="n">
        <v>582</v>
      </c>
      <c r="C21" s="4" t="inlineStr">
        <is>
          <t xml:space="preserve"> </t>
        </is>
      </c>
      <c r="D21" s="4" t="inlineStr">
        <is>
          <t xml:space="preserve"> </t>
        </is>
      </c>
      <c r="E21" s="6" t="n">
        <v>582</v>
      </c>
      <c r="F21" s="4" t="inlineStr">
        <is>
          <t xml:space="preserve"> </t>
        </is>
      </c>
      <c r="G21" s="4" t="inlineStr">
        <is>
          <t xml:space="preserve"> </t>
        </is>
      </c>
      <c r="H21" s="4" t="inlineStr">
        <is>
          <t xml:space="preserve"> </t>
        </is>
      </c>
    </row>
    <row r="22">
      <c r="A22" s="4" t="inlineStr">
        <is>
          <t>Dividends paid to stockholders</t>
        </is>
      </c>
      <c r="B22" s="6" t="n">
        <v>-29793</v>
      </c>
      <c r="C22" s="4" t="inlineStr">
        <is>
          <t xml:space="preserve"> </t>
        </is>
      </c>
      <c r="D22" s="4" t="inlineStr">
        <is>
          <t xml:space="preserve"> </t>
        </is>
      </c>
      <c r="E22" s="4" t="inlineStr">
        <is>
          <t xml:space="preserve"> </t>
        </is>
      </c>
      <c r="F22" s="4" t="inlineStr">
        <is>
          <t xml:space="preserve"> </t>
        </is>
      </c>
      <c r="G22" s="4" t="inlineStr">
        <is>
          <t xml:space="preserve"> </t>
        </is>
      </c>
      <c r="H22" s="6" t="n">
        <v>-29793</v>
      </c>
    </row>
    <row r="23">
      <c r="A23" s="4" t="inlineStr">
        <is>
          <t>Net income</t>
        </is>
      </c>
      <c r="B23" s="7" t="n">
        <v>20066</v>
      </c>
      <c r="C23" s="4" t="inlineStr">
        <is>
          <t xml:space="preserve"> </t>
        </is>
      </c>
      <c r="D23" s="4" t="inlineStr">
        <is>
          <t xml:space="preserve"> </t>
        </is>
      </c>
      <c r="E23" s="4" t="inlineStr">
        <is>
          <t xml:space="preserve"> </t>
        </is>
      </c>
      <c r="F23" s="4" t="inlineStr">
        <is>
          <t xml:space="preserve"> </t>
        </is>
      </c>
      <c r="G23" s="4" t="inlineStr">
        <is>
          <t xml:space="preserve"> </t>
        </is>
      </c>
      <c r="H23" s="6" t="n">
        <v>20066</v>
      </c>
    </row>
    <row r="24">
      <c r="A24" s="4" t="inlineStr">
        <is>
          <t>Common shares, ending balance (in shares) at Dec. 31, 2023</t>
        </is>
      </c>
      <c r="B24" s="6" t="n">
        <v>77400000</v>
      </c>
      <c r="C24" s="6" t="n">
        <v>77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7" t="n">
        <v>1142653</v>
      </c>
      <c r="C25" s="7" t="n">
        <v>774</v>
      </c>
      <c r="D25" s="7" t="n">
        <v>0</v>
      </c>
      <c r="E25" s="6" t="n">
        <v>963760</v>
      </c>
      <c r="F25" s="7" t="n">
        <v>0</v>
      </c>
      <c r="G25" s="6" t="n">
        <v>0</v>
      </c>
      <c r="H25" s="6" t="n">
        <v>178119</v>
      </c>
    </row>
    <row r="26">
      <c r="A26" s="4" t="inlineStr">
        <is>
          <t>Preferred share, ending balance (in shares) at Dec. 31, 2023</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Balance at end of period, Treasury stock (in shares) at Dec. 31, 2023</t>
        </is>
      </c>
      <c r="B27" s="6" t="n">
        <v>0</v>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hares for business acquisition (in shares)</t>
        </is>
      </c>
      <c r="B29" s="4" t="inlineStr">
        <is>
          <t xml:space="preserve"> </t>
        </is>
      </c>
      <c r="C29" s="6" t="n">
        <v>678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hares for business acquisition</t>
        </is>
      </c>
      <c r="B30" s="7" t="n">
        <v>188167</v>
      </c>
      <c r="C30" s="7" t="n">
        <v>68</v>
      </c>
      <c r="D30" s="4" t="inlineStr">
        <is>
          <t xml:space="preserve"> </t>
        </is>
      </c>
      <c r="E30" s="6" t="n">
        <v>188099</v>
      </c>
      <c r="F30" s="4" t="inlineStr">
        <is>
          <t xml:space="preserve"> </t>
        </is>
      </c>
      <c r="G30" s="4" t="inlineStr">
        <is>
          <t xml:space="preserve"> </t>
        </is>
      </c>
      <c r="H30" s="4" t="inlineStr">
        <is>
          <t xml:space="preserve"> </t>
        </is>
      </c>
    </row>
    <row r="31">
      <c r="A31" s="4" t="inlineStr">
        <is>
          <t>Issuance of preferred shares and noncontrolling interest for business acquisition (in shares)</t>
        </is>
      </c>
      <c r="B31" s="4" t="inlineStr">
        <is>
          <t xml:space="preserve"> </t>
        </is>
      </c>
      <c r="C31" s="4" t="inlineStr">
        <is>
          <t xml:space="preserve"> </t>
        </is>
      </c>
      <c r="D31" s="6" t="n">
        <v>5562000</v>
      </c>
      <c r="E31" s="4" t="inlineStr">
        <is>
          <t xml:space="preserve"> </t>
        </is>
      </c>
      <c r="F31" s="4" t="inlineStr">
        <is>
          <t xml:space="preserve"> </t>
        </is>
      </c>
      <c r="G31" s="4" t="inlineStr">
        <is>
          <t xml:space="preserve"> </t>
        </is>
      </c>
      <c r="H31" s="4" t="inlineStr">
        <is>
          <t xml:space="preserve"> </t>
        </is>
      </c>
    </row>
    <row r="32">
      <c r="A32" s="4" t="inlineStr">
        <is>
          <t>Issuance of preferred shares and noncontrolling interest for business acquisition</t>
        </is>
      </c>
      <c r="B32" s="6" t="n">
        <v>154118</v>
      </c>
      <c r="C32" s="4" t="inlineStr">
        <is>
          <t xml:space="preserve"> </t>
        </is>
      </c>
      <c r="D32" s="7" t="n">
        <v>56</v>
      </c>
      <c r="E32" s="6" t="n">
        <v>-124</v>
      </c>
      <c r="F32" s="4" t="inlineStr">
        <is>
          <t xml:space="preserve"> </t>
        </is>
      </c>
      <c r="G32" s="6" t="n">
        <v>154186</v>
      </c>
      <c r="H32" s="4" t="inlineStr">
        <is>
          <t xml:space="preserve"> </t>
        </is>
      </c>
    </row>
    <row r="33">
      <c r="A33" s="4" t="inlineStr">
        <is>
          <t>Preferred shares and noncontrolling interest converted to common shares (in shares)</t>
        </is>
      </c>
      <c r="B33" s="4" t="inlineStr">
        <is>
          <t xml:space="preserve"> </t>
        </is>
      </c>
      <c r="C33" s="6" t="n">
        <v>4730000</v>
      </c>
      <c r="D33" s="6" t="n">
        <v>-4730000</v>
      </c>
      <c r="E33" s="4" t="inlineStr">
        <is>
          <t xml:space="preserve"> </t>
        </is>
      </c>
      <c r="F33" s="4" t="inlineStr">
        <is>
          <t xml:space="preserve"> </t>
        </is>
      </c>
      <c r="G33" s="4" t="inlineStr">
        <is>
          <t xml:space="preserve"> </t>
        </is>
      </c>
      <c r="H33" s="4" t="inlineStr">
        <is>
          <t xml:space="preserve"> </t>
        </is>
      </c>
    </row>
    <row r="34">
      <c r="A34" s="4" t="inlineStr">
        <is>
          <t>Preferred shares and noncontrolling interest converted to common shares</t>
        </is>
      </c>
      <c r="B34" s="6" t="n">
        <v>0</v>
      </c>
      <c r="C34" s="7" t="n">
        <v>47</v>
      </c>
      <c r="D34" s="7" t="n">
        <v>-47</v>
      </c>
      <c r="E34" s="6" t="n">
        <v>136088</v>
      </c>
      <c r="F34" s="4" t="inlineStr">
        <is>
          <t xml:space="preserve"> </t>
        </is>
      </c>
      <c r="G34" s="6" t="n">
        <v>-136088</v>
      </c>
      <c r="H34" s="4" t="inlineStr">
        <is>
          <t xml:space="preserve"> </t>
        </is>
      </c>
    </row>
    <row r="35">
      <c r="A35" s="4" t="inlineStr">
        <is>
          <t>Equity compensation - profits interests</t>
        </is>
      </c>
      <c r="B35" s="6" t="n">
        <v>17658</v>
      </c>
      <c r="C35" s="4" t="inlineStr">
        <is>
          <t xml:space="preserve"> </t>
        </is>
      </c>
      <c r="D35" s="4" t="inlineStr">
        <is>
          <t xml:space="preserve"> </t>
        </is>
      </c>
      <c r="E35" s="6" t="n">
        <v>17008</v>
      </c>
      <c r="F35" s="4" t="inlineStr">
        <is>
          <t xml:space="preserve"> </t>
        </is>
      </c>
      <c r="G35" s="6" t="n">
        <v>650</v>
      </c>
      <c r="H35" s="4" t="inlineStr">
        <is>
          <t xml:space="preserve"> </t>
        </is>
      </c>
    </row>
    <row r="36">
      <c r="A36" s="4" t="inlineStr">
        <is>
          <t>Offering costs</t>
        </is>
      </c>
      <c r="B36" s="6" t="n">
        <v>-1162</v>
      </c>
      <c r="C36" s="4" t="inlineStr">
        <is>
          <t xml:space="preserve"> </t>
        </is>
      </c>
      <c r="D36" s="4" t="inlineStr">
        <is>
          <t xml:space="preserve"> </t>
        </is>
      </c>
      <c r="E36" s="6" t="n">
        <v>-1162</v>
      </c>
      <c r="F36" s="4" t="inlineStr">
        <is>
          <t xml:space="preserve"> </t>
        </is>
      </c>
      <c r="G36" s="4" t="inlineStr">
        <is>
          <t xml:space="preserve"> </t>
        </is>
      </c>
      <c r="H36" s="4" t="inlineStr">
        <is>
          <t xml:space="preserve"> </t>
        </is>
      </c>
    </row>
    <row r="37">
      <c r="A37" s="4" t="inlineStr">
        <is>
          <t>Dividends paid to stockholders</t>
        </is>
      </c>
      <c r="B37" s="6" t="n">
        <v>-134803</v>
      </c>
      <c r="C37" s="4" t="inlineStr">
        <is>
          <t xml:space="preserve"> </t>
        </is>
      </c>
      <c r="D37" s="4" t="inlineStr">
        <is>
          <t xml:space="preserve"> </t>
        </is>
      </c>
      <c r="E37" s="4" t="inlineStr">
        <is>
          <t xml:space="preserve"> </t>
        </is>
      </c>
      <c r="F37" s="4" t="inlineStr">
        <is>
          <t xml:space="preserve"> </t>
        </is>
      </c>
      <c r="G37" s="4" t="inlineStr">
        <is>
          <t xml:space="preserve"> </t>
        </is>
      </c>
      <c r="H37" s="6" t="n">
        <v>-134803</v>
      </c>
    </row>
    <row r="38">
      <c r="A38" s="4" t="inlineStr">
        <is>
          <t>Restricted Stock Units vested under the Omnibus Plan, net of 107 shares withheld for taxes (in shares)</t>
        </is>
      </c>
      <c r="B38" s="4" t="inlineStr">
        <is>
          <t xml:space="preserve"> </t>
        </is>
      </c>
      <c r="C38" s="6" t="n">
        <v>32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vested under the Omnibus Plan, net of 107 shares withheld for taxes</t>
        </is>
      </c>
      <c r="B39" s="6" t="n">
        <v>-2766</v>
      </c>
      <c r="C39" s="7" t="n">
        <v>3</v>
      </c>
      <c r="D39" s="4" t="inlineStr">
        <is>
          <t xml:space="preserve"> </t>
        </is>
      </c>
      <c r="E39" s="6" t="n">
        <v>-2769</v>
      </c>
      <c r="F39" s="4" t="inlineStr">
        <is>
          <t xml:space="preserve"> </t>
        </is>
      </c>
      <c r="G39" s="4" t="inlineStr">
        <is>
          <t xml:space="preserve"> </t>
        </is>
      </c>
      <c r="H39" s="4" t="inlineStr">
        <is>
          <t xml:space="preserve"> </t>
        </is>
      </c>
    </row>
    <row r="40">
      <c r="A40" s="4" t="inlineStr">
        <is>
          <t>Taxes withheld on issuance of stock-based awards and conversion of preferred shares</t>
        </is>
      </c>
      <c r="B40" s="6" t="n">
        <v>4540</v>
      </c>
      <c r="C40" s="4" t="inlineStr">
        <is>
          <t xml:space="preserve"> </t>
        </is>
      </c>
      <c r="D40" s="4" t="inlineStr">
        <is>
          <t xml:space="preserve"> </t>
        </is>
      </c>
      <c r="E40" s="6" t="n">
        <v>4540</v>
      </c>
      <c r="F40" s="4" t="inlineStr">
        <is>
          <t xml:space="preserve"> </t>
        </is>
      </c>
      <c r="G40" s="4" t="inlineStr">
        <is>
          <t xml:space="preserve"> </t>
        </is>
      </c>
      <c r="H40" s="4" t="inlineStr">
        <is>
          <t xml:space="preserve"> </t>
        </is>
      </c>
    </row>
    <row r="41">
      <c r="A41" s="4" t="inlineStr">
        <is>
          <t>Repurchase of common shares (in shares)</t>
        </is>
      </c>
      <c r="B41" s="4" t="inlineStr">
        <is>
          <t xml:space="preserve"> </t>
        </is>
      </c>
      <c r="C41" s="4" t="inlineStr">
        <is>
          <t xml:space="preserve"> </t>
        </is>
      </c>
      <c r="D41" s="4" t="inlineStr">
        <is>
          <t xml:space="preserve"> </t>
        </is>
      </c>
      <c r="E41" s="4" t="inlineStr">
        <is>
          <t xml:space="preserve"> </t>
        </is>
      </c>
      <c r="F41" s="6" t="n">
        <v>1435000</v>
      </c>
      <c r="G41" s="4" t="inlineStr">
        <is>
          <t xml:space="preserve"> </t>
        </is>
      </c>
      <c r="H41" s="4" t="inlineStr">
        <is>
          <t xml:space="preserve"> </t>
        </is>
      </c>
    </row>
    <row r="42">
      <c r="A42" s="4" t="inlineStr">
        <is>
          <t>Repurchase of common shares</t>
        </is>
      </c>
      <c r="B42" s="6" t="n">
        <v>-40000</v>
      </c>
      <c r="C42" s="4" t="inlineStr">
        <is>
          <t xml:space="preserve"> </t>
        </is>
      </c>
      <c r="D42" s="4" t="inlineStr">
        <is>
          <t xml:space="preserve"> </t>
        </is>
      </c>
      <c r="E42" s="4" t="inlineStr">
        <is>
          <t xml:space="preserve"> </t>
        </is>
      </c>
      <c r="F42" s="7" t="n">
        <v>-40000</v>
      </c>
      <c r="G42" s="4" t="inlineStr">
        <is>
          <t xml:space="preserve"> </t>
        </is>
      </c>
      <c r="H42" s="4" t="inlineStr">
        <is>
          <t xml:space="preserve"> </t>
        </is>
      </c>
    </row>
    <row r="43">
      <c r="A43" s="4" t="inlineStr">
        <is>
          <t>Distributions to noncontrolling interest</t>
        </is>
      </c>
      <c r="B43" s="6" t="n">
        <v>-5529</v>
      </c>
      <c r="C43" s="4" t="inlineStr">
        <is>
          <t xml:space="preserve"> </t>
        </is>
      </c>
      <c r="D43" s="4" t="inlineStr">
        <is>
          <t xml:space="preserve"> </t>
        </is>
      </c>
      <c r="E43" s="4" t="inlineStr">
        <is>
          <t xml:space="preserve"> </t>
        </is>
      </c>
      <c r="F43" s="4" t="inlineStr">
        <is>
          <t xml:space="preserve"> </t>
        </is>
      </c>
      <c r="G43" s="6" t="n">
        <v>-5529</v>
      </c>
      <c r="H43" s="4" t="inlineStr">
        <is>
          <t xml:space="preserve"> </t>
        </is>
      </c>
    </row>
    <row r="44">
      <c r="A44" s="4" t="inlineStr">
        <is>
          <t>Net income</t>
        </is>
      </c>
      <c r="B44" s="6" t="n">
        <v>50334</v>
      </c>
      <c r="C44" s="4" t="inlineStr">
        <is>
          <t xml:space="preserve"> </t>
        </is>
      </c>
      <c r="D44" s="4" t="inlineStr">
        <is>
          <t xml:space="preserve"> </t>
        </is>
      </c>
      <c r="E44" s="4" t="inlineStr">
        <is>
          <t xml:space="preserve"> </t>
        </is>
      </c>
      <c r="F44" s="4" t="inlineStr">
        <is>
          <t xml:space="preserve"> </t>
        </is>
      </c>
      <c r="G44" s="6" t="n">
        <v>439</v>
      </c>
      <c r="H44" s="6" t="n">
        <v>49895</v>
      </c>
    </row>
    <row r="45">
      <c r="A45" s="4" t="inlineStr">
        <is>
          <t>Other</t>
        </is>
      </c>
      <c r="B45" s="7" t="n">
        <v>397</v>
      </c>
      <c r="C45" s="4" t="inlineStr">
        <is>
          <t xml:space="preserve"> </t>
        </is>
      </c>
      <c r="D45" s="4" t="inlineStr">
        <is>
          <t xml:space="preserve"> </t>
        </is>
      </c>
      <c r="E45" s="6" t="n">
        <v>-65</v>
      </c>
      <c r="F45" s="4" t="inlineStr">
        <is>
          <t xml:space="preserve"> </t>
        </is>
      </c>
      <c r="G45" s="6" t="n">
        <v>36</v>
      </c>
      <c r="H45" s="6" t="n">
        <v>426</v>
      </c>
    </row>
    <row r="46">
      <c r="A46" s="4" t="inlineStr">
        <is>
          <t>Common shares, ending balance (in shares) at Dec. 31, 2024</t>
        </is>
      </c>
      <c r="B46" s="6" t="n">
        <v>87800000</v>
      </c>
      <c r="C46" s="6" t="n">
        <v>8924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Dec. 31, 2024</t>
        </is>
      </c>
      <c r="B47" s="7" t="n">
        <v>1373607</v>
      </c>
      <c r="C47" s="7" t="n">
        <v>892</v>
      </c>
      <c r="D47" s="7" t="n">
        <v>9</v>
      </c>
      <c r="E47" s="7" t="n">
        <v>1305375</v>
      </c>
      <c r="F47" s="7" t="n">
        <v>-40000</v>
      </c>
      <c r="G47" s="7" t="n">
        <v>13694</v>
      </c>
      <c r="H47" s="7" t="n">
        <v>93637</v>
      </c>
    </row>
    <row r="48">
      <c r="A48" s="4" t="inlineStr">
        <is>
          <t>Preferred share, ending balance (in shares) at Dec. 31, 2024</t>
        </is>
      </c>
      <c r="B48" s="6" t="n">
        <v>800000</v>
      </c>
      <c r="C48" s="4" t="inlineStr">
        <is>
          <t xml:space="preserve"> </t>
        </is>
      </c>
      <c r="D48" s="6" t="n">
        <v>832000</v>
      </c>
      <c r="E48" s="4" t="inlineStr">
        <is>
          <t xml:space="preserve"> </t>
        </is>
      </c>
      <c r="F48" s="4" t="inlineStr">
        <is>
          <t xml:space="preserve"> </t>
        </is>
      </c>
      <c r="G48" s="4" t="inlineStr">
        <is>
          <t xml:space="preserve"> </t>
        </is>
      </c>
      <c r="H48" s="4" t="inlineStr">
        <is>
          <t xml:space="preserve"> </t>
        </is>
      </c>
    </row>
    <row r="49">
      <c r="A49" s="4" t="inlineStr">
        <is>
          <t>Balance at end of period, Treasury stock (in shares) at Dec. 31, 2024</t>
        </is>
      </c>
      <c r="B49" s="6" t="n">
        <v>1400000</v>
      </c>
      <c r="C49" s="4" t="inlineStr">
        <is>
          <t xml:space="preserve"> </t>
        </is>
      </c>
      <c r="D49" s="4" t="inlineStr">
        <is>
          <t xml:space="preserve"> </t>
        </is>
      </c>
      <c r="E49" s="4" t="inlineStr">
        <is>
          <t xml:space="preserve"> </t>
        </is>
      </c>
      <c r="F49" s="6" t="n">
        <v>1435000</v>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 reserve</t>
        </is>
      </c>
      <c r="B3" s="7" t="n">
        <v>-1886</v>
      </c>
      <c r="C3" s="7" t="n">
        <v>0</v>
      </c>
    </row>
    <row r="4">
      <c r="A4" s="4" t="inlineStr">
        <is>
          <t>Inventories, net</t>
        </is>
      </c>
      <c r="B4" s="6" t="n">
        <v>103341</v>
      </c>
      <c r="C4" s="6" t="n">
        <v>76238</v>
      </c>
    </row>
    <row r="5">
      <c r="A5" s="4" t="inlineStr">
        <is>
          <t>Non-serialized par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6" t="n">
        <v>93060</v>
      </c>
      <c r="C7" s="6" t="n">
        <v>62784</v>
      </c>
    </row>
    <row r="8">
      <c r="A8" s="4" t="inlineStr">
        <is>
          <t>Serialized par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7" t="n">
        <v>12167</v>
      </c>
      <c r="C10" s="7" t="n">
        <v>134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4325595</v>
      </c>
      <c r="C3" s="7" t="n">
        <v>3229751</v>
      </c>
    </row>
    <row r="4">
      <c r="A4" s="4" t="inlineStr">
        <is>
          <t>Less: accumulated depreciation</t>
        </is>
      </c>
      <c r="B4" s="6" t="n">
        <v>-930573</v>
      </c>
      <c r="C4" s="6" t="n">
        <v>-693660</v>
      </c>
    </row>
    <row r="5">
      <c r="A5" s="4" t="inlineStr">
        <is>
          <t>Property, plant and equipment, net</t>
        </is>
      </c>
      <c r="B5" s="6" t="n">
        <v>3395022</v>
      </c>
      <c r="C5" s="6" t="n">
        <v>2536091</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7" t="n">
        <v>4175804</v>
      </c>
      <c r="C8" s="6" t="n">
        <v>3166214</v>
      </c>
    </row>
    <row r="9">
      <c r="A9" s="4" t="inlineStr">
        <is>
          <t>Compression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4 years</t>
        </is>
      </c>
      <c r="C11" s="4" t="inlineStr">
        <is>
          <t xml:space="preserve"> </t>
        </is>
      </c>
    </row>
    <row r="12">
      <c r="A12" s="4" t="inlineStr">
        <is>
          <t>Compression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5 years</t>
        </is>
      </c>
      <c r="C14" s="4" t="inlineStr">
        <is>
          <t xml:space="preserve"> </t>
        </is>
      </c>
    </row>
    <row r="15">
      <c r="A15" s="4" t="inlineStr">
        <is>
          <t>Fiel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92077</v>
      </c>
      <c r="C17" s="6" t="n">
        <v>19286</v>
      </c>
    </row>
    <row r="18">
      <c r="A18" s="4" t="inlineStr">
        <is>
          <t>Fiel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 year</t>
        </is>
      </c>
      <c r="C20" s="4" t="inlineStr">
        <is>
          <t xml:space="preserve"> </t>
        </is>
      </c>
    </row>
    <row r="21">
      <c r="A21" s="4" t="inlineStr">
        <is>
          <t>Fiel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Buildings and shipping contain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7" t="n">
        <v>13656</v>
      </c>
      <c r="C26" s="6" t="n">
        <v>11942</v>
      </c>
    </row>
    <row r="27">
      <c r="A27" s="4" t="inlineStr">
        <is>
          <t>Building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5 years</t>
        </is>
      </c>
      <c r="C29" s="4" t="inlineStr">
        <is>
          <t xml:space="preserve"> </t>
        </is>
      </c>
    </row>
    <row r="30">
      <c r="A30" s="4" t="inlineStr">
        <is>
          <t>Building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40 years</t>
        </is>
      </c>
      <c r="C32" s="4" t="inlineStr">
        <is>
          <t xml:space="preserve"> </t>
        </is>
      </c>
    </row>
    <row r="33">
      <c r="A33" s="4" t="inlineStr">
        <is>
          <t>Shipping container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4 years</t>
        </is>
      </c>
      <c r="C35" s="4" t="inlineStr">
        <is>
          <t xml:space="preserve"> </t>
        </is>
      </c>
    </row>
    <row r="36">
      <c r="A36" s="4" t="inlineStr">
        <is>
          <t>Technology hardware and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gross</t>
        </is>
      </c>
      <c r="B38" s="7" t="n">
        <v>14960</v>
      </c>
      <c r="C38" s="6" t="n">
        <v>11161</v>
      </c>
    </row>
    <row r="39">
      <c r="A39" s="4" t="inlineStr">
        <is>
          <t>Estimated Useful Life</t>
        </is>
      </c>
      <c r="B39" s="4" t="inlineStr">
        <is>
          <t>3 years</t>
        </is>
      </c>
      <c r="C39" s="4" t="inlineStr">
        <is>
          <t xml:space="preserve"> </t>
        </is>
      </c>
    </row>
    <row r="40">
      <c r="A40" s="4" t="inlineStr">
        <is>
          <t>Trailers and vehicl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gross</t>
        </is>
      </c>
      <c r="B42" s="7" t="n">
        <v>13506</v>
      </c>
      <c r="C42" s="6" t="n">
        <v>9885</v>
      </c>
    </row>
    <row r="43">
      <c r="A43" s="4" t="inlineStr">
        <is>
          <t>Estimated Useful Life</t>
        </is>
      </c>
      <c r="B43" s="4" t="inlineStr">
        <is>
          <t>5 years</t>
        </is>
      </c>
      <c r="C43" s="4" t="inlineStr">
        <is>
          <t xml:space="preserve"> </t>
        </is>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 property, plant and equipment, gross</t>
        </is>
      </c>
      <c r="B46" s="7" t="n">
        <v>11942</v>
      </c>
      <c r="C46" s="6" t="n">
        <v>8093</v>
      </c>
    </row>
    <row r="47">
      <c r="A47" s="4" t="inlineStr">
        <is>
          <t>Estimated Useful Life</t>
        </is>
      </c>
      <c r="B47" s="4" t="inlineStr">
        <is>
          <t>1 year</t>
        </is>
      </c>
      <c r="C47" s="4" t="inlineStr">
        <is>
          <t xml:space="preserve"> </t>
        </is>
      </c>
    </row>
    <row r="48">
      <c r="A48" s="4" t="inlineStr">
        <is>
          <t>Furniture and fixtur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plant and equipment, gross</t>
        </is>
      </c>
      <c r="B50" s="7" t="n">
        <v>2650</v>
      </c>
      <c r="C50" s="6" t="n">
        <v>2053</v>
      </c>
    </row>
    <row r="51">
      <c r="A51" s="4" t="inlineStr">
        <is>
          <t>Estimated Useful Life</t>
        </is>
      </c>
      <c r="B51" s="4" t="inlineStr">
        <is>
          <t>7 years</t>
        </is>
      </c>
      <c r="C51" s="4" t="inlineStr">
        <is>
          <t xml:space="preserve"> </t>
        </is>
      </c>
    </row>
    <row r="52">
      <c r="A52" s="4" t="inlineStr">
        <is>
          <t>Land</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Total property, plant and equipment, gross</t>
        </is>
      </c>
      <c r="B54" s="7" t="n">
        <v>1000</v>
      </c>
      <c r="C54" s="6" t="n">
        <v>743</v>
      </c>
    </row>
    <row r="55">
      <c r="A55" s="4" t="inlineStr">
        <is>
          <t>Oth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plant and equipment, gross</t>
        </is>
      </c>
      <c r="B57" s="7" t="n">
        <v>0</v>
      </c>
      <c r="C57" s="7" t="n">
        <v>374</v>
      </c>
    </row>
    <row r="58">
      <c r="A58" s="4" t="inlineStr">
        <is>
          <t>Estimated Useful Life</t>
        </is>
      </c>
      <c r="B58" s="4" t="inlineStr">
        <is>
          <t>1 year</t>
        </is>
      </c>
      <c r="C5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45.8</v>
      </c>
      <c r="C4" s="5" t="n">
        <v>173.4</v>
      </c>
      <c r="D4" s="7" t="n">
        <v>1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Schedule of Change in Carrying Amount of Goodwill by Reportable Segment (Details) $ in Thousands</t>
        </is>
      </c>
      <c r="B1" s="2" t="inlineStr">
        <is>
          <t>12 Months Ended</t>
        </is>
      </c>
    </row>
    <row r="2">
      <c r="B2" s="2" t="inlineStr">
        <is>
          <t>Dec. 31, 2024 USD ($)</t>
        </is>
      </c>
    </row>
    <row r="3">
      <c r="A3" s="3" t="inlineStr">
        <is>
          <t>Goodwill</t>
        </is>
      </c>
      <c r="B3" s="4" t="inlineStr">
        <is>
          <t xml:space="preserve"> </t>
        </is>
      </c>
    </row>
    <row r="4">
      <c r="A4" s="4" t="inlineStr">
        <is>
          <t>Balance as of December 31, 2023</t>
        </is>
      </c>
      <c r="B4" s="7" t="n">
        <v>305553</v>
      </c>
    </row>
    <row r="5">
      <c r="A5" s="4" t="inlineStr">
        <is>
          <t>Acquisition of CSI Compressco</t>
        </is>
      </c>
      <c r="B5" s="6" t="n">
        <v>97837</v>
      </c>
    </row>
    <row r="6">
      <c r="A6" s="4" t="inlineStr">
        <is>
          <t>Measurement period adjustment</t>
        </is>
      </c>
      <c r="B6" s="6" t="n">
        <v>12052</v>
      </c>
    </row>
    <row r="7">
      <c r="A7" s="4" t="inlineStr">
        <is>
          <t>Allocated to disposal group</t>
        </is>
      </c>
      <c r="B7" s="6" t="n">
        <v>-229</v>
      </c>
    </row>
    <row r="8">
      <c r="A8" s="4" t="inlineStr">
        <is>
          <t>Balance as of December 31, 2024</t>
        </is>
      </c>
      <c r="B8" s="7" t="n">
        <v>4152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chedule of the Company's Identifi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riginal Cost</t>
        </is>
      </c>
      <c r="B3" s="7" t="n">
        <v>215347</v>
      </c>
      <c r="C3" s="7" t="n">
        <v>163000</v>
      </c>
    </row>
    <row r="4">
      <c r="A4" s="4" t="inlineStr">
        <is>
          <t>Accumulated Amortization</t>
        </is>
      </c>
      <c r="B4" s="6" t="n">
        <v>-52600</v>
      </c>
      <c r="C4" s="6" t="n">
        <v>-40112</v>
      </c>
    </row>
    <row r="5">
      <c r="A5" s="4" t="inlineStr">
        <is>
          <t>Net Amount</t>
        </is>
      </c>
      <c r="B5" s="6" t="n">
        <v>162747</v>
      </c>
      <c r="C5" s="6" t="n">
        <v>12288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6" t="n">
        <v>19400</v>
      </c>
      <c r="C8" s="6" t="n">
        <v>13000</v>
      </c>
    </row>
    <row r="9">
      <c r="A9" s="4" t="inlineStr">
        <is>
          <t>Accumulated Amortization</t>
        </is>
      </c>
      <c r="B9" s="6" t="n">
        <v>-4791</v>
      </c>
      <c r="C9" s="6" t="n">
        <v>-3181</v>
      </c>
    </row>
    <row r="10">
      <c r="A10" s="4" t="inlineStr">
        <is>
          <t>Net Amount</t>
        </is>
      </c>
      <c r="B10" s="6" t="n">
        <v>14609</v>
      </c>
      <c r="C10" s="6" t="n">
        <v>981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riginal Cost</t>
        </is>
      </c>
      <c r="B13" s="6" t="n">
        <v>191100</v>
      </c>
      <c r="C13" s="6" t="n">
        <v>150000</v>
      </c>
    </row>
    <row r="14">
      <c r="A14" s="4" t="inlineStr">
        <is>
          <t>Accumulated Amortization</t>
        </is>
      </c>
      <c r="B14" s="6" t="n">
        <v>-47809</v>
      </c>
      <c r="C14" s="6" t="n">
        <v>-36931</v>
      </c>
    </row>
    <row r="15">
      <c r="A15" s="4" t="inlineStr">
        <is>
          <t>Net Amount</t>
        </is>
      </c>
      <c r="B15" s="6" t="n">
        <v>143291</v>
      </c>
      <c r="C15" s="6" t="n">
        <v>113069</v>
      </c>
    </row>
    <row r="16">
      <c r="A16" s="4" t="inlineStr">
        <is>
          <t>Internal use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riginal Cost</t>
        </is>
      </c>
      <c r="B18" s="6" t="n">
        <v>4847</v>
      </c>
      <c r="C18" s="6" t="n">
        <v>0</v>
      </c>
    </row>
    <row r="19">
      <c r="A19" s="4" t="inlineStr">
        <is>
          <t>Accumulated Amortization</t>
        </is>
      </c>
      <c r="B19" s="6" t="n">
        <v>0</v>
      </c>
      <c r="C19" s="6" t="n">
        <v>0</v>
      </c>
    </row>
    <row r="20">
      <c r="A20" s="4" t="inlineStr">
        <is>
          <t>Net Amount</t>
        </is>
      </c>
      <c r="B20" s="7" t="n">
        <v>4847</v>
      </c>
      <c r="C2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dentifiable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2.5</v>
      </c>
      <c r="C4" s="5" t="n">
        <v>9.5</v>
      </c>
      <c r="D4" s="5" t="n">
        <v>9.5</v>
      </c>
    </row>
    <row r="5">
      <c r="A5" s="4" t="inlineStr">
        <is>
          <t>Remaining weighted average amortization period</t>
        </is>
      </c>
      <c r="B5" s="4" t="inlineStr">
        <is>
          <t>12 years 4 months 24 days</t>
        </is>
      </c>
      <c r="C5" s="4" t="inlineStr">
        <is>
          <t>13 years</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Schedule of Future Minimum Amortization Expense for Identifi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13561</v>
      </c>
    </row>
    <row r="4">
      <c r="A4" s="4" t="inlineStr">
        <is>
          <t>2026</t>
        </is>
      </c>
      <c r="B4" s="6" t="n">
        <v>13494</v>
      </c>
    </row>
    <row r="5">
      <c r="A5" s="4" t="inlineStr">
        <is>
          <t>2027</t>
        </is>
      </c>
      <c r="B5" s="6" t="n">
        <v>13494</v>
      </c>
    </row>
    <row r="6">
      <c r="A6" s="4" t="inlineStr">
        <is>
          <t>2028</t>
        </is>
      </c>
      <c r="B6" s="6" t="n">
        <v>13494</v>
      </c>
    </row>
    <row r="7">
      <c r="A7" s="4" t="inlineStr">
        <is>
          <t>2029</t>
        </is>
      </c>
      <c r="B7" s="6" t="n">
        <v>12534</v>
      </c>
    </row>
    <row r="8">
      <c r="A8" s="4" t="inlineStr">
        <is>
          <t>Thereafter</t>
        </is>
      </c>
      <c r="B8" s="7" t="n">
        <v>91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Dec. 31, 2024 USD ($)</t>
        </is>
      </c>
    </row>
    <row r="2">
      <c r="A2" s="3" t="inlineStr">
        <is>
          <t>Leases [Abstract]</t>
        </is>
      </c>
      <c r="B2" s="4" t="inlineStr">
        <is>
          <t xml:space="preserve"> </t>
        </is>
      </c>
    </row>
    <row r="3">
      <c r="A3" s="4" t="inlineStr">
        <is>
          <t>Remaining lease terms</t>
        </is>
      </c>
      <c r="B3" s="4" t="inlineStr">
        <is>
          <t>15 years</t>
        </is>
      </c>
    </row>
    <row r="4">
      <c r="A4" s="4" t="inlineStr">
        <is>
          <t>Unrecorded unconditional purchase obligation</t>
        </is>
      </c>
      <c r="B4" s="5" t="n">
        <v>8.1</v>
      </c>
    </row>
    <row r="5">
      <c r="A5" s="4" t="inlineStr">
        <is>
          <t>Lessee, operating lease, term</t>
        </is>
      </c>
      <c r="B5"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 right-of-use assets, net</t>
        </is>
      </c>
      <c r="B3" s="7" t="n">
        <v>53754</v>
      </c>
      <c r="C3" s="7" t="n">
        <v>33716</v>
      </c>
    </row>
    <row r="4">
      <c r="A4" s="4" t="inlineStr">
        <is>
          <t>Finance lease right-of-use assets, net</t>
        </is>
      </c>
      <c r="B4" s="6" t="n">
        <v>5696</v>
      </c>
      <c r="C4" s="6" t="n">
        <v>0</v>
      </c>
    </row>
    <row r="5">
      <c r="A5" s="3" t="inlineStr">
        <is>
          <t>Operating lease liabilities:</t>
        </is>
      </c>
      <c r="B5" s="4" t="inlineStr">
        <is>
          <t xml:space="preserve"> </t>
        </is>
      </c>
      <c r="C5" s="4" t="inlineStr">
        <is>
          <t xml:space="preserve"> </t>
        </is>
      </c>
    </row>
    <row r="6">
      <c r="A6" s="4" t="inlineStr">
        <is>
          <t>Operating Lease, Liability, Current</t>
        </is>
      </c>
      <c r="B6" s="7" t="n">
        <v>9930</v>
      </c>
      <c r="C6" s="7" t="n">
        <v>0</v>
      </c>
    </row>
    <row r="7">
      <c r="A7" s="4" t="inlineStr">
        <is>
          <t>Operating Lease, Liability, Current, Statement of Financial Position [Extensible Enumeration]</t>
        </is>
      </c>
      <c r="B7" s="4" t="inlineStr">
        <is>
          <t>Accrued liabilities</t>
        </is>
      </c>
      <c r="C7" s="4" t="inlineStr">
        <is>
          <t>Accrued liabilities</t>
        </is>
      </c>
    </row>
    <row r="8">
      <c r="A8" s="4" t="inlineStr">
        <is>
          <t>Lease liabilities - noncurrent portion</t>
        </is>
      </c>
      <c r="B8" s="7" t="n">
        <v>49748</v>
      </c>
      <c r="C8" s="7" t="n">
        <v>34468</v>
      </c>
    </row>
    <row r="9">
      <c r="A9" s="4" t="inlineStr">
        <is>
          <t>Total operating lease liabilities</t>
        </is>
      </c>
      <c r="B9" s="6" t="n">
        <v>59678</v>
      </c>
      <c r="C9" s="6" t="n">
        <v>34468</v>
      </c>
    </row>
    <row r="10">
      <c r="A10" s="3" t="inlineStr">
        <is>
          <t>Finance lease liabilities:</t>
        </is>
      </c>
      <c r="B10" s="4" t="inlineStr">
        <is>
          <t xml:space="preserve"> </t>
        </is>
      </c>
      <c r="C10" s="4" t="inlineStr">
        <is>
          <t xml:space="preserve"> </t>
        </is>
      </c>
    </row>
    <row r="11">
      <c r="A11" s="4" t="inlineStr">
        <is>
          <t>Finance lease, liability, current</t>
        </is>
      </c>
      <c r="B11" s="7" t="n">
        <v>1928</v>
      </c>
      <c r="C11" s="7" t="n">
        <v>0</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t>
        </is>
      </c>
      <c r="B13" s="7" t="n">
        <v>3514</v>
      </c>
      <c r="C13" s="7" t="n">
        <v>0</v>
      </c>
    </row>
    <row r="14">
      <c r="A14" s="4" t="inlineStr">
        <is>
          <t>Total finance lease liabilities</t>
        </is>
      </c>
      <c r="B14" s="7" t="n">
        <v>5442</v>
      </c>
      <c r="C1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7" t="n">
        <v>14993</v>
      </c>
      <c r="C4" s="7" t="n">
        <v>6536</v>
      </c>
      <c r="D4" s="7" t="n">
        <v>3349</v>
      </c>
    </row>
    <row r="5">
      <c r="A5" s="4" t="inlineStr">
        <is>
          <t>Short-term lease expense</t>
        </is>
      </c>
      <c r="B5" s="6" t="n">
        <v>4287</v>
      </c>
      <c r="C5" s="6" t="n">
        <v>1132</v>
      </c>
      <c r="D5" s="6" t="n">
        <v>337</v>
      </c>
    </row>
    <row r="6">
      <c r="A6" s="4" t="inlineStr">
        <is>
          <t>Total operating lease expense</t>
        </is>
      </c>
      <c r="B6" s="6" t="n">
        <v>19280</v>
      </c>
      <c r="C6" s="6" t="n">
        <v>7668</v>
      </c>
      <c r="D6" s="6" t="n">
        <v>3686</v>
      </c>
    </row>
    <row r="7">
      <c r="A7" s="3" t="inlineStr">
        <is>
          <t>Finance lease expense:</t>
        </is>
      </c>
      <c r="B7" s="4" t="inlineStr">
        <is>
          <t xml:space="preserve"> </t>
        </is>
      </c>
      <c r="C7" s="4" t="inlineStr">
        <is>
          <t xml:space="preserve"> </t>
        </is>
      </c>
      <c r="D7" s="4" t="inlineStr">
        <is>
          <t xml:space="preserve"> </t>
        </is>
      </c>
    </row>
    <row r="8">
      <c r="A8" s="4" t="inlineStr">
        <is>
          <t>Amortization of leased assets</t>
        </is>
      </c>
      <c r="B8" s="6" t="n">
        <v>1421</v>
      </c>
      <c r="C8" s="6" t="n">
        <v>0</v>
      </c>
      <c r="D8" s="6" t="n">
        <v>0</v>
      </c>
    </row>
    <row r="9">
      <c r="A9" s="4" t="inlineStr">
        <is>
          <t>Interest on lease liabilities</t>
        </is>
      </c>
      <c r="B9" s="6" t="n">
        <v>202</v>
      </c>
      <c r="C9" s="6" t="n">
        <v>0</v>
      </c>
      <c r="D9" s="6" t="n">
        <v>0</v>
      </c>
    </row>
    <row r="10">
      <c r="A10" s="4" t="inlineStr">
        <is>
          <t>Total finance lease expense</t>
        </is>
      </c>
      <c r="B10" s="6" t="n">
        <v>1623</v>
      </c>
      <c r="C10" s="6" t="n">
        <v>0</v>
      </c>
      <c r="D10" s="6" t="n">
        <v>0</v>
      </c>
    </row>
    <row r="11">
      <c r="A11" s="4" t="inlineStr">
        <is>
          <t>Total lease expense</t>
        </is>
      </c>
      <c r="B11" s="7" t="n">
        <v>20903</v>
      </c>
      <c r="C11" s="7" t="n">
        <v>7668</v>
      </c>
      <c r="D11" s="7" t="n">
        <v>36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Consolidated Statements of Stockholders' Equity (Parenthetical) $ in Thousands</t>
        </is>
      </c>
      <c r="B1" s="2" t="inlineStr">
        <is>
          <t>12 Months Ended</t>
        </is>
      </c>
    </row>
    <row r="2">
      <c r="B2" s="2" t="inlineStr">
        <is>
          <t>Dec. 31, 2024 USD ($) shares</t>
        </is>
      </c>
    </row>
    <row r="3">
      <c r="A3" s="3" t="inlineStr">
        <is>
          <t>Statement of Stockholders' Equity [Abstract]</t>
        </is>
      </c>
      <c r="B3" s="4" t="inlineStr">
        <is>
          <t xml:space="preserve"> </t>
        </is>
      </c>
    </row>
    <row r="4">
      <c r="A4" s="4" t="inlineStr">
        <is>
          <t>Restricted stock units (in shares) | shares</t>
        </is>
      </c>
      <c r="B4" s="6" t="n">
        <v>107000</v>
      </c>
    </row>
    <row r="5">
      <c r="A5" s="4" t="inlineStr">
        <is>
          <t>Equity compensation - profits interests | $</t>
        </is>
      </c>
      <c r="B5" s="7" t="n">
        <v>1765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Leases - Schedule of Supplemental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16879</v>
      </c>
      <c r="C4" s="7" t="n">
        <v>5800</v>
      </c>
      <c r="D4" s="7" t="n">
        <v>3332</v>
      </c>
    </row>
    <row r="5">
      <c r="A5" s="4" t="inlineStr">
        <is>
          <t>Operating cash flows - finance leases</t>
        </is>
      </c>
      <c r="B5" s="6" t="n">
        <v>319</v>
      </c>
      <c r="C5" s="6" t="n">
        <v>0</v>
      </c>
      <c r="D5" s="6" t="n">
        <v>0</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12894</v>
      </c>
      <c r="C7" s="6" t="n">
        <v>28353</v>
      </c>
      <c r="D7" s="6" t="n">
        <v>1203</v>
      </c>
    </row>
    <row r="8">
      <c r="A8" s="4" t="inlineStr">
        <is>
          <t>Finance leases</t>
        </is>
      </c>
      <c r="B8" s="7" t="n">
        <v>7111</v>
      </c>
      <c r="C8" s="7" t="n">
        <v>0</v>
      </c>
      <c r="D8" s="7" t="n">
        <v>0</v>
      </c>
    </row>
    <row r="9">
      <c r="A9" s="3" t="inlineStr">
        <is>
          <t>Weighted-average remaining lease term:</t>
        </is>
      </c>
      <c r="B9" s="4" t="inlineStr">
        <is>
          <t xml:space="preserve"> </t>
        </is>
      </c>
      <c r="C9" s="4" t="inlineStr">
        <is>
          <t xml:space="preserve"> </t>
        </is>
      </c>
      <c r="D9" s="4" t="inlineStr">
        <is>
          <t xml:space="preserve"> </t>
        </is>
      </c>
    </row>
    <row r="10">
      <c r="A10" s="4" t="inlineStr">
        <is>
          <t>Operating leases</t>
        </is>
      </c>
      <c r="B10" s="4" t="inlineStr">
        <is>
          <t>6 years 6 months 21 days</t>
        </is>
      </c>
      <c r="C10" s="4" t="inlineStr">
        <is>
          <t>7 years 6 months</t>
        </is>
      </c>
      <c r="D10" s="4" t="inlineStr">
        <is>
          <t>3 years 6 months 18 days</t>
        </is>
      </c>
    </row>
    <row r="11">
      <c r="A11" s="4" t="inlineStr">
        <is>
          <t>Finance leases</t>
        </is>
      </c>
      <c r="B11" s="4" t="inlineStr">
        <is>
          <t>3 years 25 days</t>
        </is>
      </c>
      <c r="C11" s="4" t="inlineStr">
        <is>
          <t>0 years</t>
        </is>
      </c>
      <c r="D11" s="4" t="inlineStr">
        <is>
          <t>0 year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11" t="n">
        <v>0.095</v>
      </c>
      <c r="C13" s="11" t="n">
        <v>0.095</v>
      </c>
      <c r="D13" s="11" t="n">
        <v>0.053</v>
      </c>
    </row>
    <row r="14">
      <c r="A14" s="4" t="inlineStr">
        <is>
          <t>Finance leases</t>
        </is>
      </c>
      <c r="B14" s="11" t="n">
        <v>0.061</v>
      </c>
      <c r="C14" s="9" t="n">
        <v>0</v>
      </c>
      <c r="D14"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perating &amp; Finance Leas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999</v>
      </c>
      <c r="C3" s="4" t="inlineStr">
        <is>
          <t xml:space="preserve"> </t>
        </is>
      </c>
    </row>
    <row r="4">
      <c r="A4" s="4" t="inlineStr">
        <is>
          <t>2026</t>
        </is>
      </c>
      <c r="B4" s="6" t="n">
        <v>13833</v>
      </c>
      <c r="C4" s="4" t="inlineStr">
        <is>
          <t xml:space="preserve"> </t>
        </is>
      </c>
    </row>
    <row r="5">
      <c r="A5" s="4" t="inlineStr">
        <is>
          <t>2027</t>
        </is>
      </c>
      <c r="B5" s="6" t="n">
        <v>10737</v>
      </c>
      <c r="C5" s="4" t="inlineStr">
        <is>
          <t xml:space="preserve"> </t>
        </is>
      </c>
    </row>
    <row r="6">
      <c r="A6" s="4" t="inlineStr">
        <is>
          <t>2028</t>
        </is>
      </c>
      <c r="B6" s="6" t="n">
        <v>9157</v>
      </c>
      <c r="C6" s="4" t="inlineStr">
        <is>
          <t xml:space="preserve"> </t>
        </is>
      </c>
    </row>
    <row r="7">
      <c r="A7" s="4" t="inlineStr">
        <is>
          <t>2029</t>
        </is>
      </c>
      <c r="B7" s="6" t="n">
        <v>8754</v>
      </c>
      <c r="C7" s="4" t="inlineStr">
        <is>
          <t xml:space="preserve"> </t>
        </is>
      </c>
    </row>
    <row r="8">
      <c r="A8" s="4" t="inlineStr">
        <is>
          <t>Thereafter</t>
        </is>
      </c>
      <c r="B8" s="6" t="n">
        <v>25472</v>
      </c>
      <c r="C8" s="4" t="inlineStr">
        <is>
          <t xml:space="preserve"> </t>
        </is>
      </c>
    </row>
    <row r="9">
      <c r="A9" s="4" t="inlineStr">
        <is>
          <t>Total lease payments</t>
        </is>
      </c>
      <c r="B9" s="6" t="n">
        <v>82952</v>
      </c>
      <c r="C9" s="4" t="inlineStr">
        <is>
          <t xml:space="preserve"> </t>
        </is>
      </c>
    </row>
    <row r="10">
      <c r="A10" s="4" t="inlineStr">
        <is>
          <t>Less: imputed interest</t>
        </is>
      </c>
      <c r="B10" s="6" t="n">
        <v>-23274</v>
      </c>
      <c r="C10" s="4" t="inlineStr">
        <is>
          <t xml:space="preserve"> </t>
        </is>
      </c>
    </row>
    <row r="11">
      <c r="A11" s="4" t="inlineStr">
        <is>
          <t>Total lease liabilities</t>
        </is>
      </c>
      <c r="B11" s="6" t="n">
        <v>59678</v>
      </c>
      <c r="C11" s="7" t="n">
        <v>34468</v>
      </c>
    </row>
    <row r="12">
      <c r="A12" s="3" t="inlineStr">
        <is>
          <t>Finance leases</t>
        </is>
      </c>
      <c r="B12" s="4" t="inlineStr">
        <is>
          <t xml:space="preserve"> </t>
        </is>
      </c>
      <c r="C12" s="4" t="inlineStr">
        <is>
          <t xml:space="preserve"> </t>
        </is>
      </c>
    </row>
    <row r="13">
      <c r="A13" s="4" t="inlineStr">
        <is>
          <t>2025</t>
        </is>
      </c>
      <c r="B13" s="6" t="n">
        <v>1853</v>
      </c>
      <c r="C13" s="4" t="inlineStr">
        <is>
          <t xml:space="preserve"> </t>
        </is>
      </c>
    </row>
    <row r="14">
      <c r="A14" s="4" t="inlineStr">
        <is>
          <t>2026</t>
        </is>
      </c>
      <c r="B14" s="6" t="n">
        <v>1975</v>
      </c>
      <c r="C14" s="4" t="inlineStr">
        <is>
          <t xml:space="preserve"> </t>
        </is>
      </c>
    </row>
    <row r="15">
      <c r="A15" s="4" t="inlineStr">
        <is>
          <t>2027</t>
        </is>
      </c>
      <c r="B15" s="6" t="n">
        <v>1704</v>
      </c>
      <c r="C15" s="4" t="inlineStr">
        <is>
          <t xml:space="preserve"> </t>
        </is>
      </c>
    </row>
    <row r="16">
      <c r="A16" s="4" t="inlineStr">
        <is>
          <t>2028</t>
        </is>
      </c>
      <c r="B16" s="6" t="n">
        <v>491</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6023</v>
      </c>
      <c r="C19" s="4" t="inlineStr">
        <is>
          <t xml:space="preserve"> </t>
        </is>
      </c>
    </row>
    <row r="20">
      <c r="A20" s="4" t="inlineStr">
        <is>
          <t>Less: imputed interest</t>
        </is>
      </c>
      <c r="B20" s="6" t="n">
        <v>-581</v>
      </c>
      <c r="C20" s="4" t="inlineStr">
        <is>
          <t xml:space="preserve"> </t>
        </is>
      </c>
    </row>
    <row r="21">
      <c r="A21" s="4" t="inlineStr">
        <is>
          <t>Total lease liabilities</t>
        </is>
      </c>
      <c r="B21" s="7" t="n">
        <v>5442</v>
      </c>
      <c r="C2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ng-Lived and Other Asset Impairment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ng-lived asset</t>
        </is>
      </c>
      <c r="B4" s="5" t="n">
        <v>9.9</v>
      </c>
      <c r="C4" s="7" t="n">
        <v>0</v>
      </c>
      <c r="D4" s="7" t="n">
        <v>0</v>
      </c>
    </row>
    <row r="5">
      <c r="A5" s="4" t="inlineStr">
        <is>
          <t>Impairment, Long-Lived Asset, Held-for-Use, Statement of Income or Comprehensive Income [Extensible Enumeration]</t>
        </is>
      </c>
      <c r="B5" s="4" t="inlineStr">
        <is>
          <t>Long-lived asset impairment</t>
        </is>
      </c>
      <c r="C5" s="4" t="inlineStr">
        <is>
          <t>Long-lived asset impairment</t>
        </is>
      </c>
      <c r="D5" s="4" t="inlineStr">
        <is>
          <t>Long-lived asset impairment</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outstanding</t>
        </is>
      </c>
      <c r="B3" s="7" t="n">
        <v>2625097</v>
      </c>
      <c r="C3" s="7" t="n">
        <v>1830346</v>
      </c>
    </row>
    <row r="4">
      <c r="A4" s="4" t="inlineStr">
        <is>
          <t>Less: unamortized debt issuance costs</t>
        </is>
      </c>
      <c r="B4" s="6" t="n">
        <v>-43188</v>
      </c>
      <c r="C4" s="6" t="n">
        <v>-38886</v>
      </c>
    </row>
    <row r="5">
      <c r="A5" s="4" t="inlineStr">
        <is>
          <t>Long-term debt, net of unamortized debt issuance cost</t>
        </is>
      </c>
      <c r="B5" s="6" t="n">
        <v>2581909</v>
      </c>
      <c r="C5" s="6" t="n">
        <v>1791460</v>
      </c>
    </row>
    <row r="6">
      <c r="A6" s="4" t="inlineStr">
        <is>
          <t>Other borrowings</t>
        </is>
      </c>
      <c r="B6" s="6" t="n">
        <v>5739</v>
      </c>
      <c r="C6" s="6" t="n">
        <v>0</v>
      </c>
    </row>
    <row r="7">
      <c r="A7" s="4" t="inlineStr">
        <is>
          <t>Total long-term debt and other borrowings</t>
        </is>
      </c>
      <c r="B7" s="6" t="n">
        <v>2587648</v>
      </c>
      <c r="C7" s="6" t="n">
        <v>1791460</v>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6" t="n">
        <v>1875097</v>
      </c>
      <c r="C10" s="6" t="n">
        <v>1830346</v>
      </c>
    </row>
    <row r="11">
      <c r="A11" s="4" t="inlineStr">
        <is>
          <t>2029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utstanding</t>
        </is>
      </c>
      <c r="B13" s="7" t="n">
        <v>750000</v>
      </c>
      <c r="C1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Facilities - ABL Facility (Details) - ABL Facility $ in Millions</t>
        </is>
      </c>
      <c r="B1" s="2" t="inlineStr">
        <is>
          <t>12 Months Ended</t>
        </is>
      </c>
    </row>
    <row r="2">
      <c r="B2" s="2" t="inlineStr">
        <is>
          <t>Dec. 31, 2024 USD ($)</t>
        </is>
      </c>
      <c r="C2" s="2" t="inlineStr">
        <is>
          <t>Mar. 22, 2023 USD ($)</t>
        </is>
      </c>
    </row>
    <row r="3">
      <c r="A3" s="3" t="inlineStr">
        <is>
          <t>Debt Instrument [Line Items]</t>
        </is>
      </c>
      <c r="B3" s="4" t="inlineStr">
        <is>
          <t xml:space="preserve"> </t>
        </is>
      </c>
      <c r="C3" s="4" t="inlineStr">
        <is>
          <t xml:space="preserve"> </t>
        </is>
      </c>
    </row>
    <row r="4">
      <c r="A4" s="4" t="inlineStr">
        <is>
          <t>Letters of credit outstanding</t>
        </is>
      </c>
      <c r="B4" s="5" t="n">
        <v>2.4</v>
      </c>
      <c r="C4" s="4" t="inlineStr">
        <is>
          <t xml:space="preserve"> </t>
        </is>
      </c>
    </row>
    <row r="5">
      <c r="A5" s="4" t="inlineStr">
        <is>
          <t>Minimum fixed charge coverage ratio</t>
        </is>
      </c>
      <c r="B5" s="12" t="n">
        <v>2.5</v>
      </c>
      <c r="C5" s="4" t="inlineStr">
        <is>
          <t xml:space="preserve"> </t>
        </is>
      </c>
    </row>
    <row r="6">
      <c r="A6" s="4" t="inlineStr">
        <is>
          <t>Line of credit facility, threshold, minimum amount</t>
        </is>
      </c>
      <c r="B6" s="7" t="n">
        <v>125</v>
      </c>
      <c r="C6" s="4" t="inlineStr">
        <is>
          <t xml:space="preserve"> </t>
        </is>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consecutive business days</t>
        </is>
      </c>
      <c r="B9" s="4" t="inlineStr">
        <is>
          <t>5 days</t>
        </is>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consecutive business days</t>
        </is>
      </c>
      <c r="B12" s="4" t="inlineStr">
        <is>
          <t>20 days</t>
        </is>
      </c>
      <c r="C12" s="4" t="inlineStr">
        <is>
          <t xml:space="preserve"> </t>
        </is>
      </c>
    </row>
    <row r="13">
      <c r="A13" s="4" t="inlineStr">
        <is>
          <t>Quarter Ending June 30,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leverage ratio</t>
        </is>
      </c>
      <c r="B15" s="13" t="n">
        <v>5.75</v>
      </c>
      <c r="C15" s="4" t="inlineStr">
        <is>
          <t xml:space="preserve"> </t>
        </is>
      </c>
    </row>
    <row r="16">
      <c r="A16" s="4" t="inlineStr">
        <is>
          <t>Secured maximum leverage ratio</t>
        </is>
      </c>
      <c r="B16" s="13" t="n">
        <v>3.75</v>
      </c>
      <c r="C16" s="4" t="inlineStr">
        <is>
          <t xml:space="preserve"> </t>
        </is>
      </c>
    </row>
    <row r="17">
      <c r="A17" s="4" t="inlineStr">
        <is>
          <t>Quarter Ending September 30,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leverage ratio</t>
        </is>
      </c>
      <c r="B19" s="13" t="n">
        <v>5.75</v>
      </c>
      <c r="C19" s="4" t="inlineStr">
        <is>
          <t xml:space="preserve"> </t>
        </is>
      </c>
    </row>
    <row r="20">
      <c r="A20" s="4" t="inlineStr">
        <is>
          <t>Secured maximum leverage ratio</t>
        </is>
      </c>
      <c r="B20" s="13" t="n">
        <v>3.75</v>
      </c>
      <c r="C20" s="4" t="inlineStr">
        <is>
          <t xml:space="preserve"> </t>
        </is>
      </c>
    </row>
    <row r="21">
      <c r="A21" s="4" t="inlineStr">
        <is>
          <t>Quarter Ending December 31,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leverage ratio</t>
        </is>
      </c>
      <c r="B23" s="13" t="n">
        <v>5.75</v>
      </c>
      <c r="C23" s="4" t="inlineStr">
        <is>
          <t xml:space="preserve"> </t>
        </is>
      </c>
    </row>
    <row r="24">
      <c r="A24" s="4" t="inlineStr">
        <is>
          <t>Secured maximum leverage ratio</t>
        </is>
      </c>
      <c r="B24" s="13" t="n">
        <v>3.75</v>
      </c>
      <c r="C24" s="4" t="inlineStr">
        <is>
          <t xml:space="preserve"> </t>
        </is>
      </c>
    </row>
    <row r="25">
      <c r="A25" s="4" t="inlineStr">
        <is>
          <t>Quarter Ending March 31,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leverage ratio</t>
        </is>
      </c>
      <c r="B27" s="13" t="n">
        <v>5.75</v>
      </c>
      <c r="C27" s="4" t="inlineStr">
        <is>
          <t xml:space="preserve"> </t>
        </is>
      </c>
    </row>
    <row r="28">
      <c r="A28" s="4" t="inlineStr">
        <is>
          <t>Secured maximum leverage ratio</t>
        </is>
      </c>
      <c r="B28" s="13" t="n">
        <v>3.75</v>
      </c>
      <c r="C28" s="4" t="inlineStr">
        <is>
          <t xml:space="preserve"> </t>
        </is>
      </c>
    </row>
    <row r="29">
      <c r="A29" s="4" t="inlineStr">
        <is>
          <t>Each Quarter Ending After June 30,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ximum leverage ratio</t>
        </is>
      </c>
      <c r="B31" s="13" t="n">
        <v>5.25</v>
      </c>
      <c r="C31" s="4" t="inlineStr">
        <is>
          <t xml:space="preserve"> </t>
        </is>
      </c>
    </row>
    <row r="32">
      <c r="A32" s="4" t="inlineStr">
        <is>
          <t>Secured maximum leverage ratio</t>
        </is>
      </c>
      <c r="B32" s="13" t="n">
        <v>3.25</v>
      </c>
      <c r="C32" s="4" t="inlineStr">
        <is>
          <t xml:space="preserve"> </t>
        </is>
      </c>
    </row>
    <row r="33">
      <c r="A33" s="4" t="inlineStr">
        <is>
          <t>Fourth Amendment and Restated Credit Agree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maximum borrowing capacity</t>
        </is>
      </c>
      <c r="B35" s="4" t="inlineStr">
        <is>
          <t xml:space="preserve"> </t>
        </is>
      </c>
      <c r="C35" s="7" t="n">
        <v>2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Debt and Credit Facilities - Third Amendment to Fourth Amended and Restated Credit Agreement (Details) - ABL Facility $ in Millions</t>
        </is>
      </c>
      <c r="B1" s="2" t="inlineStr">
        <is>
          <t>12 Months Ended</t>
        </is>
      </c>
    </row>
    <row r="2">
      <c r="B2" s="2" t="inlineStr">
        <is>
          <t>Dec. 31, 2024</t>
        </is>
      </c>
      <c r="C2" s="2" t="inlineStr">
        <is>
          <t>Jan. 22, 2024 USD ($)</t>
        </is>
      </c>
      <c r="D2" s="2" t="inlineStr">
        <is>
          <t>Dec. 31, 2023</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itment fee</t>
        </is>
      </c>
      <c r="B5" s="11" t="n">
        <v>0.0025</v>
      </c>
      <c r="C5" s="4" t="inlineStr">
        <is>
          <t xml:space="preserve"> </t>
        </is>
      </c>
      <c r="D5" s="4" t="inlineStr">
        <is>
          <t xml:space="preserve"> </t>
        </is>
      </c>
    </row>
    <row r="6">
      <c r="A6" s="4" t="inlineStr">
        <is>
          <t>Line of credit, commitment fee percentage, unused portion of line of credit, percentage to total commitments</t>
        </is>
      </c>
      <c r="B6" s="13" t="n">
        <v>0.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t>
        </is>
      </c>
      <c r="B9" s="11" t="n">
        <v>0.005</v>
      </c>
      <c r="C9" s="4" t="inlineStr">
        <is>
          <t xml:space="preserve"> </t>
        </is>
      </c>
      <c r="D9" s="4" t="inlineStr">
        <is>
          <t xml:space="preserve"> </t>
        </is>
      </c>
    </row>
    <row r="10">
      <c r="A10" s="4" t="inlineStr">
        <is>
          <t>Line of credit, commitment fee percentage, unused portion of line of credit, percentage to total commitments</t>
        </is>
      </c>
      <c r="B10" s="13" t="n">
        <v>0.5</v>
      </c>
      <c r="C10" s="4" t="inlineStr">
        <is>
          <t xml:space="preserve"> </t>
        </is>
      </c>
      <c r="D10" s="4" t="inlineStr">
        <is>
          <t xml:space="preserve"> </t>
        </is>
      </c>
    </row>
    <row r="11">
      <c r="A11" s="4" t="inlineStr">
        <is>
          <t>Third Amendmen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ees</t>
        </is>
      </c>
      <c r="B13" s="4" t="inlineStr">
        <is>
          <t xml:space="preserve"> </t>
        </is>
      </c>
      <c r="C13" s="5" t="n">
        <v>2.9</v>
      </c>
      <c r="D13" s="4" t="inlineStr">
        <is>
          <t xml:space="preserve"> </t>
        </is>
      </c>
    </row>
    <row r="14">
      <c r="A14" s="4" t="inlineStr">
        <is>
          <t>Third Amendment Agreement | Period after issuance of unsecured indebtednes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leverage ratio</t>
        </is>
      </c>
      <c r="B16" s="4" t="inlineStr">
        <is>
          <t xml:space="preserve"> </t>
        </is>
      </c>
      <c r="C16" s="13" t="n">
        <v>3.75</v>
      </c>
      <c r="D16" s="4" t="inlineStr">
        <is>
          <t xml:space="preserve"> </t>
        </is>
      </c>
    </row>
    <row r="17">
      <c r="A17" s="4" t="inlineStr">
        <is>
          <t>Third Amendment Agreement | Each fiscal quarter after issuance of unsecured indebtednes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leverage ratio</t>
        </is>
      </c>
      <c r="B19" s="4" t="inlineStr">
        <is>
          <t xml:space="preserve"> </t>
        </is>
      </c>
      <c r="C19" s="13" t="n">
        <v>3.25</v>
      </c>
      <c r="D19" s="4" t="inlineStr">
        <is>
          <t xml:space="preserve"> </t>
        </is>
      </c>
    </row>
    <row r="20">
      <c r="A20" s="4" t="inlineStr">
        <is>
          <t>Fourth Amendment and Restated Credit Agree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interest rate</t>
        </is>
      </c>
      <c r="B22" s="11" t="n">
        <v>0.068</v>
      </c>
      <c r="C22" s="4" t="inlineStr">
        <is>
          <t xml:space="preserve"> </t>
        </is>
      </c>
      <c r="D22" s="11" t="n">
        <v>0.08799999999999999</v>
      </c>
    </row>
    <row r="23">
      <c r="A23" s="4" t="inlineStr">
        <is>
          <t>Fourth Amendment and Restated Credit Agreement | Minimum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interest rate</t>
        </is>
      </c>
      <c r="B25" s="9" t="n">
        <v>0.02</v>
      </c>
      <c r="C25" s="4" t="inlineStr">
        <is>
          <t xml:space="preserve"> </t>
        </is>
      </c>
      <c r="D25" s="4" t="inlineStr">
        <is>
          <t xml:space="preserve"> </t>
        </is>
      </c>
    </row>
    <row r="26">
      <c r="A26" s="4" t="inlineStr">
        <is>
          <t>Fourth Amendment and Restated Credit Agreement | Minimum | Prim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interest rate</t>
        </is>
      </c>
      <c r="B28" s="9" t="n">
        <v>0.01</v>
      </c>
      <c r="C28" s="4" t="inlineStr">
        <is>
          <t xml:space="preserve"> </t>
        </is>
      </c>
      <c r="D28" s="4" t="inlineStr">
        <is>
          <t xml:space="preserve"> </t>
        </is>
      </c>
    </row>
    <row r="29">
      <c r="A29" s="4" t="inlineStr">
        <is>
          <t>Fourth Amendment and Restated Credit Agreement | Maximum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interest rate</t>
        </is>
      </c>
      <c r="B31" s="9" t="n">
        <v>0.03</v>
      </c>
      <c r="C31" s="4" t="inlineStr">
        <is>
          <t xml:space="preserve"> </t>
        </is>
      </c>
      <c r="D31" s="4" t="inlineStr">
        <is>
          <t xml:space="preserve"> </t>
        </is>
      </c>
    </row>
    <row r="32">
      <c r="A32" s="4" t="inlineStr">
        <is>
          <t>Fourth Amendment and Restated Credit Agreement | Maximum | Prim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interest rate</t>
        </is>
      </c>
      <c r="B34" s="9" t="n">
        <v>0.02</v>
      </c>
      <c r="C34" s="4" t="inlineStr">
        <is>
          <t xml:space="preserve"> </t>
        </is>
      </c>
      <c r="D3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enior Notes (Details) - 2029 Senior Notes - 2029 Senior Notes $ in Millions</t>
        </is>
      </c>
      <c r="B1" s="2" t="inlineStr">
        <is>
          <t>Feb. 02, 2024 USD ($)</t>
        </is>
      </c>
    </row>
    <row r="2">
      <c r="A2" s="3" t="inlineStr">
        <is>
          <t>Debt Instrument [Line Items]</t>
        </is>
      </c>
      <c r="B2" s="4" t="inlineStr">
        <is>
          <t xml:space="preserve"> </t>
        </is>
      </c>
    </row>
    <row r="3">
      <c r="A3" s="4" t="inlineStr">
        <is>
          <t>Debt instrument face value</t>
        </is>
      </c>
      <c r="B3" s="7" t="n">
        <v>750</v>
      </c>
    </row>
    <row r="4">
      <c r="A4" s="4" t="inlineStr">
        <is>
          <t>Interest rate, stated percentage</t>
        </is>
      </c>
      <c r="B4" s="11" t="n">
        <v>0.0725</v>
      </c>
    </row>
    <row r="5">
      <c r="A5" s="4" t="inlineStr">
        <is>
          <t>Make-whole redemption price, percentage</t>
        </is>
      </c>
      <c r="B5" s="9" t="n">
        <v>1</v>
      </c>
    </row>
    <row r="6">
      <c r="A6" s="4" t="inlineStr">
        <is>
          <t>Make-whole redemption price, variable rate</t>
        </is>
      </c>
      <c r="B6" s="11" t="n">
        <v>0.005</v>
      </c>
    </row>
    <row r="7">
      <c r="A7" s="4" t="inlineStr">
        <is>
          <t>Debt fees</t>
        </is>
      </c>
      <c r="B7" s="5" t="n">
        <v>13.4</v>
      </c>
    </row>
    <row r="8">
      <c r="A8" s="4" t="inlineStr">
        <is>
          <t>Prior to February 15, 2026</t>
        </is>
      </c>
      <c r="B8" s="4" t="inlineStr">
        <is>
          <t xml:space="preserve"> </t>
        </is>
      </c>
    </row>
    <row r="9">
      <c r="A9" s="3" t="inlineStr">
        <is>
          <t>Debt Instrument [Line Items]</t>
        </is>
      </c>
      <c r="B9" s="4" t="inlineStr">
        <is>
          <t xml:space="preserve"> </t>
        </is>
      </c>
    </row>
    <row r="10">
      <c r="A10" s="4" t="inlineStr">
        <is>
          <t>Make-whole redemption price, percentage</t>
        </is>
      </c>
      <c r="B10" s="9" t="n">
        <v>0.4</v>
      </c>
    </row>
    <row r="11">
      <c r="A11" s="4" t="inlineStr">
        <is>
          <t>Optional redemption percentages</t>
        </is>
      </c>
      <c r="B11" s="11" t="n">
        <v>1.0725</v>
      </c>
    </row>
    <row r="12">
      <c r="A12" s="4" t="inlineStr">
        <is>
          <t>Redemption outstanding, minimum</t>
        </is>
      </c>
      <c r="B12" s="9" t="n">
        <v>0.5</v>
      </c>
    </row>
    <row r="13">
      <c r="A13" s="4" t="inlineStr">
        <is>
          <t>Redemption threshold period</t>
        </is>
      </c>
      <c r="B13" s="4" t="inlineStr">
        <is>
          <t>180 days</t>
        </is>
      </c>
    </row>
    <row r="14">
      <c r="A14" s="4" t="inlineStr">
        <is>
          <t>2026</t>
        </is>
      </c>
      <c r="B14" s="4" t="inlineStr">
        <is>
          <t xml:space="preserve"> </t>
        </is>
      </c>
    </row>
    <row r="15">
      <c r="A15" s="3" t="inlineStr">
        <is>
          <t>Debt Instrument [Line Items]</t>
        </is>
      </c>
      <c r="B15" s="4" t="inlineStr">
        <is>
          <t xml:space="preserve"> </t>
        </is>
      </c>
    </row>
    <row r="16">
      <c r="A16" s="4" t="inlineStr">
        <is>
          <t>Optional redemption percentages</t>
        </is>
      </c>
      <c r="B16" s="14" t="n">
        <v>1.03625</v>
      </c>
    </row>
    <row r="17">
      <c r="A17" s="4" t="inlineStr">
        <is>
          <t>2027</t>
        </is>
      </c>
      <c r="B17" s="4" t="inlineStr">
        <is>
          <t xml:space="preserve"> </t>
        </is>
      </c>
    </row>
    <row r="18">
      <c r="A18" s="3" t="inlineStr">
        <is>
          <t>Debt Instrument [Line Items]</t>
        </is>
      </c>
      <c r="B18" s="4" t="inlineStr">
        <is>
          <t xml:space="preserve"> </t>
        </is>
      </c>
    </row>
    <row r="19">
      <c r="A19" s="4" t="inlineStr">
        <is>
          <t>Optional redemption percentages</t>
        </is>
      </c>
      <c r="B19" s="14" t="n">
        <v>1.01813</v>
      </c>
    </row>
    <row r="20">
      <c r="A20" s="4" t="inlineStr">
        <is>
          <t>2028 and thereafter</t>
        </is>
      </c>
      <c r="B20" s="4" t="inlineStr">
        <is>
          <t xml:space="preserve"> </t>
        </is>
      </c>
    </row>
    <row r="21">
      <c r="A21" s="3" t="inlineStr">
        <is>
          <t>Debt Instrument [Line Items]</t>
        </is>
      </c>
      <c r="B21" s="4" t="inlineStr">
        <is>
          <t xml:space="preserve"> </t>
        </is>
      </c>
    </row>
    <row r="22">
      <c r="A22" s="4" t="inlineStr">
        <is>
          <t>Optional redemption percentages</t>
        </is>
      </c>
      <c r="B22" s="9" t="n">
        <v>1</v>
      </c>
    </row>
    <row r="23">
      <c r="A23" s="4" t="inlineStr">
        <is>
          <t>Market requirement, minimum</t>
        </is>
      </c>
      <c r="B23" s="4" t="inlineStr">
        <is>
          <t xml:space="preserve"> </t>
        </is>
      </c>
    </row>
    <row r="24">
      <c r="A24" s="3" t="inlineStr">
        <is>
          <t>Debt Instrument [Line Items]</t>
        </is>
      </c>
      <c r="B24" s="4" t="inlineStr">
        <is>
          <t xml:space="preserve"> </t>
        </is>
      </c>
    </row>
    <row r="25">
      <c r="A25" s="4" t="inlineStr">
        <is>
          <t>Optional redemption percentages</t>
        </is>
      </c>
      <c r="B25" s="9" t="n">
        <v>1.01</v>
      </c>
    </row>
    <row r="26">
      <c r="A26" s="4" t="inlineStr">
        <is>
          <t>Redemption threshold period</t>
        </is>
      </c>
      <c r="B26" s="4" t="inlineStr">
        <is>
          <t>6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Debt and Credit Facilities - Term Loan (Details) - USD ($) $ in Thousands</t>
        </is>
      </c>
      <c r="D1" s="2" t="inlineStr">
        <is>
          <t>12 Months Ended</t>
        </is>
      </c>
    </row>
    <row r="2">
      <c r="B2" s="2" t="inlineStr">
        <is>
          <t>Jul. 03, 2023</t>
        </is>
      </c>
      <c r="C2" s="2" t="inlineStr">
        <is>
          <t>Jun. 29,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ination of interest rate swaps and collars</t>
        </is>
      </c>
      <c r="B4" s="4" t="inlineStr">
        <is>
          <t xml:space="preserve"> </t>
        </is>
      </c>
      <c r="C4" s="7" t="n">
        <v>25800</v>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7" t="n">
        <v>0</v>
      </c>
      <c r="E5" s="7" t="n">
        <v>4359</v>
      </c>
      <c r="F5" s="7" t="n">
        <v>0</v>
      </c>
    </row>
    <row r="6">
      <c r="A6" s="4" t="inlineStr">
        <is>
          <t>Total long-term debt and other borrowings</t>
        </is>
      </c>
      <c r="B6" s="4" t="inlineStr">
        <is>
          <t xml:space="preserve"> </t>
        </is>
      </c>
      <c r="C6" s="4" t="inlineStr">
        <is>
          <t xml:space="preserve"> </t>
        </is>
      </c>
      <c r="D6" s="6" t="n">
        <v>2587648</v>
      </c>
      <c r="E6" s="6" t="n">
        <v>1791460</v>
      </c>
      <c r="F6" s="4" t="inlineStr">
        <is>
          <t xml:space="preserve"> </t>
        </is>
      </c>
    </row>
    <row r="7">
      <c r="A7" s="4" t="inlineStr">
        <is>
          <t>Debt issuance costs</t>
        </is>
      </c>
      <c r="B7" s="4" t="inlineStr">
        <is>
          <t xml:space="preserve"> </t>
        </is>
      </c>
      <c r="C7" s="4" t="inlineStr">
        <is>
          <t xml:space="preserve"> </t>
        </is>
      </c>
      <c r="D7" s="7" t="n">
        <v>43188</v>
      </c>
      <c r="E7" s="6" t="n">
        <v>38886</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debt</t>
        </is>
      </c>
      <c r="B10" s="7" t="n">
        <v>300000</v>
      </c>
      <c r="C10" s="4" t="inlineStr">
        <is>
          <t xml:space="preserve"> </t>
        </is>
      </c>
      <c r="D10" s="4" t="inlineStr">
        <is>
          <t xml:space="preserve"> </t>
        </is>
      </c>
      <c r="E10" s="4" t="inlineStr">
        <is>
          <t xml:space="preserve"> </t>
        </is>
      </c>
      <c r="F10" s="4" t="inlineStr">
        <is>
          <t xml:space="preserve"> </t>
        </is>
      </c>
    </row>
    <row r="11">
      <c r="A11" s="4" t="inlineStr">
        <is>
          <t>Loss on extinguishment of debt</t>
        </is>
      </c>
      <c r="B11" s="4" t="inlineStr">
        <is>
          <t xml:space="preserve"> </t>
        </is>
      </c>
      <c r="C11" s="4" t="inlineStr">
        <is>
          <t xml:space="preserve"> </t>
        </is>
      </c>
      <c r="D11" s="4" t="inlineStr">
        <is>
          <t xml:space="preserve"> </t>
        </is>
      </c>
      <c r="E11" s="6" t="n">
        <v>4400</v>
      </c>
      <c r="F11" s="4" t="inlineStr">
        <is>
          <t xml:space="preserve"> </t>
        </is>
      </c>
    </row>
    <row r="12">
      <c r="A12" s="4" t="inlineStr">
        <is>
          <t>Debt fees expense</t>
        </is>
      </c>
      <c r="B12" s="4" t="inlineStr">
        <is>
          <t xml:space="preserve"> </t>
        </is>
      </c>
      <c r="C12" s="4" t="inlineStr">
        <is>
          <t xml:space="preserve"> </t>
        </is>
      </c>
      <c r="D12" s="4" t="inlineStr">
        <is>
          <t xml:space="preserve"> </t>
        </is>
      </c>
      <c r="E12" s="7" t="n">
        <v>2400</v>
      </c>
      <c r="F12" s="4" t="inlineStr">
        <is>
          <t xml:space="preserve"> </t>
        </is>
      </c>
    </row>
    <row r="13">
      <c r="A13" s="4" t="inlineStr">
        <is>
          <t>Total long-term debt and other borrowings</t>
        </is>
      </c>
      <c r="B13" s="6" t="n">
        <v>689800</v>
      </c>
      <c r="C13" s="4" t="inlineStr">
        <is>
          <t xml:space="preserve"> </t>
        </is>
      </c>
      <c r="D13" s="4" t="inlineStr">
        <is>
          <t xml:space="preserve"> </t>
        </is>
      </c>
      <c r="E13" s="4" t="inlineStr">
        <is>
          <t xml:space="preserve"> </t>
        </is>
      </c>
      <c r="F13" s="4" t="inlineStr">
        <is>
          <t xml:space="preserve"> </t>
        </is>
      </c>
    </row>
    <row r="14">
      <c r="A14" s="4" t="inlineStr">
        <is>
          <t>Debt instrument face value</t>
        </is>
      </c>
      <c r="B14" s="6" t="n">
        <v>700000</v>
      </c>
      <c r="C14" s="4" t="inlineStr">
        <is>
          <t xml:space="preserve"> </t>
        </is>
      </c>
      <c r="D14" s="4" t="inlineStr">
        <is>
          <t xml:space="preserve"> </t>
        </is>
      </c>
      <c r="E14" s="4" t="inlineStr">
        <is>
          <t xml:space="preserve"> </t>
        </is>
      </c>
      <c r="F14" s="4" t="inlineStr">
        <is>
          <t xml:space="preserve"> </t>
        </is>
      </c>
    </row>
    <row r="15">
      <c r="A15" s="4" t="inlineStr">
        <is>
          <t>Debt issuance costs</t>
        </is>
      </c>
      <c r="B15" s="7" t="n">
        <v>102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5344</v>
      </c>
    </row>
    <row r="4">
      <c r="A4" s="4" t="inlineStr">
        <is>
          <t>2026</t>
        </is>
      </c>
      <c r="B4" s="6" t="n">
        <v>395</v>
      </c>
    </row>
    <row r="5">
      <c r="A5" s="4" t="inlineStr">
        <is>
          <t>2027</t>
        </is>
      </c>
      <c r="B5" s="6" t="n">
        <v>0</v>
      </c>
    </row>
    <row r="6">
      <c r="A6" s="4" t="inlineStr">
        <is>
          <t>2028</t>
        </is>
      </c>
      <c r="B6" s="6" t="n">
        <v>1875097</v>
      </c>
    </row>
    <row r="7">
      <c r="A7" s="4" t="inlineStr">
        <is>
          <t>2029</t>
        </is>
      </c>
      <c r="B7" s="6" t="n">
        <v>750000</v>
      </c>
    </row>
    <row r="8">
      <c r="A8" s="4" t="inlineStr">
        <is>
          <t>Thereafter</t>
        </is>
      </c>
      <c r="B8" s="6" t="n">
        <v>0</v>
      </c>
    </row>
    <row r="9">
      <c r="A9" s="4" t="inlineStr">
        <is>
          <t>Total</t>
        </is>
      </c>
      <c r="B9" s="7" t="n">
        <v>26308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ies - Debt Issuance Cost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Unamortized debt issuance costs</t>
        </is>
      </c>
      <c r="B4" s="7" t="n">
        <v>43188</v>
      </c>
      <c r="C4" s="7" t="n">
        <v>38886</v>
      </c>
      <c r="D4" s="4" t="inlineStr">
        <is>
          <t xml:space="preserve"> </t>
        </is>
      </c>
    </row>
    <row r="5">
      <c r="A5" s="4" t="inlineStr">
        <is>
          <t>Amortization of debt issuance costs</t>
        </is>
      </c>
      <c r="B5" s="7" t="n">
        <v>11969</v>
      </c>
      <c r="C5" s="7" t="n">
        <v>13556</v>
      </c>
      <c r="D5" s="7" t="n">
        <v>137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334</v>
      </c>
      <c r="C4" s="7" t="n">
        <v>20066</v>
      </c>
      <c r="D4" s="7" t="n">
        <v>1062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60272</v>
      </c>
      <c r="C6" s="6" t="n">
        <v>182869</v>
      </c>
      <c r="D6" s="6" t="n">
        <v>174463</v>
      </c>
    </row>
    <row r="7">
      <c r="A7" s="4" t="inlineStr">
        <is>
          <t>Long-lived asset impairment</t>
        </is>
      </c>
      <c r="B7" s="6" t="n">
        <v>9921</v>
      </c>
      <c r="C7" s="6" t="n">
        <v>0</v>
      </c>
      <c r="D7" s="6" t="n">
        <v>0</v>
      </c>
    </row>
    <row r="8">
      <c r="A8" s="4" t="inlineStr">
        <is>
          <t>Equity compensation expense</t>
        </is>
      </c>
      <c r="B8" s="6" t="n">
        <v>17658</v>
      </c>
      <c r="C8" s="6" t="n">
        <v>5914</v>
      </c>
      <c r="D8" s="6" t="n">
        <v>971</v>
      </c>
    </row>
    <row r="9">
      <c r="A9" s="4" t="inlineStr">
        <is>
          <t>Amortization of debt issuance costs</t>
        </is>
      </c>
      <c r="B9" s="6" t="n">
        <v>11969</v>
      </c>
      <c r="C9" s="6" t="n">
        <v>13556</v>
      </c>
      <c r="D9" s="6" t="n">
        <v>13727</v>
      </c>
    </row>
    <row r="10">
      <c r="A10" s="4" t="inlineStr">
        <is>
          <t>Non-cash lease expense</t>
        </is>
      </c>
      <c r="B10" s="6" t="n">
        <v>4730</v>
      </c>
      <c r="C10" s="6" t="n">
        <v>4465</v>
      </c>
      <c r="D10" s="6" t="n">
        <v>2817</v>
      </c>
    </row>
    <row r="11">
      <c r="A11" s="4" t="inlineStr">
        <is>
          <t>Provision for credit losses</t>
        </is>
      </c>
      <c r="B11" s="6" t="n">
        <v>4664</v>
      </c>
      <c r="C11" s="6" t="n">
        <v>7101</v>
      </c>
      <c r="D11" s="6" t="n">
        <v>86</v>
      </c>
    </row>
    <row r="12">
      <c r="A12" s="4" t="inlineStr">
        <is>
          <t>Inventory reserve</t>
        </is>
      </c>
      <c r="B12" s="6" t="n">
        <v>559</v>
      </c>
      <c r="C12" s="6" t="n">
        <v>500</v>
      </c>
      <c r="D12" s="6" t="n">
        <v>500</v>
      </c>
    </row>
    <row r="13">
      <c r="A13" s="4" t="inlineStr">
        <is>
          <t>Loss (gain) on sale of assets</t>
        </is>
      </c>
      <c r="B13" s="6" t="n">
        <v>29612</v>
      </c>
      <c r="C13" s="6" t="n">
        <v>-777</v>
      </c>
      <c r="D13" s="6" t="n">
        <v>-874</v>
      </c>
    </row>
    <row r="14">
      <c r="A14" s="4" t="inlineStr">
        <is>
          <t>Change in fair value of derivatives</t>
        </is>
      </c>
      <c r="B14" s="6" t="n">
        <v>1234</v>
      </c>
      <c r="C14" s="6" t="n">
        <v>42890</v>
      </c>
      <c r="D14" s="6" t="n">
        <v>-87363</v>
      </c>
    </row>
    <row r="15">
      <c r="A15" s="4" t="inlineStr">
        <is>
          <t>Deferred tax provision</t>
        </is>
      </c>
      <c r="B15" s="6" t="n">
        <v>15429</v>
      </c>
      <c r="C15" s="6" t="n">
        <v>7863</v>
      </c>
      <c r="D15" s="6" t="n">
        <v>27301</v>
      </c>
    </row>
    <row r="16">
      <c r="A16" s="4" t="inlineStr">
        <is>
          <t>Loss on extinguishment of debt</t>
        </is>
      </c>
      <c r="B16" s="6" t="n">
        <v>0</v>
      </c>
      <c r="C16" s="6" t="n">
        <v>4359</v>
      </c>
      <c r="D16" s="6" t="n">
        <v>0</v>
      </c>
    </row>
    <row r="17">
      <c r="A17" s="3" t="inlineStr">
        <is>
          <t>Changes in operating assets and liabilities, exclusive of effects of business acquisition:</t>
        </is>
      </c>
      <c r="B17" s="4" t="inlineStr">
        <is>
          <t xml:space="preserve"> </t>
        </is>
      </c>
      <c r="C17" s="4" t="inlineStr">
        <is>
          <t xml:space="preserve"> </t>
        </is>
      </c>
      <c r="D17" s="4" t="inlineStr">
        <is>
          <t xml:space="preserve"> </t>
        </is>
      </c>
    </row>
    <row r="18">
      <c r="A18" s="4" t="inlineStr">
        <is>
          <t>Accounts receivable</t>
        </is>
      </c>
      <c r="B18" s="6" t="n">
        <v>-102887</v>
      </c>
      <c r="C18" s="6" t="n">
        <v>-22742</v>
      </c>
      <c r="D18" s="6" t="n">
        <v>-16887</v>
      </c>
    </row>
    <row r="19">
      <c r="A19" s="4" t="inlineStr">
        <is>
          <t>Inventories</t>
        </is>
      </c>
      <c r="B19" s="6" t="n">
        <v>-1336</v>
      </c>
      <c r="C19" s="6" t="n">
        <v>-4583</v>
      </c>
      <c r="D19" s="6" t="n">
        <v>-24302</v>
      </c>
    </row>
    <row r="20">
      <c r="A20" s="4" t="inlineStr">
        <is>
          <t>Contract assets</t>
        </is>
      </c>
      <c r="B20" s="6" t="n">
        <v>9849</v>
      </c>
      <c r="C20" s="6" t="n">
        <v>-13869</v>
      </c>
      <c r="D20" s="6" t="n">
        <v>-3555</v>
      </c>
    </row>
    <row r="21">
      <c r="A21" s="4" t="inlineStr">
        <is>
          <t>Prepaid expenses and other current assets</t>
        </is>
      </c>
      <c r="B21" s="6" t="n">
        <v>4434</v>
      </c>
      <c r="C21" s="6" t="n">
        <v>-833</v>
      </c>
      <c r="D21" s="6" t="n">
        <v>-3269</v>
      </c>
    </row>
    <row r="22">
      <c r="A22" s="4" t="inlineStr">
        <is>
          <t>Accounts payable</t>
        </is>
      </c>
      <c r="B22" s="6" t="n">
        <v>4967</v>
      </c>
      <c r="C22" s="6" t="n">
        <v>10166</v>
      </c>
      <c r="D22" s="6" t="n">
        <v>-1518</v>
      </c>
    </row>
    <row r="23">
      <c r="A23" s="4" t="inlineStr">
        <is>
          <t>Accrued and other liabilities</t>
        </is>
      </c>
      <c r="B23" s="6" t="n">
        <v>-2097</v>
      </c>
      <c r="C23" s="6" t="n">
        <v>2781</v>
      </c>
      <c r="D23" s="6" t="n">
        <v>25579</v>
      </c>
    </row>
    <row r="24">
      <c r="A24" s="4" t="inlineStr">
        <is>
          <t>Contract liabilities</t>
        </is>
      </c>
      <c r="B24" s="6" t="n">
        <v>9366</v>
      </c>
      <c r="C24" s="6" t="n">
        <v>6600</v>
      </c>
      <c r="D24" s="6" t="n">
        <v>5905</v>
      </c>
    </row>
    <row r="25">
      <c r="A25" s="4" t="inlineStr">
        <is>
          <t>Other assets</t>
        </is>
      </c>
      <c r="B25" s="6" t="n">
        <v>-691</v>
      </c>
      <c r="C25" s="6" t="n">
        <v>0</v>
      </c>
      <c r="D25" s="6" t="n">
        <v>0</v>
      </c>
    </row>
    <row r="26">
      <c r="A26" s="4" t="inlineStr">
        <is>
          <t>Net cash provided by operating activities</t>
        </is>
      </c>
      <c r="B26" s="6" t="n">
        <v>327987</v>
      </c>
      <c r="C26" s="6" t="n">
        <v>266326</v>
      </c>
      <c r="D26" s="6" t="n">
        <v>219846</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acquired in acquisition of CSI Compressco LP</t>
        </is>
      </c>
      <c r="B28" s="6" t="n">
        <v>9458</v>
      </c>
      <c r="C28" s="6" t="n">
        <v>0</v>
      </c>
      <c r="D28" s="6" t="n">
        <v>0</v>
      </c>
    </row>
    <row r="29">
      <c r="A29" s="4" t="inlineStr">
        <is>
          <t>Purchase of property, plant and equipment</t>
        </is>
      </c>
      <c r="B29" s="6" t="n">
        <v>-336956</v>
      </c>
      <c r="C29" s="6" t="n">
        <v>-219795</v>
      </c>
      <c r="D29" s="6" t="n">
        <v>-259349</v>
      </c>
    </row>
    <row r="30">
      <c r="A30" s="4" t="inlineStr">
        <is>
          <t>Proceeds from sale of assets</t>
        </is>
      </c>
      <c r="B30" s="6" t="n">
        <v>35030</v>
      </c>
      <c r="C30" s="6" t="n">
        <v>1449</v>
      </c>
      <c r="D30" s="6" t="n">
        <v>8082</v>
      </c>
    </row>
    <row r="31">
      <c r="A31" s="4" t="inlineStr">
        <is>
          <t>Other</t>
        </is>
      </c>
      <c r="B31" s="6" t="n">
        <v>0</v>
      </c>
      <c r="C31" s="6" t="n">
        <v>-75</v>
      </c>
      <c r="D31" s="6" t="n">
        <v>-115</v>
      </c>
    </row>
    <row r="32">
      <c r="A32" s="4" t="inlineStr">
        <is>
          <t>Net cash used in investing activities</t>
        </is>
      </c>
      <c r="B32" s="6" t="n">
        <v>-292468</v>
      </c>
      <c r="C32" s="6" t="n">
        <v>-218421</v>
      </c>
      <c r="D32" s="6" t="n">
        <v>-251382</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debt instruments</t>
        </is>
      </c>
      <c r="B34" s="6" t="n">
        <v>2642370</v>
      </c>
      <c r="C34" s="6" t="n">
        <v>1020102</v>
      </c>
      <c r="D34" s="6" t="n">
        <v>1613886</v>
      </c>
    </row>
    <row r="35">
      <c r="A35" s="4" t="inlineStr">
        <is>
          <t>Payments on debt instruments</t>
        </is>
      </c>
      <c r="B35" s="6" t="n">
        <v>-2475572</v>
      </c>
      <c r="C35" s="6" t="n">
        <v>-1243981</v>
      </c>
      <c r="D35" s="6" t="n">
        <v>-724895</v>
      </c>
    </row>
    <row r="36">
      <c r="A36" s="4" t="inlineStr">
        <is>
          <t>Principal payments on other borrowings</t>
        </is>
      </c>
      <c r="B36" s="6" t="n">
        <v>-5634</v>
      </c>
      <c r="C36" s="6" t="n">
        <v>0</v>
      </c>
      <c r="D36" s="6" t="n">
        <v>0</v>
      </c>
    </row>
    <row r="37">
      <c r="A37" s="4" t="inlineStr">
        <is>
          <t>Payment of debt issuance cost</t>
        </is>
      </c>
      <c r="B37" s="6" t="n">
        <v>-16271</v>
      </c>
      <c r="C37" s="6" t="n">
        <v>-32768</v>
      </c>
      <c r="D37" s="6" t="n">
        <v>-27819</v>
      </c>
    </row>
    <row r="38">
      <c r="A38" s="4" t="inlineStr">
        <is>
          <t>Principal payments on finance leases</t>
        </is>
      </c>
      <c r="B38" s="6" t="n">
        <v>-2421</v>
      </c>
      <c r="C38" s="6" t="n">
        <v>0</v>
      </c>
      <c r="D38" s="6" t="n">
        <v>0</v>
      </c>
    </row>
    <row r="39">
      <c r="A39" s="4" t="inlineStr">
        <is>
          <t>Proceeds from initial public offering, net of underwriter discounts</t>
        </is>
      </c>
      <c r="B39" s="6" t="n">
        <v>0</v>
      </c>
      <c r="C39" s="6" t="n">
        <v>277840</v>
      </c>
      <c r="D39" s="6" t="n">
        <v>0</v>
      </c>
    </row>
    <row r="40">
      <c r="A40" s="4" t="inlineStr">
        <is>
          <t>Offering costs</t>
        </is>
      </c>
      <c r="B40" s="6" t="n">
        <v>-1162</v>
      </c>
      <c r="C40" s="6" t="n">
        <v>-10039</v>
      </c>
      <c r="D40" s="6" t="n">
        <v>0</v>
      </c>
    </row>
    <row r="41">
      <c r="A41" s="4" t="inlineStr">
        <is>
          <t>Loss on extinguishment of debt</t>
        </is>
      </c>
      <c r="B41" s="6" t="n">
        <v>0</v>
      </c>
      <c r="C41" s="6" t="n">
        <v>-1835</v>
      </c>
      <c r="D41" s="6" t="n">
        <v>0</v>
      </c>
    </row>
    <row r="42">
      <c r="A42" s="4" t="inlineStr">
        <is>
          <t>Dividends paid to stockholders</t>
        </is>
      </c>
      <c r="B42" s="6" t="n">
        <v>-133886</v>
      </c>
      <c r="C42" s="6" t="n">
        <v>-29793</v>
      </c>
      <c r="D42" s="6" t="n">
        <v>0</v>
      </c>
    </row>
    <row r="43">
      <c r="A43" s="4" t="inlineStr">
        <is>
          <t>Repurchase of common shares</t>
        </is>
      </c>
      <c r="B43" s="6" t="n">
        <v>-40000</v>
      </c>
      <c r="C43" s="6" t="n">
        <v>0</v>
      </c>
      <c r="D43" s="6" t="n">
        <v>0</v>
      </c>
    </row>
    <row r="44">
      <c r="A44" s="4" t="inlineStr">
        <is>
          <t>Cash paid for shares withheld to cover taxes</t>
        </is>
      </c>
      <c r="B44" s="6" t="n">
        <v>-2766</v>
      </c>
      <c r="C44" s="6" t="n">
        <v>0</v>
      </c>
      <c r="D44" s="6" t="n">
        <v>0</v>
      </c>
    </row>
    <row r="45">
      <c r="A45" s="4" t="inlineStr">
        <is>
          <t>Taxes withheld on issuance of stock-based awards and conversion of preferred shares</t>
        </is>
      </c>
      <c r="B45" s="6" t="n">
        <v>4540</v>
      </c>
      <c r="C45" s="6" t="n">
        <v>0</v>
      </c>
      <c r="D45" s="6" t="n">
        <v>0</v>
      </c>
    </row>
    <row r="46">
      <c r="A46" s="4" t="inlineStr">
        <is>
          <t>Distribution to parent</t>
        </is>
      </c>
      <c r="B46" s="6" t="n">
        <v>0</v>
      </c>
      <c r="C46" s="6" t="n">
        <v>-42300</v>
      </c>
      <c r="D46" s="6" t="n">
        <v>-838000</v>
      </c>
    </row>
    <row r="47">
      <c r="A47" s="4" t="inlineStr">
        <is>
          <t>Distribution to noncontrolling interest</t>
        </is>
      </c>
      <c r="B47" s="6" t="n">
        <v>-5529</v>
      </c>
      <c r="C47" s="6" t="n">
        <v>0</v>
      </c>
      <c r="D47" s="6" t="n">
        <v>0</v>
      </c>
    </row>
    <row r="48">
      <c r="A48" s="4" t="inlineStr">
        <is>
          <t>Net cash (used in) provided by financing activities</t>
        </is>
      </c>
      <c r="B48" s="6" t="n">
        <v>-36331</v>
      </c>
      <c r="C48" s="6" t="n">
        <v>-62774</v>
      </c>
      <c r="D48" s="6" t="n">
        <v>23172</v>
      </c>
    </row>
    <row r="49">
      <c r="A49" s="4" t="inlineStr">
        <is>
          <t>Net decrease in cash and cash equivalents</t>
        </is>
      </c>
      <c r="B49" s="6" t="n">
        <v>-812</v>
      </c>
      <c r="C49" s="6" t="n">
        <v>-14869</v>
      </c>
      <c r="D49" s="6" t="n">
        <v>-8364</v>
      </c>
    </row>
    <row r="50">
      <c r="A50" s="4" t="inlineStr">
        <is>
          <t>Cash and cash equivalents - beginning of period</t>
        </is>
      </c>
      <c r="B50" s="6" t="n">
        <v>5562</v>
      </c>
      <c r="C50" s="6" t="n">
        <v>20431</v>
      </c>
      <c r="D50" s="6" t="n">
        <v>28795</v>
      </c>
    </row>
    <row r="51">
      <c r="A51" s="4" t="inlineStr">
        <is>
          <t>Cash and cash equivalents - end of period</t>
        </is>
      </c>
      <c r="B51" s="6" t="n">
        <v>4750</v>
      </c>
      <c r="C51" s="6" t="n">
        <v>5562</v>
      </c>
      <c r="D51" s="6" t="n">
        <v>20431</v>
      </c>
    </row>
    <row r="52">
      <c r="A52" s="3" t="inlineStr">
        <is>
          <t>Supplemental cash disclosures:</t>
        </is>
      </c>
      <c r="B52" s="4" t="inlineStr">
        <is>
          <t xml:space="preserve"> </t>
        </is>
      </c>
      <c r="C52" s="4" t="inlineStr">
        <is>
          <t xml:space="preserve"> </t>
        </is>
      </c>
      <c r="D52" s="4" t="inlineStr">
        <is>
          <t xml:space="preserve"> </t>
        </is>
      </c>
    </row>
    <row r="53">
      <c r="A53" s="4" t="inlineStr">
        <is>
          <t>Cash paid for interest</t>
        </is>
      </c>
      <c r="B53" s="6" t="n">
        <v>147144</v>
      </c>
      <c r="C53" s="6" t="n">
        <v>216648</v>
      </c>
      <c r="D53" s="6" t="n">
        <v>143441</v>
      </c>
    </row>
    <row r="54">
      <c r="A54" s="4" t="inlineStr">
        <is>
          <t>Cash paid for taxes</t>
        </is>
      </c>
      <c r="B54" s="6" t="n">
        <v>14662</v>
      </c>
      <c r="C54" s="6" t="n">
        <v>9762</v>
      </c>
      <c r="D54" s="6" t="n">
        <v>2177</v>
      </c>
    </row>
    <row r="55">
      <c r="A55" s="3" t="inlineStr">
        <is>
          <t>Supplemental disclosure of non-cash investing activities:</t>
        </is>
      </c>
      <c r="B55" s="4" t="inlineStr">
        <is>
          <t xml:space="preserve"> </t>
        </is>
      </c>
      <c r="C55" s="4" t="inlineStr">
        <is>
          <t xml:space="preserve"> </t>
        </is>
      </c>
      <c r="D55" s="4" t="inlineStr">
        <is>
          <t xml:space="preserve"> </t>
        </is>
      </c>
    </row>
    <row r="56">
      <c r="A56" s="4" t="inlineStr">
        <is>
          <t>Increase in accrued capital expenditures</t>
        </is>
      </c>
      <c r="B56" s="6" t="n">
        <v>-8125</v>
      </c>
      <c r="C56" s="6" t="n">
        <v>-1682</v>
      </c>
      <c r="D56" s="6" t="n">
        <v>-1918</v>
      </c>
    </row>
    <row r="57">
      <c r="A57" s="4" t="inlineStr">
        <is>
          <t>Purchase of property, plant and equipment through exchange of lease ROU asset</t>
        </is>
      </c>
      <c r="B57" s="6" t="n">
        <v>0</v>
      </c>
      <c r="C57" s="6" t="n">
        <v>3227</v>
      </c>
      <c r="D57" s="6" t="n">
        <v>0</v>
      </c>
    </row>
    <row r="58">
      <c r="A58" s="3" t="inlineStr">
        <is>
          <t>Supplemental disclosure of non-cash financing activities:</t>
        </is>
      </c>
      <c r="B58" s="4" t="inlineStr">
        <is>
          <t xml:space="preserve"> </t>
        </is>
      </c>
      <c r="C58" s="4" t="inlineStr">
        <is>
          <t xml:space="preserve"> </t>
        </is>
      </c>
      <c r="D58" s="4" t="inlineStr">
        <is>
          <t xml:space="preserve"> </t>
        </is>
      </c>
    </row>
    <row r="59">
      <c r="A59" s="4" t="inlineStr">
        <is>
          <t>Dividends equivalent</t>
        </is>
      </c>
      <c r="B59" s="6" t="n">
        <v>-917</v>
      </c>
      <c r="C59" s="6" t="n">
        <v>0</v>
      </c>
      <c r="D59" s="6" t="n">
        <v>0</v>
      </c>
    </row>
    <row r="60">
      <c r="A60" s="4" t="inlineStr">
        <is>
          <t>Non-cash debt novation</t>
        </is>
      </c>
      <c r="B60" s="7" t="n">
        <v>0</v>
      </c>
      <c r="C60" s="7" t="n">
        <v>-689829</v>
      </c>
      <c r="D6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Other Borrowings (Details) - USD ($) $ in Thousands</t>
        </is>
      </c>
      <c r="B1" s="2" t="inlineStr">
        <is>
          <t>Apr. 01,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4" t="inlineStr">
        <is>
          <t xml:space="preserve"> </t>
        </is>
      </c>
      <c r="C3" s="7" t="n">
        <v>2625097</v>
      </c>
      <c r="D3" s="7" t="n">
        <v>1830346</v>
      </c>
    </row>
    <row r="4">
      <c r="A4" s="4" t="inlineStr">
        <is>
          <t>Other borrowings</t>
        </is>
      </c>
      <c r="B4" s="4" t="inlineStr">
        <is>
          <t xml:space="preserve"> </t>
        </is>
      </c>
      <c r="C4" s="6" t="n">
        <v>5739</v>
      </c>
      <c r="D4" s="7" t="n">
        <v>0</v>
      </c>
    </row>
    <row r="5">
      <c r="A5" s="4" t="inlineStr">
        <is>
          <t>Equipment Finance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 outstanding</t>
        </is>
      </c>
      <c r="B7" s="7" t="n">
        <v>11400</v>
      </c>
      <c r="C7" s="4" t="inlineStr">
        <is>
          <t xml:space="preserve"> </t>
        </is>
      </c>
      <c r="D7" s="4" t="inlineStr">
        <is>
          <t xml:space="preserve"> </t>
        </is>
      </c>
    </row>
    <row r="8">
      <c r="A8" s="4" t="inlineStr">
        <is>
          <t>Notes payable</t>
        </is>
      </c>
      <c r="B8" s="7" t="n">
        <v>700</v>
      </c>
      <c r="C8" s="4" t="inlineStr">
        <is>
          <t xml:space="preserve"> </t>
        </is>
      </c>
      <c r="D8" s="4" t="inlineStr">
        <is>
          <t xml:space="preserve"> </t>
        </is>
      </c>
    </row>
    <row r="9">
      <c r="A9" s="4" t="inlineStr">
        <is>
          <t>Monthly installments, term</t>
        </is>
      </c>
      <c r="B9" s="4" t="inlineStr">
        <is>
          <t>36 months</t>
        </is>
      </c>
      <c r="C9" s="4" t="inlineStr">
        <is>
          <t xml:space="preserve"> </t>
        </is>
      </c>
      <c r="D9" s="4" t="inlineStr">
        <is>
          <t xml:space="preserve"> </t>
        </is>
      </c>
    </row>
    <row r="10">
      <c r="A10" s="4" t="inlineStr">
        <is>
          <t>Other borrowings</t>
        </is>
      </c>
      <c r="B10" s="4" t="inlineStr">
        <is>
          <t xml:space="preserve"> </t>
        </is>
      </c>
      <c r="C10" s="6" t="n">
        <v>5700</v>
      </c>
      <c r="D10" s="4" t="inlineStr">
        <is>
          <t xml:space="preserve"> </t>
        </is>
      </c>
    </row>
    <row r="11">
      <c r="A11" s="4" t="inlineStr">
        <is>
          <t>Current portion</t>
        </is>
      </c>
      <c r="B11" s="4" t="inlineStr">
        <is>
          <t xml:space="preserve"> </t>
        </is>
      </c>
      <c r="C11" s="6" t="n">
        <v>5300</v>
      </c>
      <c r="D11" s="4" t="inlineStr">
        <is>
          <t xml:space="preserve"> </t>
        </is>
      </c>
    </row>
    <row r="12">
      <c r="A12" s="4" t="inlineStr">
        <is>
          <t>Long-term portion</t>
        </is>
      </c>
      <c r="B12" s="4" t="inlineStr">
        <is>
          <t xml:space="preserve"> </t>
        </is>
      </c>
      <c r="C12" s="7" t="n">
        <v>400</v>
      </c>
      <c r="D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3</t>
        </is>
      </c>
      <c r="C2" s="2" t="inlineStr">
        <is>
          <t>Jun. 29, 2023</t>
        </is>
      </c>
    </row>
    <row r="3">
      <c r="A3" s="4" t="inlineStr">
        <is>
          <t>Term Loan Derivative Settle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on derivatives</t>
        </is>
      </c>
      <c r="B5" s="5" t="n">
        <v>25.8</v>
      </c>
      <c r="C5" s="4" t="inlineStr">
        <is>
          <t xml:space="preserve"> </t>
        </is>
      </c>
    </row>
    <row r="6">
      <c r="A6" s="4" t="inlineStr">
        <is>
          <t>Interest rate swaps and collars | Term Loan</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4" t="inlineStr">
        <is>
          <t xml:space="preserve"> </t>
        </is>
      </c>
      <c r="C8" s="7" t="n">
        <v>7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formation Related to Notional Amount and Maturities Dates for Interest Rate Swaps (Details) - Interest rate swaps and collars</t>
        </is>
      </c>
      <c r="B1" s="2" t="inlineStr">
        <is>
          <t>Dec. 31, 2024 USD ($)</t>
        </is>
      </c>
    </row>
    <row r="2">
      <c r="A2" s="4" t="inlineStr">
        <is>
          <t>6/14/2025</t>
        </is>
      </c>
      <c r="B2" s="4" t="inlineStr">
        <is>
          <t xml:space="preserve"> </t>
        </is>
      </c>
    </row>
    <row r="3">
      <c r="A3" s="3" t="inlineStr">
        <is>
          <t>Derivative [Line Items]</t>
        </is>
      </c>
      <c r="B3" s="4" t="inlineStr">
        <is>
          <t xml:space="preserve"> </t>
        </is>
      </c>
    </row>
    <row r="4">
      <c r="A4" s="4" t="inlineStr">
        <is>
          <t>Notional Amount</t>
        </is>
      </c>
      <c r="B4" s="7" t="n">
        <v>200000000</v>
      </c>
    </row>
    <row r="5">
      <c r="A5" s="4" t="inlineStr">
        <is>
          <t>9/2/2025</t>
        </is>
      </c>
      <c r="B5" s="4" t="inlineStr">
        <is>
          <t xml:space="preserve"> </t>
        </is>
      </c>
    </row>
    <row r="6">
      <c r="A6" s="3" t="inlineStr">
        <is>
          <t>Derivative [Line Items]</t>
        </is>
      </c>
      <c r="B6" s="4" t="inlineStr">
        <is>
          <t xml:space="preserve"> </t>
        </is>
      </c>
    </row>
    <row r="7">
      <c r="A7" s="4" t="inlineStr">
        <is>
          <t>Notional Amount</t>
        </is>
      </c>
      <c r="B7" s="6" t="n">
        <v>125000000</v>
      </c>
    </row>
    <row r="8">
      <c r="A8" s="4" t="inlineStr">
        <is>
          <t>12/6/2025</t>
        </is>
      </c>
      <c r="B8" s="4" t="inlineStr">
        <is>
          <t xml:space="preserve"> </t>
        </is>
      </c>
    </row>
    <row r="9">
      <c r="A9" s="3" t="inlineStr">
        <is>
          <t>Derivative [Line Items]</t>
        </is>
      </c>
      <c r="B9" s="4" t="inlineStr">
        <is>
          <t xml:space="preserve"> </t>
        </is>
      </c>
    </row>
    <row r="10">
      <c r="A10" s="4" t="inlineStr">
        <is>
          <t>Notional Amount</t>
        </is>
      </c>
      <c r="B10" s="6" t="n">
        <v>125000000</v>
      </c>
    </row>
    <row r="11">
      <c r="A11" s="4" t="inlineStr">
        <is>
          <t>6/14/2026</t>
        </is>
      </c>
      <c r="B11" s="4" t="inlineStr">
        <is>
          <t xml:space="preserve"> </t>
        </is>
      </c>
    </row>
    <row r="12">
      <c r="A12" s="3" t="inlineStr">
        <is>
          <t>Derivative [Line Items]</t>
        </is>
      </c>
      <c r="B12" s="4" t="inlineStr">
        <is>
          <t xml:space="preserve"> </t>
        </is>
      </c>
    </row>
    <row r="13">
      <c r="A13" s="4" t="inlineStr">
        <is>
          <t>Notional Amount</t>
        </is>
      </c>
      <c r="B13" s="6" t="n">
        <v>75000000</v>
      </c>
    </row>
    <row r="14">
      <c r="A14" s="4" t="inlineStr">
        <is>
          <t>6/22/2026</t>
        </is>
      </c>
      <c r="B14" s="4" t="inlineStr">
        <is>
          <t xml:space="preserve"> </t>
        </is>
      </c>
    </row>
    <row r="15">
      <c r="A15" s="3" t="inlineStr">
        <is>
          <t>Derivative [Line Items]</t>
        </is>
      </c>
      <c r="B15" s="4" t="inlineStr">
        <is>
          <t xml:space="preserve"> </t>
        </is>
      </c>
    </row>
    <row r="16">
      <c r="A16" s="4" t="inlineStr">
        <is>
          <t>Notional Amount</t>
        </is>
      </c>
      <c r="B16" s="6" t="n">
        <v>125000000</v>
      </c>
    </row>
    <row r="17">
      <c r="A17" s="4" t="inlineStr">
        <is>
          <t>12/6/2026</t>
        </is>
      </c>
      <c r="B17" s="4" t="inlineStr">
        <is>
          <t xml:space="preserve"> </t>
        </is>
      </c>
    </row>
    <row r="18">
      <c r="A18" s="3" t="inlineStr">
        <is>
          <t>Derivative [Line Items]</t>
        </is>
      </c>
      <c r="B18" s="4" t="inlineStr">
        <is>
          <t xml:space="preserve"> </t>
        </is>
      </c>
    </row>
    <row r="19">
      <c r="A19" s="4" t="inlineStr">
        <is>
          <t>Notional Amount</t>
        </is>
      </c>
      <c r="B19" s="6" t="n">
        <v>125000000</v>
      </c>
    </row>
    <row r="20">
      <c r="A20" s="4" t="inlineStr">
        <is>
          <t>3/2/2027</t>
        </is>
      </c>
      <c r="B20" s="4" t="inlineStr">
        <is>
          <t xml:space="preserve"> </t>
        </is>
      </c>
    </row>
    <row r="21">
      <c r="A21" s="3" t="inlineStr">
        <is>
          <t>Derivative [Line Items]</t>
        </is>
      </c>
      <c r="B21" s="4" t="inlineStr">
        <is>
          <t xml:space="preserve"> </t>
        </is>
      </c>
    </row>
    <row r="22">
      <c r="A22" s="4" t="inlineStr">
        <is>
          <t>Notional Amount</t>
        </is>
      </c>
      <c r="B22" s="6" t="n">
        <v>100000000</v>
      </c>
    </row>
    <row r="23">
      <c r="A23" s="4" t="inlineStr">
        <is>
          <t>5/18/2027</t>
        </is>
      </c>
      <c r="B23" s="4" t="inlineStr">
        <is>
          <t xml:space="preserve"> </t>
        </is>
      </c>
    </row>
    <row r="24">
      <c r="A24" s="3" t="inlineStr">
        <is>
          <t>Derivative [Line Items]</t>
        </is>
      </c>
      <c r="B24" s="4" t="inlineStr">
        <is>
          <t xml:space="preserve"> </t>
        </is>
      </c>
    </row>
    <row r="25">
      <c r="A25" s="4" t="inlineStr">
        <is>
          <t>Notional Amount</t>
        </is>
      </c>
      <c r="B25" s="6" t="n">
        <v>75000000</v>
      </c>
    </row>
    <row r="26">
      <c r="A26" s="4" t="inlineStr">
        <is>
          <t>5/19/2027</t>
        </is>
      </c>
      <c r="B26" s="4" t="inlineStr">
        <is>
          <t xml:space="preserve"> </t>
        </is>
      </c>
    </row>
    <row r="27">
      <c r="A27" s="3" t="inlineStr">
        <is>
          <t>Derivative [Line Items]</t>
        </is>
      </c>
      <c r="B27" s="4" t="inlineStr">
        <is>
          <t xml:space="preserve"> </t>
        </is>
      </c>
    </row>
    <row r="28">
      <c r="A28" s="4" t="inlineStr">
        <is>
          <t>Notional Amount</t>
        </is>
      </c>
      <c r="B28" s="6" t="n">
        <v>100000000</v>
      </c>
    </row>
    <row r="29">
      <c r="A29" s="4" t="inlineStr">
        <is>
          <t>5/19/2027</t>
        </is>
      </c>
      <c r="B29" s="4" t="inlineStr">
        <is>
          <t xml:space="preserve"> </t>
        </is>
      </c>
    </row>
    <row r="30">
      <c r="A30" s="3" t="inlineStr">
        <is>
          <t>Derivative [Line Items]</t>
        </is>
      </c>
      <c r="B30" s="4" t="inlineStr">
        <is>
          <t xml:space="preserve"> </t>
        </is>
      </c>
    </row>
    <row r="31">
      <c r="A31" s="4" t="inlineStr">
        <is>
          <t>Notional Amount</t>
        </is>
      </c>
      <c r="B31" s="6" t="n">
        <v>200000000</v>
      </c>
    </row>
    <row r="32">
      <c r="A32" s="4" t="inlineStr">
        <is>
          <t>12/6/2027</t>
        </is>
      </c>
      <c r="B32" s="4" t="inlineStr">
        <is>
          <t xml:space="preserve"> </t>
        </is>
      </c>
    </row>
    <row r="33">
      <c r="A33" s="3" t="inlineStr">
        <is>
          <t>Derivative [Line Items]</t>
        </is>
      </c>
      <c r="B33" s="4" t="inlineStr">
        <is>
          <t xml:space="preserve"> </t>
        </is>
      </c>
    </row>
    <row r="34">
      <c r="A34" s="4" t="inlineStr">
        <is>
          <t>Notional Amount</t>
        </is>
      </c>
      <c r="B34" s="7" t="n">
        <v>12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s of Company's Derivative Instruments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Total gain on derivatives</t>
        </is>
      </c>
      <c r="B4" s="7" t="n">
        <v>24017</v>
      </c>
      <c r="C4" s="7" t="n">
        <v>20266</v>
      </c>
      <c r="D4" s="7" t="n">
        <v>83116</v>
      </c>
    </row>
    <row r="5">
      <c r="A5" s="4" t="inlineStr">
        <is>
          <t>Interest rate collar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gain on derivatives</t>
        </is>
      </c>
      <c r="B7" s="6" t="n">
        <v>0</v>
      </c>
      <c r="C7" s="6" t="n">
        <v>0</v>
      </c>
      <c r="D7" s="6" t="n">
        <v>59591</v>
      </c>
    </row>
    <row r="8">
      <c r="A8" s="4" t="inlineStr">
        <is>
          <t>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Total gain on derivatives</t>
        </is>
      </c>
      <c r="B10" s="7" t="n">
        <v>24017</v>
      </c>
      <c r="C10" s="7" t="n">
        <v>20266</v>
      </c>
      <c r="D10" s="7" t="n">
        <v>235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current</t>
        </is>
      </c>
      <c r="B3" s="7" t="n">
        <v>3672</v>
      </c>
      <c r="C3" s="7" t="n">
        <v>8194</v>
      </c>
    </row>
    <row r="4">
      <c r="A4" s="4" t="inlineStr">
        <is>
          <t>Interest rate swap- non-current</t>
        </is>
      </c>
      <c r="B4" s="6" t="n">
        <v>17544</v>
      </c>
      <c r="C4" s="6" t="n">
        <v>14256</v>
      </c>
    </row>
    <row r="5">
      <c r="A5" s="4" t="inlineStr">
        <is>
          <t>Contingent consideration</t>
        </is>
      </c>
      <c r="B5" s="6" t="n">
        <v>3651</v>
      </c>
      <c r="C5" s="6" t="n">
        <v>3673</v>
      </c>
    </row>
    <row r="6">
      <c r="A6" s="4" t="inlineStr">
        <is>
          <t>Carrying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6" t="n">
        <v>3651</v>
      </c>
      <c r="C8" s="6" t="n">
        <v>3673</v>
      </c>
    </row>
    <row r="9">
      <c r="A9" s="4" t="inlineStr">
        <is>
          <t>2029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t>
        </is>
      </c>
      <c r="B11" s="6" t="n">
        <v>765483</v>
      </c>
      <c r="C11" s="4" t="inlineStr">
        <is>
          <t xml:space="preserve"> </t>
        </is>
      </c>
    </row>
    <row r="12">
      <c r="A12" s="4" t="inlineStr">
        <is>
          <t>2029 Senior Notes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6" t="n">
        <v>750000</v>
      </c>
      <c r="C14" s="4" t="inlineStr">
        <is>
          <t xml:space="preserve"> </t>
        </is>
      </c>
    </row>
    <row r="15">
      <c r="A15" s="4" t="inlineStr">
        <is>
          <t>ABL Fac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t>
        </is>
      </c>
      <c r="B17" s="6" t="n">
        <v>1875097</v>
      </c>
      <c r="C17" s="6" t="n">
        <v>1830346</v>
      </c>
    </row>
    <row r="18">
      <c r="A18" s="4" t="inlineStr">
        <is>
          <t>ABL Facility | Carrying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t>
        </is>
      </c>
      <c r="B20" s="6" t="n">
        <v>1875097</v>
      </c>
      <c r="C20" s="6" t="n">
        <v>1830346</v>
      </c>
    </row>
    <row r="21">
      <c r="A21" s="4" t="inlineStr">
        <is>
          <t>Interest rate swap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 current</t>
        </is>
      </c>
      <c r="B23" s="6" t="n">
        <v>3672</v>
      </c>
      <c r="C23" s="6" t="n">
        <v>8194</v>
      </c>
    </row>
    <row r="24">
      <c r="A24" s="4" t="inlineStr">
        <is>
          <t>Interest rate swap- non-current</t>
        </is>
      </c>
      <c r="B24" s="6" t="n">
        <v>17544</v>
      </c>
      <c r="C24" s="6" t="n">
        <v>14256</v>
      </c>
    </row>
    <row r="25">
      <c r="A25" s="4" t="inlineStr">
        <is>
          <t>Interest rate swaps | Carrying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 current</t>
        </is>
      </c>
      <c r="B27" s="6" t="n">
        <v>3672</v>
      </c>
      <c r="C27" s="6" t="n">
        <v>8194</v>
      </c>
    </row>
    <row r="28">
      <c r="A28" s="4" t="inlineStr">
        <is>
          <t>Interest rate swap- non-current</t>
        </is>
      </c>
      <c r="B28" s="6" t="n">
        <v>17544</v>
      </c>
      <c r="C28" s="6" t="n">
        <v>14256</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6" t="n">
        <v>0</v>
      </c>
      <c r="C31" s="6" t="n">
        <v>0</v>
      </c>
    </row>
    <row r="32">
      <c r="A32" s="4" t="inlineStr">
        <is>
          <t>Level 1 | 2029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6" t="n">
        <v>0</v>
      </c>
      <c r="C34" s="4" t="inlineStr">
        <is>
          <t xml:space="preserve"> </t>
        </is>
      </c>
    </row>
    <row r="35">
      <c r="A35" s="4" t="inlineStr">
        <is>
          <t>Level 1 | ABL Fac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0</v>
      </c>
      <c r="C37" s="6" t="n">
        <v>0</v>
      </c>
    </row>
    <row r="38">
      <c r="A38" s="4" t="inlineStr">
        <is>
          <t>Level 1 | Interest rate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swap- current</t>
        </is>
      </c>
      <c r="B40" s="6" t="n">
        <v>0</v>
      </c>
      <c r="C40" s="6" t="n">
        <v>0</v>
      </c>
    </row>
    <row r="41">
      <c r="A41" s="4" t="inlineStr">
        <is>
          <t>Interest rate swap- non-current</t>
        </is>
      </c>
      <c r="B41" s="6" t="n">
        <v>0</v>
      </c>
      <c r="C41" s="6" t="n">
        <v>0</v>
      </c>
    </row>
    <row r="42">
      <c r="A42" s="4" t="inlineStr">
        <is>
          <t>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consideration</t>
        </is>
      </c>
      <c r="B44" s="6" t="n">
        <v>0</v>
      </c>
      <c r="C44" s="6" t="n">
        <v>0</v>
      </c>
    </row>
    <row r="45">
      <c r="A45" s="4" t="inlineStr">
        <is>
          <t>Level 2 | 2029 Senior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ng-term debt</t>
        </is>
      </c>
      <c r="B47" s="6" t="n">
        <v>765483</v>
      </c>
      <c r="C47" s="4" t="inlineStr">
        <is>
          <t xml:space="preserve"> </t>
        </is>
      </c>
    </row>
    <row r="48">
      <c r="A48" s="4" t="inlineStr">
        <is>
          <t>Level 2 | ABL Facility</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term debt</t>
        </is>
      </c>
      <c r="B50" s="6" t="n">
        <v>0</v>
      </c>
      <c r="C50" s="6" t="n">
        <v>0</v>
      </c>
    </row>
    <row r="51">
      <c r="A51" s="4" t="inlineStr">
        <is>
          <t>Level 2 | Interest rate swap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terest rate swap- current</t>
        </is>
      </c>
      <c r="B53" s="6" t="n">
        <v>3672</v>
      </c>
      <c r="C53" s="6" t="n">
        <v>8194</v>
      </c>
    </row>
    <row r="54">
      <c r="A54" s="4" t="inlineStr">
        <is>
          <t>Interest rate swap- non-current</t>
        </is>
      </c>
      <c r="B54" s="6" t="n">
        <v>17544</v>
      </c>
      <c r="C54" s="6" t="n">
        <v>14256</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ntingent consideration</t>
        </is>
      </c>
      <c r="B57" s="6" t="n">
        <v>3651</v>
      </c>
      <c r="C57" s="6" t="n">
        <v>3673</v>
      </c>
    </row>
    <row r="58">
      <c r="A58" s="4" t="inlineStr">
        <is>
          <t>Level 3 | 2029 Senior Not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ng-term debt</t>
        </is>
      </c>
      <c r="B60" s="6" t="n">
        <v>0</v>
      </c>
      <c r="C60" s="4" t="inlineStr">
        <is>
          <t xml:space="preserve"> </t>
        </is>
      </c>
    </row>
    <row r="61">
      <c r="A61" s="4" t="inlineStr">
        <is>
          <t>Level 3 | ABL Facilit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ong-term debt</t>
        </is>
      </c>
      <c r="B63" s="6" t="n">
        <v>1875097</v>
      </c>
      <c r="C63" s="6" t="n">
        <v>1830346</v>
      </c>
    </row>
    <row r="64">
      <c r="A64" s="4" t="inlineStr">
        <is>
          <t>Level 3 | Interest rate swap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terest rate swap- current</t>
        </is>
      </c>
      <c r="B66" s="6" t="n">
        <v>0</v>
      </c>
      <c r="C66" s="6" t="n">
        <v>0</v>
      </c>
    </row>
    <row r="67">
      <c r="A67" s="4" t="inlineStr">
        <is>
          <t>Interest rate swap- non-current</t>
        </is>
      </c>
      <c r="B67" s="7" t="n">
        <v>0</v>
      </c>
      <c r="C6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 Narrative (Details) - USD ($) $ / shares in Units, shares in Thousands, $ in Thousands</t>
        </is>
      </c>
      <c r="E1" s="2" t="inlineStr">
        <is>
          <t>12 Months Ended</t>
        </is>
      </c>
    </row>
    <row r="2">
      <c r="B2" s="2" t="inlineStr">
        <is>
          <t>Apr. 01, 2024</t>
        </is>
      </c>
      <c r="C2" s="2" t="inlineStr">
        <is>
          <t>Jul. 13, 2023</t>
        </is>
      </c>
      <c r="D2" s="2" t="inlineStr">
        <is>
          <t>Jul. 03, 2023</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underwriter discounts</t>
        </is>
      </c>
      <c r="B4" s="4" t="inlineStr">
        <is>
          <t xml:space="preserve"> </t>
        </is>
      </c>
      <c r="C4" s="4" t="inlineStr">
        <is>
          <t xml:space="preserve"> </t>
        </is>
      </c>
      <c r="D4" s="7" t="n">
        <v>230800</v>
      </c>
      <c r="E4" s="7" t="n">
        <v>0</v>
      </c>
      <c r="F4" s="7" t="n">
        <v>277840</v>
      </c>
      <c r="G4" s="7" t="n">
        <v>0</v>
      </c>
      <c r="H4" s="4" t="inlineStr">
        <is>
          <t xml:space="preserve"> </t>
        </is>
      </c>
    </row>
    <row r="5">
      <c r="A5" s="4" t="inlineStr">
        <is>
          <t>Common stock, outstanding (in shares)</t>
        </is>
      </c>
      <c r="B5" s="4" t="inlineStr">
        <is>
          <t xml:space="preserve"> </t>
        </is>
      </c>
      <c r="C5" s="4" t="inlineStr">
        <is>
          <t xml:space="preserve"> </t>
        </is>
      </c>
      <c r="D5" s="4" t="inlineStr">
        <is>
          <t xml:space="preserve"> </t>
        </is>
      </c>
      <c r="E5" s="6" t="n">
        <v>87800</v>
      </c>
      <c r="F5" s="6" t="n">
        <v>77400</v>
      </c>
      <c r="G5" s="4" t="inlineStr">
        <is>
          <t xml:space="preserve"> </t>
        </is>
      </c>
      <c r="H5" s="4" t="inlineStr">
        <is>
          <t xml:space="preserve"> </t>
        </is>
      </c>
    </row>
    <row r="6">
      <c r="A6" s="4" t="inlineStr">
        <is>
          <t>Common stock, issued (in shares)</t>
        </is>
      </c>
      <c r="B6" s="4" t="inlineStr">
        <is>
          <t xml:space="preserve"> </t>
        </is>
      </c>
      <c r="C6" s="4" t="inlineStr">
        <is>
          <t xml:space="preserve"> </t>
        </is>
      </c>
      <c r="D6" s="4" t="inlineStr">
        <is>
          <t xml:space="preserve"> </t>
        </is>
      </c>
      <c r="E6" s="6" t="n">
        <v>89200</v>
      </c>
      <c r="F6" s="6" t="n">
        <v>77400</v>
      </c>
      <c r="G6" s="4" t="inlineStr">
        <is>
          <t xml:space="preserve"> </t>
        </is>
      </c>
      <c r="H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and sold (in shares)</t>
        </is>
      </c>
      <c r="B9" s="4" t="inlineStr">
        <is>
          <t xml:space="preserve"> </t>
        </is>
      </c>
      <c r="C9" s="4" t="inlineStr">
        <is>
          <t xml:space="preserve"> </t>
        </is>
      </c>
      <c r="D9" s="4" t="inlineStr">
        <is>
          <t xml:space="preserve"> </t>
        </is>
      </c>
      <c r="E9" s="4" t="inlineStr">
        <is>
          <t xml:space="preserve"> </t>
        </is>
      </c>
      <c r="F9" s="6" t="n">
        <v>18400</v>
      </c>
      <c r="G9" s="4" t="inlineStr">
        <is>
          <t xml:space="preserve"> </t>
        </is>
      </c>
      <c r="H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6" t="n">
        <v>89240</v>
      </c>
      <c r="F10" s="6" t="n">
        <v>77400</v>
      </c>
      <c r="G10" s="6" t="n">
        <v>59000</v>
      </c>
      <c r="H10" s="6" t="n">
        <v>59000</v>
      </c>
    </row>
    <row r="11">
      <c r="A11" s="4" t="inlineStr">
        <is>
          <t>Issuance of common shares for business acquisition (in shares)</t>
        </is>
      </c>
      <c r="B11" s="4" t="inlineStr">
        <is>
          <t xml:space="preserve"> </t>
        </is>
      </c>
      <c r="C11" s="4" t="inlineStr">
        <is>
          <t xml:space="preserve"> </t>
        </is>
      </c>
      <c r="D11" s="4" t="inlineStr">
        <is>
          <t xml:space="preserve"> </t>
        </is>
      </c>
      <c r="E11" s="6" t="n">
        <v>6786</v>
      </c>
      <c r="F11" s="4" t="inlineStr">
        <is>
          <t xml:space="preserve"> </t>
        </is>
      </c>
      <c r="G11" s="4" t="inlineStr">
        <is>
          <t xml:space="preserve"> </t>
        </is>
      </c>
      <c r="H11" s="4" t="inlineStr">
        <is>
          <t xml:space="preserve"> </t>
        </is>
      </c>
    </row>
    <row r="12">
      <c r="A12" s="4" t="inlineStr">
        <is>
          <t>Compressco LP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hares for business acquisition (in shares)</t>
        </is>
      </c>
      <c r="B14" s="6" t="n">
        <v>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ssco LP |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for business acquisition (in shares)</t>
        </is>
      </c>
      <c r="B17" s="6" t="n">
        <v>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and sold (in shares)</t>
        </is>
      </c>
      <c r="B20" s="4" t="inlineStr">
        <is>
          <t xml:space="preserve"> </t>
        </is>
      </c>
      <c r="C20" s="4" t="inlineStr">
        <is>
          <t xml:space="preserve"> </t>
        </is>
      </c>
      <c r="D20" s="6" t="n">
        <v>16000</v>
      </c>
      <c r="E20" s="4" t="inlineStr">
        <is>
          <t xml:space="preserve"> </t>
        </is>
      </c>
      <c r="F20" s="4" t="inlineStr">
        <is>
          <t xml:space="preserve"> </t>
        </is>
      </c>
      <c r="G20" s="4" t="inlineStr">
        <is>
          <t xml:space="preserve"> </t>
        </is>
      </c>
      <c r="H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and sold (in shares)</t>
        </is>
      </c>
      <c r="B23" s="4" t="inlineStr">
        <is>
          <t xml:space="preserve"> </t>
        </is>
      </c>
      <c r="C23" s="6" t="n">
        <v>2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price per share (in dollars per share)</t>
        </is>
      </c>
      <c r="B24" s="4" t="inlineStr">
        <is>
          <t xml:space="preserve"> </t>
        </is>
      </c>
      <c r="C24" s="7" t="n">
        <v>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7" t="n">
        <v>36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outstanding (in shares)</t>
        </is>
      </c>
      <c r="B26" s="4" t="inlineStr">
        <is>
          <t xml:space="preserve"> </t>
        </is>
      </c>
      <c r="C26" s="4" t="inlineStr">
        <is>
          <t xml:space="preserve"> </t>
        </is>
      </c>
      <c r="D26" s="4" t="inlineStr">
        <is>
          <t xml:space="preserve"> </t>
        </is>
      </c>
      <c r="E26" s="4" t="inlineStr">
        <is>
          <t xml:space="preserve"> </t>
        </is>
      </c>
      <c r="F26" s="6" t="n">
        <v>77400</v>
      </c>
      <c r="G26" s="4" t="inlineStr">
        <is>
          <t xml:space="preserve"> </t>
        </is>
      </c>
      <c r="H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6" t="n">
        <v>77400</v>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Share Repurchases (Details) - USD ($) $ / shares in Units, shares in Thousands, $ in Millions</t>
        </is>
      </c>
      <c r="D1" s="2" t="inlineStr">
        <is>
          <t>12 Months Ended</t>
        </is>
      </c>
    </row>
    <row r="2">
      <c r="B2" s="2" t="inlineStr">
        <is>
          <t>Nov. 14, 2024</t>
        </is>
      </c>
      <c r="C2" s="2" t="inlineStr">
        <is>
          <t>Sep. 11, 2024</t>
        </is>
      </c>
      <c r="D2" s="2" t="inlineStr">
        <is>
          <t>Dec. 31, 2024</t>
        </is>
      </c>
      <c r="E2" s="2" t="inlineStr">
        <is>
          <t>Nov. 30,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treasury stock (in shares)</t>
        </is>
      </c>
      <c r="B4" s="4" t="inlineStr">
        <is>
          <t xml:space="preserve"> </t>
        </is>
      </c>
      <c r="C4" s="6" t="n">
        <v>1000</v>
      </c>
      <c r="D4" s="6" t="n">
        <v>1435</v>
      </c>
      <c r="E4" s="4" t="inlineStr">
        <is>
          <t xml:space="preserve"> </t>
        </is>
      </c>
    </row>
    <row r="5">
      <c r="A5" s="4" t="inlineStr">
        <is>
          <t>Average price paid per share (in dollars per share)</t>
        </is>
      </c>
      <c r="B5" s="8" t="n">
        <v>34.5</v>
      </c>
      <c r="C5" s="7" t="n">
        <v>25</v>
      </c>
      <c r="D5" s="8" t="n">
        <v>27.88</v>
      </c>
      <c r="E5" s="4" t="inlineStr">
        <is>
          <t xml:space="preserve"> </t>
        </is>
      </c>
    </row>
    <row r="6">
      <c r="A6" s="4" t="inlineStr">
        <is>
          <t>Aggregate purchase price</t>
        </is>
      </c>
      <c r="B6" s="7" t="n">
        <v>15</v>
      </c>
      <c r="C6" s="7" t="n">
        <v>25</v>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7" t="n">
        <v>50</v>
      </c>
    </row>
    <row r="8">
      <c r="A8" s="4" t="inlineStr">
        <is>
          <t>Approximate dollar value of shares that may yet be purchased under the program</t>
        </is>
      </c>
      <c r="B8" s="4" t="inlineStr">
        <is>
          <t xml:space="preserve"> </t>
        </is>
      </c>
      <c r="C8" s="4" t="inlineStr">
        <is>
          <t xml:space="preserve"> </t>
        </is>
      </c>
      <c r="D8" s="7" t="n">
        <v>35</v>
      </c>
      <c r="E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Schedule of Repurchases of Common Stock (Details) - USD ($) $ / shares in Units, shares in Thousands, $ in Thousands</t>
        </is>
      </c>
      <c r="D1" s="2" t="inlineStr">
        <is>
          <t>12 Months Ended</t>
        </is>
      </c>
    </row>
    <row r="2">
      <c r="B2" s="2" t="inlineStr">
        <is>
          <t>Nov. 14, 2024</t>
        </is>
      </c>
      <c r="C2" s="2" t="inlineStr">
        <is>
          <t>Sep. 11, 2024</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cost of shares repurchased</t>
        </is>
      </c>
      <c r="B4" s="4" t="inlineStr">
        <is>
          <t xml:space="preserve"> </t>
        </is>
      </c>
      <c r="C4" s="4" t="inlineStr">
        <is>
          <t xml:space="preserve"> </t>
        </is>
      </c>
      <c r="D4" s="7" t="n">
        <v>40000</v>
      </c>
      <c r="E4" s="7" t="n">
        <v>0</v>
      </c>
    </row>
    <row r="5">
      <c r="A5" s="4" t="inlineStr">
        <is>
          <t>Average price per share (in dollars per share)</t>
        </is>
      </c>
      <c r="B5" s="8" t="n">
        <v>34.5</v>
      </c>
      <c r="C5" s="7" t="n">
        <v>25</v>
      </c>
      <c r="D5" s="8" t="n">
        <v>27.88</v>
      </c>
      <c r="E5" s="4" t="inlineStr">
        <is>
          <t xml:space="preserve"> </t>
        </is>
      </c>
    </row>
    <row r="6">
      <c r="A6" s="4" t="inlineStr">
        <is>
          <t>Total Number of Shares Purchased (in shares)</t>
        </is>
      </c>
      <c r="B6" s="4" t="inlineStr">
        <is>
          <t xml:space="preserve"> </t>
        </is>
      </c>
      <c r="C6" s="6" t="n">
        <v>1000</v>
      </c>
      <c r="D6" s="6" t="n">
        <v>1435</v>
      </c>
      <c r="E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s>
  <sheetData>
    <row r="1">
      <c r="A1" s="1" t="inlineStr">
        <is>
          <t>Stockholders' Equity - Preferred Stock (Details) $ / shares in Units, shares in Thousands, $ in Thousands</t>
        </is>
      </c>
      <c r="B1" s="2" t="inlineStr">
        <is>
          <t>12 Months Ended</t>
        </is>
      </c>
    </row>
    <row r="2">
      <c r="B2" s="2" t="inlineStr">
        <is>
          <t>Dec. 31, 2024 vote $ / shares shares</t>
        </is>
      </c>
      <c r="C2" s="2" t="inlineStr">
        <is>
          <t>Apr. 01, 2024 USD ($) $ / shares</t>
        </is>
      </c>
      <c r="D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otes per preferred share | vote</t>
        </is>
      </c>
      <c r="B4" s="6" t="n">
        <v>1</v>
      </c>
      <c r="C4" s="4" t="inlineStr">
        <is>
          <t xml:space="preserve"> </t>
        </is>
      </c>
      <c r="D4" s="4" t="inlineStr">
        <is>
          <t xml:space="preserve"> </t>
        </is>
      </c>
    </row>
    <row r="5">
      <c r="A5" s="4" t="inlineStr">
        <is>
          <t>Preferred stock, par value (in dollars per share) | $ / shares</t>
        </is>
      </c>
      <c r="B5" s="8" t="n">
        <v>0.01</v>
      </c>
      <c r="C5" s="8" t="n">
        <v>0.01</v>
      </c>
      <c r="D5" s="8" t="n">
        <v>0.01</v>
      </c>
    </row>
    <row r="6">
      <c r="A6" s="4" t="inlineStr">
        <is>
          <t>Preferred stock value | $</t>
        </is>
      </c>
      <c r="B6" s="4" t="inlineStr">
        <is>
          <t xml:space="preserve"> </t>
        </is>
      </c>
      <c r="C6" s="7" t="n">
        <v>50</v>
      </c>
      <c r="D6" s="4" t="inlineStr">
        <is>
          <t xml:space="preserve"> </t>
        </is>
      </c>
    </row>
    <row r="7">
      <c r="A7" s="4" t="inlineStr">
        <is>
          <t>Preferred stock, conversion ratio</t>
        </is>
      </c>
      <c r="B7" s="6" t="n">
        <v>1</v>
      </c>
      <c r="C7" s="4" t="inlineStr">
        <is>
          <t xml:space="preserve"> </t>
        </is>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ferred shares converted to common shares (in shares) | shares</t>
        </is>
      </c>
      <c r="B10" s="6" t="n">
        <v>4730</v>
      </c>
      <c r="C10" s="4" t="inlineStr">
        <is>
          <t xml:space="preserve"> </t>
        </is>
      </c>
      <c r="D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2023 Omnibus Incentive Plan (Details) - shares shares in Millions</t>
        </is>
      </c>
      <c r="B1" s="2" t="inlineStr">
        <is>
          <t>Apr. 01, 2024</t>
        </is>
      </c>
      <c r="C1" s="2" t="inlineStr">
        <is>
          <t>Jun. 29, 2023</t>
        </is>
      </c>
      <c r="D1" s="2" t="inlineStr">
        <is>
          <t>Jun. 20, 2023</t>
        </is>
      </c>
    </row>
    <row r="2">
      <c r="A2" s="4" t="inlineStr">
        <is>
          <t>PSUs | Minimum</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arrangement by share based payment award percentage of shares issued</t>
        </is>
      </c>
      <c r="B4" s="4" t="inlineStr">
        <is>
          <t xml:space="preserve"> </t>
        </is>
      </c>
      <c r="C4" s="9" t="n">
        <v>0</v>
      </c>
      <c r="D4" s="4" t="inlineStr">
        <is>
          <t xml:space="preserve"> </t>
        </is>
      </c>
    </row>
    <row r="5">
      <c r="A5" s="4" t="inlineStr">
        <is>
          <t>PSUs | 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arrangement by share based payment award percentage of shares issued</t>
        </is>
      </c>
      <c r="B7" s="4" t="inlineStr">
        <is>
          <t xml:space="preserve"> </t>
        </is>
      </c>
      <c r="C7" s="9" t="n">
        <v>1.9</v>
      </c>
      <c r="D7" s="4" t="inlineStr">
        <is>
          <t xml:space="preserve"> </t>
        </is>
      </c>
    </row>
    <row r="8">
      <c r="A8" s="4" t="inlineStr">
        <is>
          <t>Omnibus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for future issuance (in shares)</t>
        </is>
      </c>
      <c r="B10" s="4" t="inlineStr">
        <is>
          <t xml:space="preserve"> </t>
        </is>
      </c>
      <c r="C10" s="4" t="inlineStr">
        <is>
          <t xml:space="preserve"> </t>
        </is>
      </c>
      <c r="D10" s="12" t="n">
        <v>6.4</v>
      </c>
    </row>
    <row r="11">
      <c r="A11" s="4" t="inlineStr">
        <is>
          <t>Omnibus Plan |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3 years</t>
        </is>
      </c>
      <c r="D13" s="4" t="inlineStr">
        <is>
          <t xml:space="preserve"> </t>
        </is>
      </c>
    </row>
    <row r="14">
      <c r="A14" s="4" t="inlineStr">
        <is>
          <t>Omnibus Plan | 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 xml:space="preserve"> </t>
        </is>
      </c>
      <c r="C16" s="4" t="inlineStr">
        <is>
          <t>3 years</t>
        </is>
      </c>
      <c r="D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Kodiak Gas Services, Inc. (the “Company” or “Kodiak”) is an operator of contract compression infrastructure and related services primarily in the U.S. The Company operates compression units under fixed-revenue contracts with upstream and midstream customers. Kodiak operates its business and the majority of the Company’s assets and liabilities under its subsidiary Kodiak Gas Services, LLC (“Kodiak Services”). Kodiak is the primary beneficiary of Kodiak Services, which is a variable interest entity, since the Company has the power to direct the activities that most significantly impact Kodiak Services’ economic performance and the Company has the right (and obligation) to receive benefits (and absorb losses) of Kodiak Services that could be potentially significant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CSI Compressco Long Term Incentive Plan (Details) - USD ($) $ in Millions</t>
        </is>
      </c>
      <c r="D1" s="2" t="inlineStr">
        <is>
          <t>12 Months Ended</t>
        </is>
      </c>
    </row>
    <row r="2">
      <c r="B2" s="2" t="inlineStr">
        <is>
          <t>Apr. 01, 2024</t>
        </is>
      </c>
      <c r="C2" s="2" t="inlineStr">
        <is>
          <t>Jun. 29, 2023</t>
        </is>
      </c>
      <c r="D2" s="2" t="inlineStr">
        <is>
          <t>Dec. 31, 2024</t>
        </is>
      </c>
      <c r="E2" s="2" t="inlineStr">
        <is>
          <t>Dec. 31, 2023</t>
        </is>
      </c>
      <c r="F2" s="2" t="inlineStr">
        <is>
          <t>Dec. 31, 2022</t>
        </is>
      </c>
    </row>
    <row r="3">
      <c r="A3" s="4" t="inlineStr">
        <is>
          <t>RSUs | Omnibus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6" t="n">
        <v>513659</v>
      </c>
      <c r="E5" s="4" t="inlineStr">
        <is>
          <t xml:space="preserve"> </t>
        </is>
      </c>
      <c r="F5" s="4" t="inlineStr">
        <is>
          <t xml:space="preserve"> </t>
        </is>
      </c>
    </row>
    <row r="6">
      <c r="A6" s="4" t="inlineStr">
        <is>
          <t>Award vesting period</t>
        </is>
      </c>
      <c r="B6" s="4" t="inlineStr">
        <is>
          <t>3 years</t>
        </is>
      </c>
      <c r="C6" s="4" t="inlineStr">
        <is>
          <t>3 years</t>
        </is>
      </c>
      <c r="D6" s="4" t="inlineStr">
        <is>
          <t xml:space="preserve"> </t>
        </is>
      </c>
      <c r="E6" s="4" t="inlineStr">
        <is>
          <t xml:space="preserve"> </t>
        </is>
      </c>
      <c r="F6" s="4" t="inlineStr">
        <is>
          <t xml:space="preserve"> </t>
        </is>
      </c>
    </row>
    <row r="7">
      <c r="A7" s="4" t="inlineStr">
        <is>
          <t>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tock compensation expense</t>
        </is>
      </c>
      <c r="B9" s="4" t="inlineStr">
        <is>
          <t xml:space="preserve"> </t>
        </is>
      </c>
      <c r="C9" s="4" t="inlineStr">
        <is>
          <t xml:space="preserve"> </t>
        </is>
      </c>
      <c r="D9" s="5" t="n">
        <v>26.2</v>
      </c>
      <c r="E9" s="4" t="inlineStr">
        <is>
          <t xml:space="preserve"> </t>
        </is>
      </c>
      <c r="F9" s="4" t="inlineStr">
        <is>
          <t xml:space="preserve"> </t>
        </is>
      </c>
    </row>
    <row r="10">
      <c r="A10" s="4" t="inlineStr">
        <is>
          <t>Percentage of award vesting rights</t>
        </is>
      </c>
      <c r="B10" s="4" t="inlineStr">
        <is>
          <t xml:space="preserve"> </t>
        </is>
      </c>
      <c r="C10" s="4" t="inlineStr">
        <is>
          <t xml:space="preserve"> </t>
        </is>
      </c>
      <c r="D10" s="9" t="n">
        <v>1.38</v>
      </c>
      <c r="E10" s="4" t="inlineStr">
        <is>
          <t xml:space="preserve"> </t>
        </is>
      </c>
      <c r="F10" s="4" t="inlineStr">
        <is>
          <t xml:space="preserve"> </t>
        </is>
      </c>
    </row>
    <row r="11">
      <c r="A11" s="4" t="inlineStr">
        <is>
          <t>PSUs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4" t="inlineStr">
        <is>
          <t xml:space="preserve"> </t>
        </is>
      </c>
      <c r="C13" s="4" t="inlineStr">
        <is>
          <t xml:space="preserve"> </t>
        </is>
      </c>
      <c r="D13" s="5" t="n">
        <v>17.7</v>
      </c>
      <c r="E13" s="5" t="n">
        <v>5.9</v>
      </c>
      <c r="F13" s="7" t="n">
        <v>0</v>
      </c>
    </row>
    <row r="14">
      <c r="A14" s="4" t="inlineStr">
        <is>
          <t>Total tax benefit</t>
        </is>
      </c>
      <c r="B14" s="4" t="inlineStr">
        <is>
          <t xml:space="preserve"> </t>
        </is>
      </c>
      <c r="C14" s="4" t="inlineStr">
        <is>
          <t xml:space="preserve"> </t>
        </is>
      </c>
      <c r="D14" s="5" t="n">
        <v>3.3</v>
      </c>
      <c r="E14" s="5" t="n">
        <v>0.9</v>
      </c>
      <c r="F14" s="7" t="n">
        <v>0</v>
      </c>
    </row>
    <row r="15">
      <c r="A15" s="4" t="inlineStr">
        <is>
          <t>PSUs | Omnibus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6" t="n">
        <v>261767</v>
      </c>
      <c r="E17" s="4" t="inlineStr">
        <is>
          <t xml:space="preserve"> </t>
        </is>
      </c>
      <c r="F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chedule of Award Activity Under Omnibus Plan (Details) - Omnibus Plan - $ / shares</t>
        </is>
      </c>
      <c r="C1" s="2" t="inlineStr">
        <is>
          <t>12 Months Ended</t>
        </is>
      </c>
    </row>
    <row r="2">
      <c r="B2" s="2" t="inlineStr">
        <is>
          <t>Apr. 01, 2024</t>
        </is>
      </c>
      <c r="C2" s="2" t="inlineStr">
        <is>
          <t>Dec. 31, 2024</t>
        </is>
      </c>
    </row>
    <row r="3">
      <c r="A3" s="4" t="inlineStr">
        <is>
          <t>RSUs</t>
        </is>
      </c>
      <c r="B3" s="4" t="inlineStr">
        <is>
          <t xml:space="preserve"> </t>
        </is>
      </c>
      <c r="C3" s="4" t="inlineStr">
        <is>
          <t xml:space="preserve"> </t>
        </is>
      </c>
    </row>
    <row r="4">
      <c r="A4" s="3" t="inlineStr">
        <is>
          <t>Number of RSUs and PSUs</t>
        </is>
      </c>
      <c r="B4" s="4" t="inlineStr">
        <is>
          <t xml:space="preserve"> </t>
        </is>
      </c>
      <c r="C4" s="4" t="inlineStr">
        <is>
          <t xml:space="preserve"> </t>
        </is>
      </c>
    </row>
    <row r="5">
      <c r="A5" s="4" t="inlineStr">
        <is>
          <t>Outstanding, Beginning of Period (in shares)</t>
        </is>
      </c>
      <c r="B5" s="4" t="inlineStr">
        <is>
          <t xml:space="preserve"> </t>
        </is>
      </c>
      <c r="C5" s="6" t="n">
        <v>1079082</v>
      </c>
    </row>
    <row r="6">
      <c r="A6" s="4" t="inlineStr">
        <is>
          <t>Granted (in shares)</t>
        </is>
      </c>
      <c r="B6" s="4" t="inlineStr">
        <is>
          <t xml:space="preserve"> </t>
        </is>
      </c>
      <c r="C6" s="6" t="n">
        <v>513659</v>
      </c>
    </row>
    <row r="7">
      <c r="A7" s="4" t="inlineStr">
        <is>
          <t>Converted awards (in shares)</t>
        </is>
      </c>
      <c r="B7" s="6" t="n">
        <v>145302</v>
      </c>
      <c r="C7" s="6" t="n">
        <v>145302</v>
      </c>
    </row>
    <row r="8">
      <c r="A8" s="4" t="inlineStr">
        <is>
          <t>Vested or exercised (in shares)</t>
        </is>
      </c>
      <c r="B8" s="4" t="inlineStr">
        <is>
          <t xml:space="preserve"> </t>
        </is>
      </c>
      <c r="C8" s="6" t="n">
        <v>-317766</v>
      </c>
    </row>
    <row r="9">
      <c r="A9" s="4" t="inlineStr">
        <is>
          <t>Forfeited (in shares)</t>
        </is>
      </c>
      <c r="B9" s="4" t="inlineStr">
        <is>
          <t xml:space="preserve"> </t>
        </is>
      </c>
      <c r="C9" s="6" t="n">
        <v>-231168</v>
      </c>
    </row>
    <row r="10">
      <c r="A10" s="4" t="inlineStr">
        <is>
          <t>Performance adjustment (in shares)</t>
        </is>
      </c>
      <c r="B10" s="4" t="inlineStr">
        <is>
          <t xml:space="preserve"> </t>
        </is>
      </c>
      <c r="C10" s="6" t="n">
        <v>0</v>
      </c>
    </row>
    <row r="11">
      <c r="A11" s="4" t="inlineStr">
        <is>
          <t>Outstanding, End of Period (in shares)</t>
        </is>
      </c>
      <c r="B11" s="4" t="inlineStr">
        <is>
          <t xml:space="preserve"> </t>
        </is>
      </c>
      <c r="C11" s="6" t="n">
        <v>1189109</v>
      </c>
    </row>
    <row r="12">
      <c r="A12" s="4" t="inlineStr">
        <is>
          <t>Stock awards expected to vest (in shares)</t>
        </is>
      </c>
      <c r="B12" s="4" t="inlineStr">
        <is>
          <t xml:space="preserve"> </t>
        </is>
      </c>
      <c r="C12" s="6" t="n">
        <v>1189109</v>
      </c>
    </row>
    <row r="13">
      <c r="A13" s="3" t="inlineStr">
        <is>
          <t>Weighted- Average Price</t>
        </is>
      </c>
      <c r="B13" s="4" t="inlineStr">
        <is>
          <t xml:space="preserve"> </t>
        </is>
      </c>
      <c r="C13" s="4" t="inlineStr">
        <is>
          <t xml:space="preserve"> </t>
        </is>
      </c>
    </row>
    <row r="14">
      <c r="A14" s="4" t="inlineStr">
        <is>
          <t>Outstanding, Beginning of Period (in dollars per share)</t>
        </is>
      </c>
      <c r="B14" s="4" t="inlineStr">
        <is>
          <t xml:space="preserve"> </t>
        </is>
      </c>
      <c r="C14" s="8" t="n">
        <v>16.3</v>
      </c>
    </row>
    <row r="15">
      <c r="A15" s="4" t="inlineStr">
        <is>
          <t>Granted (in dollars per share)</t>
        </is>
      </c>
      <c r="B15" s="4" t="inlineStr">
        <is>
          <t xml:space="preserve"> </t>
        </is>
      </c>
      <c r="C15" s="13" t="n">
        <v>25.29</v>
      </c>
    </row>
    <row r="16">
      <c r="A16" s="4" t="inlineStr">
        <is>
          <t>Converted awards (in dollars per share)</t>
        </is>
      </c>
      <c r="B16" s="4" t="inlineStr">
        <is>
          <t xml:space="preserve"> </t>
        </is>
      </c>
      <c r="C16" s="13" t="n">
        <v>20.4</v>
      </c>
    </row>
    <row r="17">
      <c r="A17" s="4" t="inlineStr">
        <is>
          <t>Vested or exercised (in dollars per share)</t>
        </is>
      </c>
      <c r="B17" s="4" t="inlineStr">
        <is>
          <t xml:space="preserve"> </t>
        </is>
      </c>
      <c r="C17" s="13" t="n">
        <v>18.5</v>
      </c>
    </row>
    <row r="18">
      <c r="A18" s="4" t="inlineStr">
        <is>
          <t>Forfeited (in dollars per share)</t>
        </is>
      </c>
      <c r="B18" s="4" t="inlineStr">
        <is>
          <t xml:space="preserve"> </t>
        </is>
      </c>
      <c r="C18" s="13" t="n">
        <v>17.74</v>
      </c>
    </row>
    <row r="19">
      <c r="A19" s="4" t="inlineStr">
        <is>
          <t>Performance adjustment (in dollars per share)</t>
        </is>
      </c>
      <c r="B19" s="4" t="inlineStr">
        <is>
          <t xml:space="preserve"> </t>
        </is>
      </c>
      <c r="C19" s="6" t="n">
        <v>0</v>
      </c>
    </row>
    <row r="20">
      <c r="A20" s="4" t="inlineStr">
        <is>
          <t>Outstanding, End of Period (in dollars per share)</t>
        </is>
      </c>
      <c r="B20" s="4" t="inlineStr">
        <is>
          <t xml:space="preserve"> </t>
        </is>
      </c>
      <c r="C20" s="13" t="n">
        <v>19.81</v>
      </c>
    </row>
    <row r="21">
      <c r="A21" s="4" t="inlineStr">
        <is>
          <t>Stock awards expected to vest (in dollars per share)</t>
        </is>
      </c>
      <c r="B21" s="4" t="inlineStr">
        <is>
          <t xml:space="preserve"> </t>
        </is>
      </c>
      <c r="C21" s="8" t="n">
        <v>19.81</v>
      </c>
    </row>
    <row r="22">
      <c r="A22" s="4" t="inlineStr">
        <is>
          <t>PSUs</t>
        </is>
      </c>
      <c r="B22" s="4" t="inlineStr">
        <is>
          <t xml:space="preserve"> </t>
        </is>
      </c>
      <c r="C22" s="4" t="inlineStr">
        <is>
          <t xml:space="preserve"> </t>
        </is>
      </c>
    </row>
    <row r="23">
      <c r="A23" s="3" t="inlineStr">
        <is>
          <t>Number of RSUs and PSUs</t>
        </is>
      </c>
      <c r="B23" s="4" t="inlineStr">
        <is>
          <t xml:space="preserve"> </t>
        </is>
      </c>
      <c r="C23" s="4" t="inlineStr">
        <is>
          <t xml:space="preserve"> </t>
        </is>
      </c>
    </row>
    <row r="24">
      <c r="A24" s="4" t="inlineStr">
        <is>
          <t>Outstanding, Beginning of Period (in shares)</t>
        </is>
      </c>
      <c r="B24" s="4" t="inlineStr">
        <is>
          <t xml:space="preserve"> </t>
        </is>
      </c>
      <c r="C24" s="6" t="n">
        <v>311875</v>
      </c>
    </row>
    <row r="25">
      <c r="A25" s="4" t="inlineStr">
        <is>
          <t>Granted (in shares)</t>
        </is>
      </c>
      <c r="B25" s="4" t="inlineStr">
        <is>
          <t xml:space="preserve"> </t>
        </is>
      </c>
      <c r="C25" s="6" t="n">
        <v>261767</v>
      </c>
    </row>
    <row r="26">
      <c r="A26" s="4" t="inlineStr">
        <is>
          <t>Converted awards (in shares)</t>
        </is>
      </c>
      <c r="B26" s="4" t="inlineStr">
        <is>
          <t xml:space="preserve"> </t>
        </is>
      </c>
      <c r="C26" s="6" t="n">
        <v>0</v>
      </c>
    </row>
    <row r="27">
      <c r="A27" s="4" t="inlineStr">
        <is>
          <t>Vested or exercised (in shares)</t>
        </is>
      </c>
      <c r="B27" s="4" t="inlineStr">
        <is>
          <t xml:space="preserve"> </t>
        </is>
      </c>
      <c r="C27" s="6" t="n">
        <v>-6285</v>
      </c>
    </row>
    <row r="28">
      <c r="A28" s="4" t="inlineStr">
        <is>
          <t>Forfeited (in shares)</t>
        </is>
      </c>
      <c r="B28" s="4" t="inlineStr">
        <is>
          <t xml:space="preserve"> </t>
        </is>
      </c>
      <c r="C28" s="6" t="n">
        <v>-18522</v>
      </c>
    </row>
    <row r="29">
      <c r="A29" s="4" t="inlineStr">
        <is>
          <t>Performance adjustment (in shares)</t>
        </is>
      </c>
      <c r="B29" s="4" t="inlineStr">
        <is>
          <t xml:space="preserve"> </t>
        </is>
      </c>
      <c r="C29" s="6" t="n">
        <v>207190</v>
      </c>
    </row>
    <row r="30">
      <c r="A30" s="4" t="inlineStr">
        <is>
          <t>Outstanding, End of Period (in shares)</t>
        </is>
      </c>
      <c r="B30" s="4" t="inlineStr">
        <is>
          <t xml:space="preserve"> </t>
        </is>
      </c>
      <c r="C30" s="6" t="n">
        <v>756025</v>
      </c>
    </row>
    <row r="31">
      <c r="A31" s="4" t="inlineStr">
        <is>
          <t>Stock awards expected to vest (in shares)</t>
        </is>
      </c>
      <c r="B31" s="4" t="inlineStr">
        <is>
          <t xml:space="preserve"> </t>
        </is>
      </c>
      <c r="C31" s="6" t="n">
        <v>756025</v>
      </c>
    </row>
    <row r="32">
      <c r="A32" s="3" t="inlineStr">
        <is>
          <t>Weighted- Average Price</t>
        </is>
      </c>
      <c r="B32" s="4" t="inlineStr">
        <is>
          <t xml:space="preserve"> </t>
        </is>
      </c>
      <c r="C32" s="4" t="inlineStr">
        <is>
          <t xml:space="preserve"> </t>
        </is>
      </c>
    </row>
    <row r="33">
      <c r="A33" s="4" t="inlineStr">
        <is>
          <t>Outstanding, Beginning of Period (in dollars per share)</t>
        </is>
      </c>
      <c r="B33" s="4" t="inlineStr">
        <is>
          <t xml:space="preserve"> </t>
        </is>
      </c>
      <c r="C33" s="8" t="n">
        <v>16.99</v>
      </c>
    </row>
    <row r="34">
      <c r="A34" s="4" t="inlineStr">
        <is>
          <t>Granted (in dollars per share)</t>
        </is>
      </c>
      <c r="B34" s="4" t="inlineStr">
        <is>
          <t xml:space="preserve"> </t>
        </is>
      </c>
      <c r="C34" s="13" t="n">
        <v>28.88</v>
      </c>
    </row>
    <row r="35">
      <c r="A35" s="4" t="inlineStr">
        <is>
          <t>Converted awards (in dollars per share)</t>
        </is>
      </c>
      <c r="B35" s="4" t="inlineStr">
        <is>
          <t xml:space="preserve"> </t>
        </is>
      </c>
      <c r="C35" s="6" t="n">
        <v>0</v>
      </c>
    </row>
    <row r="36">
      <c r="A36" s="4" t="inlineStr">
        <is>
          <t>Vested or exercised (in dollars per share)</t>
        </is>
      </c>
      <c r="B36" s="4" t="inlineStr">
        <is>
          <t xml:space="preserve"> </t>
        </is>
      </c>
      <c r="C36" s="13" t="n">
        <v>18.7</v>
      </c>
    </row>
    <row r="37">
      <c r="A37" s="4" t="inlineStr">
        <is>
          <t>Forfeited (in dollars per share)</t>
        </is>
      </c>
      <c r="B37" s="4" t="inlineStr">
        <is>
          <t xml:space="preserve"> </t>
        </is>
      </c>
      <c r="C37" s="13" t="n">
        <v>19.51</v>
      </c>
    </row>
    <row r="38">
      <c r="A38" s="4" t="inlineStr">
        <is>
          <t>Performance adjustment (in dollars per share)</t>
        </is>
      </c>
      <c r="B38" s="4" t="inlineStr">
        <is>
          <t xml:space="preserve"> </t>
        </is>
      </c>
      <c r="C38" s="13" t="n">
        <v>21.11</v>
      </c>
    </row>
    <row r="39">
      <c r="A39" s="4" t="inlineStr">
        <is>
          <t>Outstanding, End of Period (in dollars per share)</t>
        </is>
      </c>
      <c r="B39" s="4" t="inlineStr">
        <is>
          <t xml:space="preserve"> </t>
        </is>
      </c>
      <c r="C39" s="13" t="n">
        <v>22.16</v>
      </c>
    </row>
    <row r="40">
      <c r="A40" s="4" t="inlineStr">
        <is>
          <t>Stock awards expected to vest (in dollars per share)</t>
        </is>
      </c>
      <c r="B40" s="4" t="inlineStr">
        <is>
          <t xml:space="preserve"> </t>
        </is>
      </c>
      <c r="C40" s="8" t="n">
        <v>22.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 Schedule of Dividends (Details) - USD ($) $ / shares in Units, $ in Thousands</t>
        </is>
      </c>
      <c r="C1" s="2" t="inlineStr">
        <is>
          <t>3 Months Ended</t>
        </is>
      </c>
      <c r="H1" s="2" t="inlineStr">
        <is>
          <t>12 Months Ended</t>
        </is>
      </c>
    </row>
    <row r="2">
      <c r="B2" s="2" t="inlineStr">
        <is>
          <t>Feb. 03, 2025</t>
        </is>
      </c>
      <c r="C2" s="2" t="inlineStr">
        <is>
          <t>Dec. 31, 2024</t>
        </is>
      </c>
      <c r="D2" s="2" t="inlineStr">
        <is>
          <t>Sep. 30, 2024</t>
        </is>
      </c>
      <c r="E2" s="2" t="inlineStr">
        <is>
          <t>Jun. 30, 2024</t>
        </is>
      </c>
      <c r="F2" s="2" t="inlineStr">
        <is>
          <t>Mar. 31, 2024</t>
        </is>
      </c>
      <c r="G2" s="2" t="inlineStr">
        <is>
          <t>Dec. 31, 2023</t>
        </is>
      </c>
      <c r="H2" s="2" t="inlineStr">
        <is>
          <t>Dec. 31, 2024</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sh dividend declared (in dollars per share)</t>
        </is>
      </c>
      <c r="B4" s="4" t="inlineStr">
        <is>
          <t xml:space="preserve"> </t>
        </is>
      </c>
      <c r="C4" s="8" t="n">
        <v>0.41</v>
      </c>
      <c r="D4" s="8" t="n">
        <v>0.41</v>
      </c>
      <c r="E4" s="8" t="n">
        <v>0.38</v>
      </c>
      <c r="F4" s="8" t="n">
        <v>0.38</v>
      </c>
      <c r="G4" s="8" t="n">
        <v>0.38</v>
      </c>
      <c r="H4" s="4" t="inlineStr">
        <is>
          <t xml:space="preserve"> </t>
        </is>
      </c>
      <c r="I4" s="4" t="inlineStr">
        <is>
          <t xml:space="preserve"> </t>
        </is>
      </c>
      <c r="J4" s="4" t="inlineStr">
        <is>
          <t xml:space="preserve"> </t>
        </is>
      </c>
    </row>
    <row r="5">
      <c r="A5" s="4" t="inlineStr">
        <is>
          <t>Dividends paid to stockholders</t>
        </is>
      </c>
      <c r="B5" s="4" t="inlineStr">
        <is>
          <t xml:space="preserve"> </t>
        </is>
      </c>
      <c r="C5" s="7" t="n">
        <v>36380</v>
      </c>
      <c r="D5" s="7" t="n">
        <v>35113</v>
      </c>
      <c r="E5" s="7" t="n">
        <v>32578</v>
      </c>
      <c r="F5" s="7" t="n">
        <v>29815</v>
      </c>
      <c r="G5" s="7" t="n">
        <v>29793</v>
      </c>
      <c r="H5" s="7" t="n">
        <v>133886</v>
      </c>
      <c r="I5" s="7" t="n">
        <v>29793</v>
      </c>
      <c r="J5" s="7"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cash dividend declared (in dollars per share)</t>
        </is>
      </c>
      <c r="B8" s="8" t="n">
        <v>0.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C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ccrued capital expenditures</t>
        </is>
      </c>
      <c r="B4" s="5" t="n">
        <v>12.5</v>
      </c>
      <c r="C4" s="5" t="n">
        <v>30.5</v>
      </c>
      <c r="D4" s="5" t="n">
        <v>28.8</v>
      </c>
    </row>
    <row r="5">
      <c r="A5" s="4" t="inlineStr">
        <is>
          <t>Purchase commitments</t>
        </is>
      </c>
      <c r="B5" s="12" t="n">
        <v>168.8</v>
      </c>
      <c r="C5" s="4" t="inlineStr">
        <is>
          <t xml:space="preserve"> </t>
        </is>
      </c>
      <c r="D5" s="4" t="inlineStr">
        <is>
          <t xml:space="preserve"> </t>
        </is>
      </c>
    </row>
    <row r="6">
      <c r="A6" s="4" t="inlineStr">
        <is>
          <t>Contingent consideration</t>
        </is>
      </c>
      <c r="B6" s="12" t="n">
        <v>3.7</v>
      </c>
      <c r="C6" s="4" t="inlineStr">
        <is>
          <t xml:space="preserve"> </t>
        </is>
      </c>
      <c r="D6" s="4" t="inlineStr">
        <is>
          <t xml:space="preserve"> </t>
        </is>
      </c>
    </row>
    <row r="7">
      <c r="A7" s="4" t="inlineStr">
        <is>
          <t>Outstanding receivables</t>
        </is>
      </c>
      <c r="B7" s="6" t="n">
        <v>0</v>
      </c>
      <c r="C7" s="6" t="n">
        <v>0</v>
      </c>
      <c r="D7" s="4" t="inlineStr">
        <is>
          <t xml:space="preserve"> </t>
        </is>
      </c>
    </row>
    <row r="8">
      <c r="A8" s="4" t="inlineStr">
        <is>
          <t>Loss contingency, sales and excise tax payable, current</t>
        </is>
      </c>
      <c r="B8" s="12" t="n">
        <v>70.90000000000001</v>
      </c>
      <c r="C8" s="5" t="n">
        <v>28.8</v>
      </c>
      <c r="D8" s="4" t="inlineStr">
        <is>
          <t xml:space="preserve"> </t>
        </is>
      </c>
    </row>
    <row r="9">
      <c r="A9" s="4" t="inlineStr">
        <is>
          <t>Sales tax liability</t>
        </is>
      </c>
      <c r="B9" s="12" t="n">
        <v>42.1</v>
      </c>
      <c r="C9" s="4" t="inlineStr">
        <is>
          <t xml:space="preserve"> </t>
        </is>
      </c>
      <c r="D9" s="4" t="inlineStr">
        <is>
          <t xml:space="preserve"> </t>
        </is>
      </c>
    </row>
    <row r="10">
      <c r="A10" s="4" t="inlineStr">
        <is>
          <t>Fair value adjustments</t>
        </is>
      </c>
      <c r="B10" s="6" t="n">
        <v>15</v>
      </c>
      <c r="C10" s="4" t="inlineStr">
        <is>
          <t xml:space="preserve"> </t>
        </is>
      </c>
      <c r="D10" s="4" t="inlineStr">
        <is>
          <t xml:space="preserve"> </t>
        </is>
      </c>
    </row>
    <row r="11">
      <c r="A11" s="4" t="inlineStr">
        <is>
          <t>ABL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etters of credit outstanding</t>
        </is>
      </c>
      <c r="B13" s="5" t="n">
        <v>2.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es tax liability</t>
        </is>
      </c>
      <c r="B3" s="7" t="n">
        <v>70927</v>
      </c>
      <c r="C3" s="7" t="n">
        <v>28847</v>
      </c>
    </row>
    <row r="4">
      <c r="A4" s="4" t="inlineStr">
        <is>
          <t>Accrued interest</t>
        </is>
      </c>
      <c r="B4" s="6" t="n">
        <v>48561</v>
      </c>
      <c r="C4" s="6" t="n">
        <v>8313</v>
      </c>
    </row>
    <row r="5">
      <c r="A5" s="4" t="inlineStr">
        <is>
          <t>Accrued compensation</t>
        </is>
      </c>
      <c r="B5" s="6" t="n">
        <v>22403</v>
      </c>
      <c r="C5" s="6" t="n">
        <v>16580</v>
      </c>
    </row>
    <row r="6">
      <c r="A6" s="4" t="inlineStr">
        <is>
          <t>Lease liabilities - current portion</t>
        </is>
      </c>
      <c r="B6" s="6" t="n">
        <v>11858</v>
      </c>
      <c r="C6" s="6" t="n">
        <v>0</v>
      </c>
    </row>
    <row r="7">
      <c r="A7" s="4" t="inlineStr">
        <is>
          <t>Station project accrual</t>
        </is>
      </c>
      <c r="B7" s="6" t="n">
        <v>9385</v>
      </c>
      <c r="C7" s="6" t="n">
        <v>7797</v>
      </c>
    </row>
    <row r="8">
      <c r="A8" s="4" t="inlineStr">
        <is>
          <t>Equipment financing - current portion</t>
        </is>
      </c>
      <c r="B8" s="6" t="n">
        <v>5344</v>
      </c>
      <c r="C8" s="6" t="n">
        <v>0</v>
      </c>
    </row>
    <row r="9">
      <c r="A9" s="4" t="inlineStr">
        <is>
          <t>Accrued accounts payable</t>
        </is>
      </c>
      <c r="B9" s="6" t="n">
        <v>1104</v>
      </c>
      <c r="C9" s="6" t="n">
        <v>15506</v>
      </c>
    </row>
    <row r="10">
      <c r="A10" s="4" t="inlineStr">
        <is>
          <t>Other</t>
        </is>
      </c>
      <c r="B10" s="6" t="n">
        <v>19150</v>
      </c>
      <c r="C10" s="6" t="n">
        <v>20035</v>
      </c>
    </row>
    <row r="11">
      <c r="A11" s="4" t="inlineStr">
        <is>
          <t>Accrued liabilities</t>
        </is>
      </c>
      <c r="B11" s="7" t="n">
        <v>188732</v>
      </c>
      <c r="C11" s="7" t="n">
        <v>970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4650</v>
      </c>
      <c r="C4" s="7" t="n">
        <v>35136</v>
      </c>
      <c r="D4" s="7" t="n">
        <v>139357</v>
      </c>
    </row>
    <row r="5">
      <c r="A5" s="4" t="inlineStr">
        <is>
          <t>Foreign</t>
        </is>
      </c>
      <c r="B5" s="6" t="n">
        <v>1258</v>
      </c>
      <c r="C5" s="6" t="n">
        <v>0</v>
      </c>
      <c r="D5" s="6" t="n">
        <v>0</v>
      </c>
    </row>
    <row r="6">
      <c r="A6" s="4" t="inlineStr">
        <is>
          <t>Income before income taxes</t>
        </is>
      </c>
      <c r="B6" s="7" t="n">
        <v>75908</v>
      </c>
      <c r="C6" s="7" t="n">
        <v>35136</v>
      </c>
      <c r="D6" s="7" t="n">
        <v>1393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4482</v>
      </c>
      <c r="C4" s="7" t="n">
        <v>4668</v>
      </c>
      <c r="D4" s="7" t="n">
        <v>2746</v>
      </c>
    </row>
    <row r="5">
      <c r="A5" s="4" t="inlineStr">
        <is>
          <t>State and local</t>
        </is>
      </c>
      <c r="B5" s="6" t="n">
        <v>4085</v>
      </c>
      <c r="C5" s="6" t="n">
        <v>2539</v>
      </c>
      <c r="D5" s="6" t="n">
        <v>3045</v>
      </c>
    </row>
    <row r="6">
      <c r="A6" s="4" t="inlineStr">
        <is>
          <t>Foreign</t>
        </is>
      </c>
      <c r="B6" s="6" t="n">
        <v>1578</v>
      </c>
      <c r="C6" s="6" t="n">
        <v>0</v>
      </c>
      <c r="D6" s="6" t="n">
        <v>0</v>
      </c>
    </row>
    <row r="7">
      <c r="A7" s="4" t="inlineStr">
        <is>
          <t>Total current tax</t>
        </is>
      </c>
      <c r="B7" s="6" t="n">
        <v>10145</v>
      </c>
      <c r="C7" s="6" t="n">
        <v>7207</v>
      </c>
      <c r="D7" s="6" t="n">
        <v>5791</v>
      </c>
    </row>
    <row r="8">
      <c r="A8" s="3" t="inlineStr">
        <is>
          <t>Deferred income taxes:</t>
        </is>
      </c>
      <c r="B8" s="4" t="inlineStr">
        <is>
          <t xml:space="preserve"> </t>
        </is>
      </c>
      <c r="C8" s="4" t="inlineStr">
        <is>
          <t xml:space="preserve"> </t>
        </is>
      </c>
      <c r="D8" s="4" t="inlineStr">
        <is>
          <t xml:space="preserve"> </t>
        </is>
      </c>
    </row>
    <row r="9">
      <c r="A9" s="4" t="inlineStr">
        <is>
          <t>Federal</t>
        </is>
      </c>
      <c r="B9" s="6" t="n">
        <v>14344</v>
      </c>
      <c r="C9" s="6" t="n">
        <v>1980</v>
      </c>
      <c r="D9" s="6" t="n">
        <v>25704</v>
      </c>
    </row>
    <row r="10">
      <c r="A10" s="4" t="inlineStr">
        <is>
          <t>State and local</t>
        </is>
      </c>
      <c r="B10" s="6" t="n">
        <v>1499</v>
      </c>
      <c r="C10" s="6" t="n">
        <v>5883</v>
      </c>
      <c r="D10" s="6" t="n">
        <v>1597</v>
      </c>
    </row>
    <row r="11">
      <c r="A11" s="4" t="inlineStr">
        <is>
          <t>Foreign</t>
        </is>
      </c>
      <c r="B11" s="6" t="n">
        <v>-414</v>
      </c>
      <c r="C11" s="6" t="n">
        <v>0</v>
      </c>
      <c r="D11" s="6" t="n">
        <v>0</v>
      </c>
    </row>
    <row r="12">
      <c r="A12" s="4" t="inlineStr">
        <is>
          <t>Deferred Income Tax Expense (Benefit), Total</t>
        </is>
      </c>
      <c r="B12" s="6" t="n">
        <v>15429</v>
      </c>
      <c r="C12" s="6" t="n">
        <v>7863</v>
      </c>
      <c r="D12" s="6" t="n">
        <v>27301</v>
      </c>
    </row>
    <row r="13">
      <c r="A13" s="4" t="inlineStr">
        <is>
          <t>Income tax expense</t>
        </is>
      </c>
      <c r="B13" s="7" t="n">
        <v>25574</v>
      </c>
      <c r="C13" s="7" t="n">
        <v>15070</v>
      </c>
      <c r="D13" s="7" t="n">
        <v>330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1" t="n">
        <v>0.337</v>
      </c>
      <c r="C4" s="11" t="n">
        <v>0.429</v>
      </c>
      <c r="D4" s="11" t="n">
        <v>0.238</v>
      </c>
    </row>
    <row r="5">
      <c r="A5" s="4" t="inlineStr">
        <is>
          <t>Valuation allowance</t>
        </is>
      </c>
      <c r="B5" s="7" t="n">
        <v>745000</v>
      </c>
      <c r="C5" s="7" t="n">
        <v>519000</v>
      </c>
      <c r="D5" s="4" t="inlineStr">
        <is>
          <t xml:space="preserve"> </t>
        </is>
      </c>
    </row>
    <row r="6">
      <c r="A6" s="4" t="inlineStr">
        <is>
          <t>Gross federal tax net operating loss carryforwards</t>
        </is>
      </c>
      <c r="B6" s="6" t="n">
        <v>1800000000</v>
      </c>
      <c r="C6" s="4" t="inlineStr">
        <is>
          <t xml:space="preserve"> </t>
        </is>
      </c>
      <c r="D6" s="4" t="inlineStr">
        <is>
          <t xml:space="preserve"> </t>
        </is>
      </c>
    </row>
    <row r="7">
      <c r="A7" s="4" t="inlineStr">
        <is>
          <t>Interest expense carryforward</t>
        </is>
      </c>
      <c r="B7" s="6" t="n">
        <v>87039000</v>
      </c>
      <c r="C7" s="6" t="n">
        <v>66547000</v>
      </c>
      <c r="D7" s="4" t="inlineStr">
        <is>
          <t xml:space="preserve"> </t>
        </is>
      </c>
    </row>
    <row r="8">
      <c r="A8" s="4" t="inlineStr">
        <is>
          <t>Gross post-appointment state net operating loss carryforwards</t>
        </is>
      </c>
      <c r="B8" s="6" t="n">
        <v>437000000</v>
      </c>
      <c r="C8" s="4" t="inlineStr">
        <is>
          <t xml:space="preserve"> </t>
        </is>
      </c>
      <c r="D8" s="4" t="inlineStr">
        <is>
          <t xml:space="preserve"> </t>
        </is>
      </c>
    </row>
    <row r="9">
      <c r="A9" s="4" t="inlineStr">
        <is>
          <t>Uncertain tax benefits</t>
        </is>
      </c>
      <c r="B9" s="6" t="n">
        <v>0</v>
      </c>
      <c r="C9" s="6" t="n">
        <v>0</v>
      </c>
      <c r="D9" s="4" t="inlineStr">
        <is>
          <t xml:space="preserve"> </t>
        </is>
      </c>
    </row>
    <row r="10">
      <c r="A10" s="4" t="inlineStr">
        <is>
          <t>Uncertain tax positions, accrued interest and penalties</t>
        </is>
      </c>
      <c r="B10" s="6" t="n">
        <v>0</v>
      </c>
      <c r="C10" s="6" t="n">
        <v>0</v>
      </c>
      <c r="D10" s="4" t="inlineStr">
        <is>
          <t xml:space="preserve"> </t>
        </is>
      </c>
    </row>
    <row r="11">
      <c r="A11" s="4" t="inlineStr">
        <is>
          <t>State Tax Deferred Tax Asset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t>
        </is>
      </c>
      <c r="B13" s="6" t="n">
        <v>700000</v>
      </c>
      <c r="C13" s="7" t="n">
        <v>500000</v>
      </c>
      <c r="D13" s="4" t="inlineStr">
        <is>
          <t xml:space="preserve"> </t>
        </is>
      </c>
    </row>
    <row r="14">
      <c r="A14" s="4" t="inlineStr">
        <is>
          <t>Domestic Tax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terest expense carryforward</t>
        </is>
      </c>
      <c r="B16" s="7" t="n">
        <v>376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75908</v>
      </c>
      <c r="C4" s="7" t="n">
        <v>35136</v>
      </c>
      <c r="D4" s="7" t="n">
        <v>139357</v>
      </c>
    </row>
    <row r="5">
      <c r="A5" s="4" t="inlineStr">
        <is>
          <t>Tax at federal statutory rate</t>
        </is>
      </c>
      <c r="B5" s="6" t="n">
        <v>15944</v>
      </c>
      <c r="C5" s="6" t="n">
        <v>7379</v>
      </c>
      <c r="D5" s="6" t="n">
        <v>29265</v>
      </c>
    </row>
    <row r="6">
      <c r="A6" s="4" t="inlineStr">
        <is>
          <t>State, net of federal benefit</t>
        </is>
      </c>
      <c r="B6" s="6" t="n">
        <v>5135</v>
      </c>
      <c r="C6" s="6" t="n">
        <v>0</v>
      </c>
      <c r="D6" s="6" t="n">
        <v>0</v>
      </c>
    </row>
    <row r="7">
      <c r="A7" s="4" t="inlineStr">
        <is>
          <t>Nondeductible expenses</t>
        </is>
      </c>
      <c r="B7" s="6" t="n">
        <v>2251</v>
      </c>
      <c r="C7" s="6" t="n">
        <v>6135</v>
      </c>
      <c r="D7" s="6" t="n">
        <v>3664</v>
      </c>
    </row>
    <row r="8">
      <c r="A8" s="4" t="inlineStr">
        <is>
          <t>Stock based compensation windfall</t>
        </is>
      </c>
      <c r="B8" s="6" t="n">
        <v>-896</v>
      </c>
      <c r="C8" s="6" t="n">
        <v>0</v>
      </c>
      <c r="D8" s="6" t="n">
        <v>0</v>
      </c>
    </row>
    <row r="9">
      <c r="A9" s="4" t="inlineStr">
        <is>
          <t>Nondeductible loss on sale of receivables</t>
        </is>
      </c>
      <c r="B9" s="6" t="n">
        <v>2979</v>
      </c>
      <c r="C9" s="6" t="n">
        <v>925</v>
      </c>
      <c r="D9" s="6" t="n">
        <v>163</v>
      </c>
    </row>
    <row r="10">
      <c r="A10" s="4" t="inlineStr">
        <is>
          <t>Valuation allowance</t>
        </is>
      </c>
      <c r="B10" s="6" t="n">
        <v>546</v>
      </c>
      <c r="C10" s="6" t="n">
        <v>519</v>
      </c>
      <c r="D10" s="6" t="n">
        <v>0</v>
      </c>
    </row>
    <row r="11">
      <c r="A11" s="4" t="inlineStr">
        <is>
          <t>Impact of operating in foreign jurisdictions</t>
        </is>
      </c>
      <c r="B11" s="6" t="n">
        <v>1749</v>
      </c>
      <c r="C11" s="6" t="n">
        <v>0</v>
      </c>
      <c r="D11" s="6" t="n">
        <v>0</v>
      </c>
    </row>
    <row r="12">
      <c r="A12" s="4" t="inlineStr">
        <is>
          <t>Tax related to basis difference in investment in subsidiaries</t>
        </is>
      </c>
      <c r="B12" s="6" t="n">
        <v>-2658</v>
      </c>
      <c r="C12" s="6" t="n">
        <v>0</v>
      </c>
      <c r="D12" s="6" t="n">
        <v>0</v>
      </c>
    </row>
    <row r="13">
      <c r="A13" s="4" t="inlineStr">
        <is>
          <t>Other</t>
        </is>
      </c>
      <c r="B13" s="6" t="n">
        <v>524</v>
      </c>
      <c r="C13" s="6" t="n">
        <v>112</v>
      </c>
      <c r="D13" s="6" t="n">
        <v>0</v>
      </c>
    </row>
    <row r="14">
      <c r="A14" s="4" t="inlineStr">
        <is>
          <t>Income tax expense</t>
        </is>
      </c>
      <c r="B14" s="7" t="n">
        <v>25574</v>
      </c>
      <c r="C14" s="7" t="n">
        <v>15070</v>
      </c>
      <c r="D14" s="7" t="n">
        <v>330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392585</v>
      </c>
      <c r="C3" s="7" t="n">
        <v>410734</v>
      </c>
    </row>
    <row r="4">
      <c r="A4" s="4" t="inlineStr">
        <is>
          <t>Interest expense carryforward</t>
        </is>
      </c>
      <c r="B4" s="6" t="n">
        <v>87039</v>
      </c>
      <c r="C4" s="6" t="n">
        <v>66547</v>
      </c>
    </row>
    <row r="5">
      <c r="A5" s="4" t="inlineStr">
        <is>
          <t>Deferred compensation</t>
        </is>
      </c>
      <c r="B5" s="6" t="n">
        <v>2169</v>
      </c>
      <c r="C5" s="6" t="n">
        <v>0</v>
      </c>
    </row>
    <row r="6">
      <c r="A6" s="4" t="inlineStr">
        <is>
          <t>Other assets</t>
        </is>
      </c>
      <c r="B6" s="6" t="n">
        <v>2869</v>
      </c>
      <c r="C6" s="6" t="n">
        <v>971</v>
      </c>
    </row>
    <row r="7">
      <c r="A7" s="4" t="inlineStr">
        <is>
          <t>Total gross deferred tax assets</t>
        </is>
      </c>
      <c r="B7" s="6" t="n">
        <v>484662</v>
      </c>
      <c r="C7" s="6" t="n">
        <v>478252</v>
      </c>
    </row>
    <row r="8">
      <c r="A8" s="4" t="inlineStr">
        <is>
          <t>Valuation allowance</t>
        </is>
      </c>
      <c r="B8" s="6" t="n">
        <v>-745</v>
      </c>
      <c r="C8" s="6" t="n">
        <v>-519</v>
      </c>
    </row>
    <row r="9">
      <c r="A9" s="4" t="inlineStr">
        <is>
          <t>Total deferred tax assets, net of valuation allowance</t>
        </is>
      </c>
      <c r="B9" s="6" t="n">
        <v>483917</v>
      </c>
      <c r="C9" s="6" t="n">
        <v>477733</v>
      </c>
    </row>
    <row r="10">
      <c r="A10" s="3" t="inlineStr">
        <is>
          <t>Deferred tax liabilities:</t>
        </is>
      </c>
      <c r="B10" s="4" t="inlineStr">
        <is>
          <t xml:space="preserve"> </t>
        </is>
      </c>
      <c r="C10" s="4" t="inlineStr">
        <is>
          <t xml:space="preserve"> </t>
        </is>
      </c>
    </row>
    <row r="11">
      <c r="A11" s="4" t="inlineStr">
        <is>
          <t>Investment in subsidiaries</t>
        </is>
      </c>
      <c r="B11" s="6" t="n">
        <v>-549819</v>
      </c>
      <c r="C11" s="6" t="n">
        <v>-540481</v>
      </c>
    </row>
    <row r="12">
      <c r="A12" s="4" t="inlineStr">
        <is>
          <t>Property, plant and equipment</t>
        </is>
      </c>
      <c r="B12" s="6" t="n">
        <v>-34157</v>
      </c>
      <c r="C12" s="6" t="n">
        <v>0</v>
      </c>
    </row>
    <row r="13">
      <c r="A13" s="4" t="inlineStr">
        <is>
          <t>Other liabilities</t>
        </is>
      </c>
      <c r="B13" s="6" t="n">
        <v>-3767</v>
      </c>
      <c r="C13" s="6" t="n">
        <v>0</v>
      </c>
    </row>
    <row r="14">
      <c r="A14" s="4" t="inlineStr">
        <is>
          <t>Total gross deferred tax liabilities</t>
        </is>
      </c>
      <c r="B14" s="6" t="n">
        <v>-587743</v>
      </c>
      <c r="C14" s="6" t="n">
        <v>-540481</v>
      </c>
    </row>
    <row r="15">
      <c r="A15" s="4" t="inlineStr">
        <is>
          <t>Net deferred tax liabilities</t>
        </is>
      </c>
      <c r="B15" s="7" t="n">
        <v>-103826</v>
      </c>
      <c r="C15" s="7" t="n">
        <v>-627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41:03Z</dcterms:created>
  <dcterms:modified xmlns:dcterms="http://purl.org/dc/terms/" xmlns:xsi="http://www.w3.org/2001/XMLSchema-instance" xsi:type="dcterms:W3CDTF">2025-03-06T22:41:03Z</dcterms:modified>
</cp:coreProperties>
</file>